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Comp" sheetId="4" r:id="rId4"/>
    <s:sheet name="Consolidated Statements Of Cash" sheetId="5" r:id="rId5"/>
    <s:sheet name="Basis Of Presentation and Recen" sheetId="6" r:id="rId6"/>
    <s:sheet name="Inventories" sheetId="7" r:id="rId7"/>
    <s:sheet name="Long-Term Debt" sheetId="8" r:id="rId8"/>
    <s:sheet name="Commitments And Contingencies" sheetId="9" r:id="rId9"/>
    <s:sheet name="Stockholders' Equity and Redeem" sheetId="10" r:id="rId10"/>
    <s:sheet name="Accumulated Other Comprehensive" sheetId="11" r:id="rId11"/>
    <s:sheet name="Segment Information" sheetId="12" r:id="rId12"/>
    <s:sheet name="Stock-Based Compensation" sheetId="13" r:id="rId13"/>
    <s:sheet name="Income Taxes" sheetId="14" r:id="rId14"/>
    <s:sheet name="Employee Benefit Plans" sheetId="15" r:id="rId15"/>
    <s:sheet name="Derivative And Other Financial " sheetId="16" r:id="rId16"/>
    <s:sheet name="Discontinued Operations" sheetId="17" r:id="rId17"/>
    <s:sheet name="Condensed Consolidating Financi" sheetId="18" r:id="rId18"/>
    <s:sheet name="Basis Of Presentation and Rec19" sheetId="19" r:id="rId19"/>
    <s:sheet name="Inventories (Tables)" sheetId="20" r:id="rId20"/>
    <s:sheet name="Long-Term Debt (Tables)" sheetId="21" r:id="rId21"/>
    <s:sheet name="Stockholders' Equity and Rede22" sheetId="22" r:id="rId22"/>
    <s:sheet name="Accumulated Other Comprehensi23" sheetId="23" r:id="rId23"/>
    <s:sheet name="Segment Information (Tables)" sheetId="24" r:id="rId24"/>
    <s:sheet name="Employee Benefit Plans (Tables)" sheetId="25" r:id="rId25"/>
    <s:sheet name="Derivative And Other Financia26" sheetId="26" r:id="rId26"/>
    <s:sheet name="Discontinued Operations (Tables" sheetId="27" r:id="rId27"/>
    <s:sheet name="Condensed Consolidating Finan28" sheetId="28" r:id="rId28"/>
    <s:sheet name="Basis Of Presentation and Rec29" sheetId="29" r:id="rId29"/>
    <s:sheet name="Inventories (Details)" sheetId="30" r:id="rId30"/>
    <s:sheet name="Long-Term Debt (Details)" sheetId="31" r:id="rId31"/>
    <s:sheet name="Long-Term Debt (Narrative) (Det" sheetId="32" r:id="rId32"/>
    <s:sheet name="Commitments And Contingencies (" sheetId="33" r:id="rId33"/>
    <s:sheet name="Stockholders' Equity and Rede34" sheetId="34" r:id="rId34"/>
    <s:sheet name="Stockholders' Equity and Rede35" sheetId="35" r:id="rId35"/>
    <s:sheet name="Accumulated Other Comprehensi36" sheetId="36" r:id="rId36"/>
    <s:sheet name="Segment Information (Schedule o" sheetId="37" r:id="rId37"/>
    <s:sheet name="Segment Information (Reconcilia" sheetId="38" r:id="rId38"/>
    <s:sheet name="Segment Information (Reconcil39" sheetId="39" r:id="rId39"/>
    <s:sheet name="Stock-Based Compensation (Detai" sheetId="40" r:id="rId40"/>
    <s:sheet name="Income Taxes (Details)" sheetId="41" r:id="rId41"/>
    <s:sheet name="Employee Benefit Plans (Details" sheetId="42" r:id="rId42"/>
    <s:sheet name="Derivative And Other Financia43" sheetId="43" r:id="rId43"/>
    <s:sheet name="Derivative And Other Financia44" sheetId="44" r:id="rId44"/>
    <s:sheet name="Derivative And Other Financia45" sheetId="45" r:id="rId45"/>
    <s:sheet name="Derivative And Other Financia46" sheetId="46" r:id="rId46"/>
    <s:sheet name="Derivative And Other Financia47" sheetId="47" r:id="rId47"/>
    <s:sheet name="Discontinued Operations (Narrat" sheetId="48" r:id="rId48"/>
    <s:sheet name="Discontinued Operations (Balanc" sheetId="49" r:id="rId49"/>
    <s:sheet name="Discontinued Operations (Statem" sheetId="50" r:id="rId50"/>
    <s:sheet name="Discontinued Operations (Stat51" sheetId="51" r:id="rId51"/>
    <s:sheet name="Condensed Consolidating Finan52" sheetId="52" r:id="rId52"/>
    <s:sheet name="Condensed Consolidating Finan53" sheetId="53" r:id="rId53"/>
    <s:sheet name="Condensed Consolidating Finan54" sheetId="54" r:id="rId54"/>
  </s:sheets>
  <s:definedNames/>
  <s:calcPr calcId="124519" calcMode="auto" fullCalcOnLoad="1"/>
</s:workbook>
</file>

<file path=xl/sharedStrings.xml><?xml version="1.0" encoding="utf-8"?>
<sst xmlns="http://schemas.openxmlformats.org/spreadsheetml/2006/main" uniqueCount="528">
  <si>
    <t>Document And Entity Information</t>
  </si>
  <si>
    <t>9 Months Ended</t>
  </si>
  <si>
    <t>Sep. 30, 2015shares</t>
  </si>
  <si>
    <t>Document And Entity Information [Abstract]</t>
  </si>
  <si>
    <t>Entity Registrant Name</t>
  </si>
  <si>
    <t>Aleris Corporation</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 - USD ($) $ in Millions</t>
  </si>
  <si>
    <t>Sep. 30, 2015</t>
  </si>
  <si>
    <t>Dec. 31, 2014</t>
  </si>
  <si>
    <t>Current Assets</t>
  </si>
  <si>
    <t>Cash and cash equivalents</t>
  </si>
  <si>
    <t>Accounts receivable (net of allowances of $5.5 and $6.5 at September 30, 2015 and December 31, 2014, respectively)</t>
  </si>
  <si>
    <t>Inventories</t>
  </si>
  <si>
    <t>Deferred income taxes</t>
  </si>
  <si>
    <t>Prepaid expenses and other current assets</t>
  </si>
  <si>
    <t>Assets of discontinued operations - current</t>
  </si>
  <si>
    <t>Total Current Assets</t>
  </si>
  <si>
    <t>Property, plant and equipment, net</t>
  </si>
  <si>
    <t>Intangible assets, net</t>
  </si>
  <si>
    <t>Other long-term assets</t>
  </si>
  <si>
    <t>Assets of discontinued operations - long-term</t>
  </si>
  <si>
    <t>Total Assets</t>
  </si>
  <si>
    <t>Current Liabilities</t>
  </si>
  <si>
    <t>Accounts payable</t>
  </si>
  <si>
    <t>Accrued liabilities</t>
  </si>
  <si>
    <t>Current portion of long-term debt</t>
  </si>
  <si>
    <t>Liabilities of discontinued operations - current</t>
  </si>
  <si>
    <t>Total Current Liabilities</t>
  </si>
  <si>
    <t>Long-term debt</t>
  </si>
  <si>
    <t>Accrued pension benefits</t>
  </si>
  <si>
    <t>Accrued postretirement benefits</t>
  </si>
  <si>
    <t>Other long-term liabilities</t>
  </si>
  <si>
    <t>Liabilities of discontinued operations - long-term</t>
  </si>
  <si>
    <t>Total Long-Term Liabilities</t>
  </si>
  <si>
    <t>Redeemable noncontrolling interest</t>
  </si>
  <si>
    <t>Common stock; par value $.01; 45,000,000 shares authorized and 31,695,210 and 31,281,513 shares issued and outstanding at September 30, 2015 and December 31, 2014, respectively</t>
  </si>
  <si>
    <t>Preferred stock; par value $.01; 1,000,000 shares authorized; none issued</t>
  </si>
  <si>
    <t>Additional paid-in capital</t>
  </si>
  <si>
    <t>Retained earnings</t>
  </si>
  <si>
    <t>Accumulated other comprehensive loss</t>
  </si>
  <si>
    <t>Total Aleris Corporation Equity</t>
  </si>
  <si>
    <t>Noncontrolling interest</t>
  </si>
  <si>
    <t>Total Equity</t>
  </si>
  <si>
    <t>Total Liabilities and Equity</t>
  </si>
  <si>
    <t>Consolidated Balance Sheet (Parenthetical) - USD ($) $ in Millions</t>
  </si>
  <si>
    <t>Statement of Financial Position [Abstract]</t>
  </si>
  <si>
    <t>Allowance for doubtful accounts receivable</t>
  </si>
  <si>
    <t>Common stock, par value (in dollars per share)</t>
  </si>
  <si>
    <t>Common stock, shares authorized</t>
  </si>
  <si>
    <t>Common stock, shares issued</t>
  </si>
  <si>
    <t>Common stock, shares outstanding</t>
  </si>
  <si>
    <t>Redeemable preferred stock, par value (in dollars per share)</t>
  </si>
  <si>
    <t>Redeemable preferred stock, shares authorized</t>
  </si>
  <si>
    <t>Redeemable preferred stock, shares issued</t>
  </si>
  <si>
    <t>Consolidated Statements of Comprehensive (Loss) Income - USD ($) $ in Millions</t>
  </si>
  <si>
    <t>3 Months Ended</t>
  </si>
  <si>
    <t>Sep. 30, 2014</t>
  </si>
  <si>
    <t>Income Statement [Abstract]</t>
  </si>
  <si>
    <t>Revenues</t>
  </si>
  <si>
    <t>Cost of sales</t>
  </si>
  <si>
    <t>Gross profit</t>
  </si>
  <si>
    <t>Selling, general and administrative expenses</t>
  </si>
  <si>
    <t>Restructuring charges</t>
  </si>
  <si>
    <t>Losses on derivative financial instruments</t>
  </si>
  <si>
    <t>Other operating expense, net</t>
  </si>
  <si>
    <t>Operating income</t>
  </si>
  <si>
    <t>Interest expense, net</t>
  </si>
  <si>
    <t>Other expense (income), net</t>
  </si>
  <si>
    <t>(Loss) income from continuing operations before income taxes</t>
  </si>
  <si>
    <t>Benefit from income taxes</t>
  </si>
  <si>
    <t>(Loss) income from continuing operations</t>
  </si>
  <si>
    <t>(Loss) income from discontinued operations, net of tax</t>
  </si>
  <si>
    <t>Net (loss) income</t>
  </si>
  <si>
    <t>Net income from discontinued operations attributable to noncontrolling interest</t>
  </si>
  <si>
    <t>Net (loss) income attributable to Aleris Corporation</t>
  </si>
  <si>
    <t>Comprehensive (loss) income</t>
  </si>
  <si>
    <t>Comprehensive income attributable to noncontrolling interest</t>
  </si>
  <si>
    <t>Comprehensive (loss) income attributable to Aleris Corporation</t>
  </si>
  <si>
    <t>Consolidated Statements Of Cash Flows - USD ($) $ in Millions</t>
  </si>
  <si>
    <t>Operating activities</t>
  </si>
  <si>
    <t>Net income (loss)</t>
  </si>
  <si>
    <t>Depreciation and amortization</t>
  </si>
  <si>
    <t>Provision for (benefit from) deferred income taxes</t>
  </si>
  <si>
    <t>Stock-based compensation expense</t>
  </si>
  <si>
    <t>Unrealized losses (gains) on derivative financial instruments</t>
  </si>
  <si>
    <t>Currency exchange gains on debt</t>
  </si>
  <si>
    <t>Amortization of debt issuance costs</t>
  </si>
  <si>
    <t>Net gain on sale of discontinued operations</t>
  </si>
  <si>
    <t>Other</t>
  </si>
  <si>
    <t>Change in accounts receivable</t>
  </si>
  <si>
    <t>Change in inventories</t>
  </si>
  <si>
    <t>Change in other assets</t>
  </si>
  <si>
    <t>Change in accounts payable</t>
  </si>
  <si>
    <t>Change in accrued liabilities</t>
  </si>
  <si>
    <t>Net cash provided (used) by operating activities</t>
  </si>
  <si>
    <t>Investing activities</t>
  </si>
  <si>
    <t>Payments for property, plant and equipment</t>
  </si>
  <si>
    <t>Proceeds from the sale of businesses, net of cash transferred</t>
  </si>
  <si>
    <t>Purchase of a business</t>
  </si>
  <si>
    <t>Net cash provided (used) by investing activities</t>
  </si>
  <si>
    <t>Financing activities</t>
  </si>
  <si>
    <t>Proceeds from the ABL facilities</t>
  </si>
  <si>
    <t>Payments on the ABL facilities</t>
  </si>
  <si>
    <t>Payments on the Senior Notes</t>
  </si>
  <si>
    <t>Proceeds from the Zhenjiang revolver</t>
  </si>
  <si>
    <t>Payments on the Zhenjiang revolver</t>
  </si>
  <si>
    <t>Net (payments on) proceeds from other long-term debt</t>
  </si>
  <si>
    <t>Debt issuance costs</t>
  </si>
  <si>
    <t>Net cash (used) provided by financing activities</t>
  </si>
  <si>
    <t>Effect of exchange rate differences on cash and cash equivalents</t>
  </si>
  <si>
    <t>Net increase (decrease) in cash and cash equivalents</t>
  </si>
  <si>
    <t>Cash and cash equivalents at beginning of the period</t>
  </si>
  <si>
    <t>Cash and cash equivalents at end of period</t>
  </si>
  <si>
    <t>Cash and cash equivalents included within assets of discontinued operations - current</t>
  </si>
  <si>
    <t>Cash and cash equivalents of continuing operations</t>
  </si>
  <si>
    <t>Basis Of Presentation and Recent Accounting Pronouncements</t>
  </si>
  <si>
    <t>Organization, Consolidation and Presentation of Financial Statements [Abstract]</t>
  </si>
  <si>
    <t>BASIS OF PRESENTATION AND RECENT ACCOUNTING PRONOUNCEMENT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 Recent Accounting Pronouncements In July 2015, the FASB issued ASU 2015-11, “Inventory (Topic 330): Simplifying the Measurement of Inventory.” This guidance simplifies the subsequent measurement of inventories by replacing the lower of cost or market test with a lower of cost or net realizable value test. The guidance is effective for fiscal years beginning after December 15, 2016. Early adoption is permitted. We do not expect that the adoption of this standard will have a material effect on the Company’s financial statements. In April 2015, the FASB issued ASU 2015-03, “Interest - Imputation of Interest (Subtopic 835-30): Simplifying the Presentation of Debt Issuance Costs.” This guidance requires that debt issuance costs be presented as a direct reduction to the carrying amount of the related debt in the balance sheet rather than as a deferred charge, consistent with the presentation of discounts on debt. The guidance is effective for fiscal years beginning after December 15, 2015, and is to be applied retrospectively. The adoption of this guidance is not expected to have a significant impact on our financial statements, other than the reclassification of deferred issuance costs in accordance with the new presentation requirements. At September 30, 2015 , our deferred debt issuance costs, included in “Other long-term assets” on the Consolidated Balance Sheet, were $9.3 .</t>
  </si>
  <si>
    <t>Inventory Disclosure [Abstract]</t>
  </si>
  <si>
    <t>INVENTORIES The components of our “Inventories” as of September 30, 2015 and December 31, 2014 are as follows: September 30, 2015 December 31, 2014 Raw materials $ 143.8 $ 217.3 Work in process 191.4 228.2 Finished goods 139.1 155.9 Supplies 25.8 26.5 Total inventories of continuing operations 500.1 627.9 Total inventories included within assets of discontinued operations - current — 225.2 Total inventories $ 500.1 $ 853.1</t>
  </si>
  <si>
    <t>Long-Term Debt</t>
  </si>
  <si>
    <t>Debt Disclosure [Abstract]</t>
  </si>
  <si>
    <t>LONG-TERM DEBT Our debt as of September 30, 2015 and December 31, 2014 is summarized as follows: September 30, 2015 December 31, 2014 ABL facilities $ — $ 224.0 7 5/8% Senior Notes due 2018, net of discount of $2.9 and $4.5 at September 30, 2015 and December 31, 2014, respectively 432.0 495.5 7 7/8% Senior Notes due 2020, net of discount of $4.9 and $6.4 at September 30, 2015 and December 31, 2014, respectively 435.2 493.6 Exchangeable notes, net of discount of $0.5 and $0.6 at September 30, 2015 and December 31, 2014, respectively 44.3 44.2 Zhenjiang term loans, net of discount of $0.8 and $0.9 at September 30, 2015 and December 31, 2014, respectively 185.7 191.5 Zhenjiang revolver, net of discount of $0.2 and $0.2 at September 30, 2015 and December 31, 2014, respectively 26.1 24.2 Other 5.2 5.2 Total debt of continuing operations 1,128.5 1,478.2 Less: Current portion of long-term debt 13.5 3.3 Total long-term debt of continuing operations $ 1,115.0 $ 1,474.9 Senior Notes On February 9, 2011, Aleris International issued $500.0 aggregate original principal amount of 7 5 / 8 % Senior Notes due 2018 under an indenture with U.S. Bank National Association, as trustee, and on October 14, 2011, Aleris International exchanged the $500.0 aggregate original principal amount of 7 5 / 8 % Senior Notes due 2018 for $500.0 of its new 7 5 / 8 % Senior Notes due 2018 that have been registered under the Securities Act of 1933, as amended (the “7 5 / 8 % Senior Notes”). Interest on the 7 5 / 8 % Senior Notes is payable in cash semi-annually in arrears on February 15th and August 15th of each year. The 7 5 / 8 % Senior Notes mature on February 15, 2018. On October 23, 2012, Aleris International issued $500.0 aggregate original principal amount of 7 7 / 8 % Senior Notes due 2020 under an indenture with U.S. Bank National Association, as trustee, and on January 31, 2013, Aleris International exchanged the $500.0 aggregate original principal amount of 7 7 / 8 % Senior Notes due 2020 for $500.0 of its new 7 7 / 8 % Senior Notes due 2020 that have been registered under the Securities Act of 1933, as amended (the “7 7 / 8 % Senior Notes” and, together with the 7 5 / 8 % Senior Notes, the “Senior Notes”). Interest on the 7 7 / 8 % Senior Notes is payable in cash semi-annually in arrears on May 1st and November 1st of each year. The 7 7 / 8 % Senior Notes mature on November 1, 2020. On September 8, 2015, Aleris International purchased $65.1 aggregate principal amount of the 7 5 / 8 % Senior Notes and $59.9 aggregate principal amount of the 7 7 / 8 % Senior Notes pursuant to an asset sale offer (the “Asset Sale Offer”) to purchase, on a pro rata basis, up to $125.0 of the Senior Notes at a cash purchase price of 100% of the aggregate principal amount of the Senior Notes, plus accrued and unpaid interest. After consummation of the Asset Sale Offer, Aleris International had $434.9 aggregate principal amount outstanding on the 7 5 / 8 % Senior Notes and $440.1 aggregate principal amount outstanding on the 7 7 / 8 % Senior Notes. In connection with the payment, we recorded a loss on extinguishment of debt of $1.5 in “Other expense (income), net”, consisting of the remaining unamortized debt discount and issuance costs. Former ABL Facility In connection with the entry into the 2015 ABL Facility described below, on June 15, 2015, Aleris International terminated the Amended and Restated Credit Agreement, dated June 30, 2011, among Aleris International, each subsidiary of Aleris International a party thereto, the lenders party thereto from time to time, Bank of America, N.A., as Administrative Agent, and the other parties thereto. 2015 ABL Facility On June 15, 2015, Aleris International entered into a credit agreement providing for a $600.0 revolving credit facility (the “2015 ABL Facility”) which permits multi-currency borrowings up to $600.0 by Aleris International and its U.S. subsidiaries and up to a combined $300.0 by Aleris Switzerland GmbH, a wholly owned Swiss subsidiary, Aleris Aluminum Duffel BVBA, a wholly owned Belgian subsidiary, Aleris Rolled Products Germany GmbH, a wholly owned German subsidiary and, upon its accession to the credit agreement, Aleris Casthouse Germany GmbH, a wholly owned German subsidiary (but limited to $600.0 in total). The availability of funds to the borrowers located in each jurisdiction is subject to a borrowing base for that jurisdiction and the jurisdictions in which certain subsidiaries of such borrowers are located. The 2015 ABL Facility contains, in the aggregate, a $45.0 sublimit for swingline loans and also provides for the issuance of up to $125.0 of letters of credit. The credit agreement provides that commitments under the 2015 ABL Facility may be increased at any time by up to an additional $300.0 , subject to certain conditions. Borrowings under the 2015 ABL Facility bear interest at rates equal to the following: ▪ in the case of borrowings in U.S. dollars, (a) a LIBOR determined by reference to the offered rate for deposits in dollars for the interest period relevant to such borrowing (the “Eurodollar Rate”), plus an applicable margin ranging from 1.50% to 2.00% based on excess availability under the 2015 ABL Facility or (b) a base rate determined by reference to the higher of (1) JPMorgan Chase Bank, N.A.’s prime lending rate and (2) the one month Eurodollar Rate, plus an applicable margin ranging from 0.50% to 1.00% based on excess availability under the 2015 ABL Facility; ▪ in the case of borrowings in euros, a EURIBOR determined by the administrative agent plus an applicable margin ranging from 1.50% to 2.00% based on excess availability under the 2015 ABL Facility; and ▪ in the case of borrowings in Sterling, a LIBOR determined by reference to the offered rate for deposits in Sterling for the interest period relevant to such borrowing, plus an applicable margin ranging from 1.50% to 2.00% based on excess availability under the 2015 ABL Facility. In addition to paying interest on any outstanding principal under the 2015 ABL Facility, Aleris International is required to pay a commitment fee in respect of unutilized commitments ranging from 0.250% to 0.375% based on average utilization for the applicable period. Aleris International must also pay customary letter of credit fees and agency fees. The 2015 ABL Facility is subject to mandatory prepayment with (i) 100% of the net cash proceeds of certain asset sales and casualty proceeds relating to the collateral for the 2015 ABL Facility under certain circumstances, and (ii) 100% of the net cash proceeds from issuance of debt, other than debt permitted under the 2015 ABL Facility. In addition, if at any time outstanding loans, unreimbursed letter of credit drawings and undrawn letters of credit under the 2015 ABL Facility exceed the applicable borrowing base in effect at such time, Aleris International is required to repay outstanding loans or cash collateralize letters of credit in an aggregate amount equal to such excess, with no reduction of the commitment amount. There is no scheduled amortization under the 2015 ABL Facility. The principal amount outstanding will be due and payable in full on June 15, 2020. However, an early maturity provision would be triggered 60 days prior to the stated maturity of each of Aleris International’s 7 5 / 8 % senior notes and 7 7 / 8 % senior notes unless less than $10.0 of the applicable Senior Notes remain outstanding and more than $100.0 is available under the 2015 ABL Facility. Aleris International may voluntarily reduce the unutilized portion of the commitment amount and repay outstanding loans at any time upon three business days’ prior written notice without premium or penalty other than customary “breakage” costs with respect to Eurodollar Rate loans, Sterling LIBOR loans and EURIBOR loans. The credit agreement governing the 2015 ABL Facility contains a number of covenants that, subject to certain exceptions, impose restrictions on Aleris International and certain of its subsidiaries, including, without limitation, restrictions on the ability to, among other things: ▪ incur additional debt; ▪ create liens; ▪ merge, consolidate or sell assets; ▪ make investments, loans and acquisitions; ▪ pay dividends and make certain payments; or ▪ enter into affiliate transactions. Although the credit agreement governing the 2015 ABL Facility generally does not require us to comply with any financial ratio maintenance covenants, if combined availability is less than the greater of (a) 10% of the lesser of the combined borrowing base and the combined commitments and (b) $40.0 , a minimum fixed charge coverage ratio (as defined in the credit agreement) of at least 1.0 to 1.0 will apply. The credit agreement also contains certain customary affirmative covenants and events of default. The 2015 ABL Facility is secured, subject to certain exceptions, by a first-priority security interest in substantially all of Aleris International’s current assets and related intangible assets located in the U.S. and substantially all of the current assets and related intangible assets of substantially all of its wholly owned U.S. subsidiaries under a pledge and security agreement. The obligations of the Swiss borrower, the Belgian borrower and the German borrowers are secured by their respective current assets and related intangible assets, if any.</t>
  </si>
  <si>
    <t>Commitments And Contingencies</t>
  </si>
  <si>
    <t>Commitments and Contingencies Disclosure [Abstract]</t>
  </si>
  <si>
    <t>Commitments and Contingencies</t>
  </si>
  <si>
    <t>COMMITMENTS AND CONTINGENCIES Environmental Proceedings Our operations are subject to federal, state, local and foreign environmental laws and regulations governing air emissions, wastewater discharges, the handling, storage, disposal and remediation of hazardous substances and wastes and employee health and safety. These laws can impose joint and several liability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Our reserves for environmental remediation liabilities totaled $26.1 and $24.4 at September 30, 2015 and December 31, 2014 , respectively, and have been classified as “Other long-term liabilities” and “Accrued liabilities” in the Consolidated Balance Sheet. Of the environmental liabilities recorded at September 30, 2015 and December 31, 2014 , $13.5 and $15.0 , respectively, are indemnified. In addition to environmental liabilities, we have recorded asset retirement obligations associated with legal requirements related to the retirement of certain assets. Our total asset retirement obligations were $4.9 and $4.6 at September 30, 2015 and December 31, 2014 , respectively. The amount represents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tockholders' Equity and Redeemable Noncontrolling Interest</t>
  </si>
  <si>
    <t>Stockholders' Equity Note [Abstract]</t>
  </si>
  <si>
    <t>STOCKHOLDERS ’ EQUITY AND REDEEMABLE NONCONTROLLING INTEREST The following table summarizes the activity within stockholders’ equity and redeemable noncontrolling interest for the nine months ended September 30, 2015 : Aleris Corporation equity Noncontrolling interest Total equity Redeemable noncontrolling interest Total equity at January 1, 2015 $ 292.6 $ 0.7 $ 293.3 $ 5.7 Net income 61.4 0.1 61.5 — Other comprehensive loss (12.7 ) — (12.7 ) — Stock-based compensation activity 3.2 — 3.2 — Conversion of Aleris International preferred stock to common stock 5.6 — 5.6 (5.6 ) Other — (0.8 ) (0.8 ) (0.1 ) Total equity at September 30, 2015 $ 350.1 $ — $ 350.1 $ — The following table shows changes in the number of our outstanding shares of common stock: Outstanding shares of common stock Balance at January 1, 2015 31,281,513 Issuance associated with options exercised 29,624 Issuance associated with vested restricted stock units 79,524 Issuance upon conversion of Aleris International preferred stock 304,549 Balance at September 30, 2015 31,695,210</t>
  </si>
  <si>
    <t>Accumulated Other Comprehensive Loss</t>
  </si>
  <si>
    <t>Accumulated Other Comprehesive Income [Abstract]</t>
  </si>
  <si>
    <t>ACCUMULATED OTHER COMPREHENSIVE LOSS The following table summarizes the activity within accumulated other comprehensive loss for the nine months ended September 30, 2015 : Currency translation Pension and other postretirement Total Balance at January 1, 2015 $ (47.2 ) $ (113.7 ) $ (160.9 ) Current period currency translation adjustments (66.5 ) 4.7 (61.8 ) Reclassification into earnings due to the sale of businesses 16.4 28.8 45.2 Amortization of net actuarial losses, net of tax — 3.9 3.9 Balance at September 30, 2015 $ (97.3 ) $ (76.3 ) $ (173.6 ) A summary of reclassifications out of accumulated other comprehensive loss for the nine months ended September 30, 2015 is provided below: Description of reclassifications out of accumulated other comprehensive loss Amount reclassified Reclassification into earnings due to the sale of businesses $ (45.2 ) (a) Amortization of net actuarial losses (4.6 ) (b) Deferred tax benefit on pension and other postretirement liability adjustments 0.7 Losses reclassified into earnings, net of tax $ (49.1 ) (a) This reclassification out of accumulated other comprehensive loss is included in “(Loss) income from discontinued operations, net of tax” in the Consolidated Statements of Comprehensive (Loss) Income. (b) This component of accumulated other comprehensive loss is included in the computation of net periodic benefit expense and net postretirement benefit expense (see Note 10, “Employee Benefit Plans,” for additional detail).</t>
  </si>
  <si>
    <t>Segment Information</t>
  </si>
  <si>
    <t>Segment Reporting [Abstract]</t>
  </si>
  <si>
    <t>SEGMENT INFORMATION We report three operating segments based on the organizational structure that is used by the chief operating decision maker to evaluate performance, make decisions on resource allocation and for which discrete financial information is available. The Company’s operating segments are North America, Europe and Asia Pacific. Measurement of Segment Income or Loss and Segment Assets The accounting policies of the reportable segments are the same as those described in the summary of significant accounting policies in the Consolidated Financial Statements for the year ended December 31, 2014 .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net capitalized debt costs, deferred tax assets and assets related to our headquarters offices are not allocated to the segments. Reportable Segment Information The following table shows our revenues and segment income (loss) for the periods presented in our Consolidated Statements of Comprehensive (Loss) Income: Three months ended September 30, 2015 North America Europe Asia Pacific Intra-entity Revenues Total Revenues to external customers $ 405.6 $ 331.4 $ 23.7 $ 760.7 Intra-entity revenues 0.2 8.7 0.8 $ (9.7 ) — Total revenues $ 405.8 $ 340.1 $ 24.5 $ (9.7 ) $ 760.7 Segment income $ 36.4 $ 35.1 $ 0.6 $ 72.1 Three months ended September 30, 2014 North America Europe Asia Pacific Intra-entity Revenues Total Revenues to external customers $ 466.7 $ 328.4 $ 13.9 $ 809.0 Intra-entity revenues 1.3 33.9 1.7 $ (36.9 ) — Total revenues $ 468.0 $ 362.3 $ 15.6 $ (36.9 ) $ 809.0 Segment income $ 26.4 $ 38.1 $ — $ 64.5 Nine months ended September 30, 2015 North America Europe Asia Pacific Intra-entity Revenues Total Revenues to external customers $ 1,225.0 $ 991.3 $ 64.5 $ 2,280.8 Intra-entity revenues 0.9 33.3 4.7 $ (38.9 ) — Total revenues $ 1,225.9 $ 1,024.6 $ 69.2 $ (38.9 ) $ 2,280.8 Segment income (loss) $ 93.0 $ 99.5 $ (1.2 ) $ 191.3 Nine months ended September 30, 2014 North America Europe Asia Pacific Intra-entity Revenues Total Revenues to external customers $ 1,146.0 $ 972.8 $ 30.5 $ 2,149.3 Intra-entity revenues 2.4 96.5 6.3 $ (105.2 ) — Total revenues $ 1,148.4 $ 1,069.3 $ 36.8 $ (105.2 ) $ 2,149.3 Segment income $ 75.8 $ 110.6 $ — $ 186.4 The following table reconciles total segment income to “ (Loss) income from continuing operations before income taxes ” as reported in our Consolidated Statements of Comprehensive (Loss) Income: For the three months ended For the nine months ended September 30, 2015 September 30, 2014 September 30, 2015 September 30, 2014 Total segment income $ 72.1 $ 64.5 $ 191.3 $ 186.4 Unallocated amounts: Depreciation and amortization (27.7 ) (33.6 ) (92.9 ) (87.8 ) Other corporate general and administrative expenses (8.0 ) (16.5 ) (41.1 ) (49.1 ) Restructuring charges (1.0 ) (0.6 ) (8.7 ) (1.5 ) Interest expense, net (23.6 ) (27.3 ) (74.7 ) (80.4 ) Unallocated (losses) gains on derivative financial instruments (21.5 ) 13.7 (26.0 ) 4.0 Unallocated currency exchange (losses) gains (4.8 ) 8.5 3.4 7.7 Start-up costs (6.8 ) (3.5 ) (14.6 ) (19.8 ) Other expense, net (0.7 ) — (6.2 ) (0.4 ) (Loss) income from continuing operations before income taxes $ (22.0 ) $ 5.2 $ (69.5 ) $ (40.9 ) The following table shows our reportable segment assets as of September 30, 2015 and December 31, 2014 : September 30, 2015 December 31, 2014 Assets North America $ 828.8 $ 790.9 Europe 675.5 701.9 Asia Pacific 410.3 433.3 Assets of discontinued operations — 655.4 Unallocated assets 422.7 280.4 Total consolidated assets $ 2,337.3 $ 2,861.9</t>
  </si>
  <si>
    <t>Stock-Based Compensation</t>
  </si>
  <si>
    <t>Disclosure of Compensation Related Costs, Share-based Payments [Abstract]</t>
  </si>
  <si>
    <t>STOCK-BASED COMPENSATION On June 1, 2010, the Board of Directors of Aleris Corporation approved the Aleris Corporation 2010 Equity Incentive Plan, which has been amended from time to time (the “2010 Equity Plan”). Stock options, restricted stock units and restricted shares have been granted under the 2010 Equity Plan to certain members of management of the Company and directors. All stock options granted have a life not to exceed ten years and generally vest over a period not to exceed four years. Shares of common stock are issued upon stock option exercises from available shares. The restricted stock units and restricted shares also vest over a period not to exceed four years. A portion of the stock options, as well as a portion of the restricted stock units and restricted shares, may vest upon a change in control event should the event occur prior to full vesting of these awards, depending on the amount of vesting that has already occurred at the time of the event in comparison to the change in our largest stockholders’ overall level of beneficial ownership that results from the event. During the nine months ended September 30, 2015 , we granted 69,400 stock options and 49,676 restricted stock units to certain members of our management and directors, and 596,872 stock options and 141,671 restricted stock units were forfeited. These forfeitures primarily related to the awards granted to our former Chief Executive Officer and to management of the discontinued operations. We recorded a benefit associated with stock options and restricted stock units of $1.5 during the three months ended September 30, 2015, due to the reversal of expense on the unvested awards granted to our former Chief Executive Officer, and an expense of $3.9 for the nine months ended September 30, 2015 . We recorded stock compensation expense of $2.8 and $11.0 during the three and nine months ended September 30, 2014 , respectively.</t>
  </si>
  <si>
    <t>Income Taxes</t>
  </si>
  <si>
    <t>Income Tax Disclosure [Abstract]</t>
  </si>
  <si>
    <t>INCOME TAXES Our effective tax rates were 4.6% and 23.0% for the three and nine months ended September 30, 2015 , respectively, and (60.3)% and 6.9% for the three and nine months ended September 30, 2014 , respectively. The effective tax rate for the three and nine months ended September 30, 2015 and 2014 differed from the federal statutory rate applied to income and losses before income taxes primarily as a result of the mix of income, losses and tax rates between tax jurisdictions and valuation allowances. We have valuation allowances recorded to reduce certain deferred tax assets to amounts that are more likely than not to be realized. The valuation allowances relate to the potential inability to realize our deferred tax assets associated with amortization and net operating loss carryforwards in the U.S. and net operating loss carryforwards in non-U.S. jurisdictions. We intend to maintain our valuation allowances until sufficient positive evidence exists (such as cumulative positive earnings and estimated future taxable income) to support their reversal. As of September 30, 2015 , we had $2.5 of unrecognized tax benefits. The majority of the gross unrecognized tax benefits, if recognized, would affect the annual effective tax rate. We recognize interest and penalties related to uncertain tax positions within “Benefit from income taxes” in the Consolidated Statements of Comprehensive (Loss) Income. As of September 30, 2015 , we had approximately $0.4 of accrued interest related to uncertain tax positions. The 2009 through 2014 tax years remain open to examination. During the fourth quarter of 2013, a non-U.S. taxing jurisdiction commenced an examination of our tax returns for the tax years ended December 31, 2012, 2011, 2010 and 2009 that is anticipated to be completed within six months of the reporting date.</t>
  </si>
  <si>
    <t>Employee Benefit Plans</t>
  </si>
  <si>
    <t>Defined Benefit Plans and Other Postretirement Benefit Plans Disclosures [Abstract]</t>
  </si>
  <si>
    <t>EMPLOYEE BENEFIT PLANS Defined Benefit Pension Plans The components of the net periodic benefit expense are as follows: U.S. pension benefits For the three months ended For the nine months ended September 30, 2015 September 30, 2014 September 30, 2015 September 30, 2014 Service cost $ 1.0 $ 0.8 $ 2.9 $ 2.3 Interest cost 1.8 1.8 5.3 5.4 Amortization of net actuarial losses 0.5 — 1.4 — Amortization of prior service cost — — 0.2 — Expected return on plan assets (2.7 ) (2.6 ) (8.1 ) (7.8 ) Net periodic benefit expense $ 0.6 $ — $ 1.7 $ (0.1 ) Non U.S. pension benefits For the three months ended For the nine months ended September 30, 2015 September 30, 2014 September 30, 2015 September 30, 2014 Service cost $ 0.7 $ 1.0 $ 2.5 $ 2.9 Interest cost 0.7 1.9 2.4 5.8 Amortization of net actuarial losses 0.7 0.3 2.6 1.0 Expected return on plan assets — — — (0.1 ) Net periodic benefit expense 2.1 3.2 7.5 9.6 Net periodic benefit expense reclassified to income from discontinued operations — (1.5 ) (1.2 ) (4.6 ) Net periodic benefit expense included in continuing operations $ 2.1 $ 1.7 $ 6.3 $ 5.0 Other Postretirement Benefit Plans The components of net postretirement benefit expense are as follows: For the three months ended For the nine months ended September 30, 2015 September 30, 2014 September 30, 2015 September 30, 2014 Service cost $ — $ — $ 0.1 $ 0.1 Interest cost 0.4 0.5 1.3 1.3 Amortization of net actuarial losses (gains) 0.1 (0.1 ) 0.4 (0.3 ) Net postretirement benefit expense $ 0.5 $ 0.4 $ 1.8 $ 1.1</t>
  </si>
  <si>
    <t>Derivative And Other Financial Instruments</t>
  </si>
  <si>
    <t>Derivative Instruments and Hedging Activities Disclosure [Abstract]</t>
  </si>
  <si>
    <t>Derivative and Other Financial Instruments</t>
  </si>
  <si>
    <t>DERIVATIVE AND OTHER FINANCIAL INSTRUMENTS We use forward contracts and options, as well as contractual price escalators, to reduce the risks associated with our metal, natural gas and other supply requirements, as well as fuel cos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September 30, 2015 , $3.7 of cash collateral was posted and at December 31, 2014 , no cash collateral was posted. The amounts shown in the table below represent the gross amounts of recognized assets and liabilities, the amounts offset in the Consolidated Balance Sheet and the net amounts of assets and liabilities presented therein. As of September 30, 2015 and December 31, 2014 , there were no amounts subject to an enforceable master netting arrangement or similar agreement that have not been offset in the Consolidated Balance Sheet. Fair Value of Derivatives as of September 30, 2015 December 31, 2014 Derivatives by Type Asset Liability Asset Liability Metal $ 12.7 $ (31.5 ) $ 28.6 $ (21.4 ) Energy — (0.6 ) — (3.4 ) Currency 0.2 (0.3 ) — — Total 12.9 (32.4 ) 28.6 (24.8 ) Effect of counterparty netting (11.2 ) 11.2 (19.6 ) 19.6 Effect of cash collateral — 3.7 — — Net derivatives as classified in the balance sheet $ 1.7 $ (17.5 ) $ 9.0 $ (5.2 ) The fair value of our derivative financial instruments at September 30, 2015 and December 31, 2014 are recorded in the Consolidated Balance Sheet as follows: Asset Derivatives Balance Sheet Location September 30, 2015 December 31, 2014 Metal Prepaid expenses and other current assets $ 1.7 $ 8.7 Other long-term assets — 0.3 Total $ 1.7 $ 9.0 Liability Derivatives Balance Sheet Location September 30, 2015 December 31, 2014 Metal Accrued liabilities $ 13.9 $ 0.5 Other long-term liabilities 2.9 1.3 Energy Accrued liabilities 0.6 3.4 Currency Other long-term liabilities 0.1 — Total $ 17.5 $ 5.2 Both realized and unrealized gains and losses on derivative financial instruments are included within “ Losses on derivative financial instruments ” in the Consolidated Statements of Comprehensive (Loss) Income. Realized (gains) losses on derivative financial instruments totaled the following: For the three months ended For the nine months ended September 30, 2015 September 30, 2014 September 30, 2015 September 30, 2014 Metal $ (20.0 ) $ 23.5 $ (25.9 ) $ 16.9 Energy 0.6 0.2 2.4 (1.2 ) Currency 0.1 — 0.2 — Metal Hedging 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LME future, swaps or forward purchase contracts are purchased at the time the selling prices are fixed. As metal is purchased to fill these fixed price sales orders, LME future, swaps or forward contracts are then sold. We also maintain a significant amount of inventory on-hand to meet anticipated and unpriced future sales. In order to preserve the value of this inventory, LME future or forward contracts are sold at the time inventory is purchased. As sales orders are priced, LME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September 30, 2015 and December 31, 2014 , we had 0.2 metric tons and 0.2 metric tons of metal buy and sell derivative contracts, respectively. Energy Hedging 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September 30, 2015 , we had 0.3 million and 0.8 million of British thermal unit forward buy and sell contracts, respectively. As of December 31, 2014 , we had 3.5 million of British thermal unit forward buy contracts. We use independent freight carriers to deliver our products. As part of the total freight charge, these carriers include a per mile diesel surcharge based on the Department of Energy, Energy Information Administration’s (“DOE”) Weekly Retail Automotive Diesel National Average Price. We have entered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September 30, 2015 we had 0.3 gallons of diesel swap contracts. We had no diesel swap contracts at December 31, 2014 .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September 30, 2015 , we had Euro forward contracts covering a notional amount of €32.9 . We had no Euro forward contracts at December 31, 2014 .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sing quoted market prices and significant other observable inputs. Fair value is defined by Financial Accounting Standards Board Accounting Standards Codification 820, “Fair Value Measurements and Disclosures,”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September 30, 2015 and December 31, 2014 , all of our derivative assets and liabilities represent Level 2 fair value measurements. Other Financial Instruments The carrying amount, fair values and level in the fair value hierarchy of our other financial instruments at September 30, 2015 and December 31, 2014 are as follows: September 30, 2015 December 31, 2014 Carrying Amount Fair Value Level in the Fair Value Hierarchy Carrying Amount Fair Value Level in the Fair Value Hierarchy Cash and cash equivalents $ 164.8 $ 164.8 Level 1 $ 28.6 $ 28.6 Level 1 Receivables held in escrow 24.3 24.3 Level 3 — — n/a ABL facilities — — Level 2 224.0 224.0 Level 2 Exchangeable notes 44.3 63.3 Level 3 44.2 63.3 Level 3 7 5 / 8 % senior notes 432.0 421.9 Level 1 495.5 508.0 Level 1 7 7 / 8 % senior notes 435.2 424.7 Level 1 493.6 497.5 Level 1 Zhenjiang term loans 185.7 186.5 Level 3 191.5 192.4 Level 3 Zhenjiang revolver 26.1 26.3 Level 3 24.2 24.4 Level 3 The receivables held in escrow include shares of Real Industry, Inc.’s Series B non-participating preferred stock. The fair value was estimated using a lattice model based on the expected time to maturity, cash flows of the preferred stock and an estimated yield using available market data. The principal amount of the ABL facilities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1.3% as of September 30, 2015 and 1.7% as of December 31, 2014 and expected equity volatility of 45% as of September 30, 2015 and December 31, 2014 . Expected equity volatility was determined based on historical stock prices and implied and stated volatilities of our peer companies. The fair values of the Senior Notes were estimated using market quotations. The principal amount of the Zhenjiang term loans and Zhenjiang revolver approximates fair value because the interest rate paid is variable, is set for periods of six months or less and there have been no significant changes in the credit risk of Aleris Zhenjiang subsequent to the inception of the China loan facility.</t>
  </si>
  <si>
    <t>Discontinued Operations</t>
  </si>
  <si>
    <t>Discontinued Operations and Disposal Groups [Abstract]</t>
  </si>
  <si>
    <t>DISCONTINUED OPERATIONS On February 27, 2015, we finalized the sale of our North American and European recycling and specification alloys businesses to Real Industry, Inc. (formerly known as Signature Group Holdings, Inc.) and certain of its affiliates. These businesses include substantially all of the operations and assets previously reported in the Recycling and Specification Alloys North America and Recycling and Specification Alloys Europe segments. Upon closing, we received $496.2 of cash, and an additional $5.0 of cash and 25,000 shares of Real Industry, Inc.’s Series B non-participating preferred stock that have been placed in escrow to secure our indemnification obligations under the agreement. In April 2015, we received an additional $57.3 of cash from an adjustment to the sale price as a result of the preliminary determination of the working capital delivered, and in September 2015 we received $3.0 of cash from the final working capital adjustment. Transaction costs associated with the sale were $16.4 . The majority of these costs consisted of consulting and professional fees associated with preparing for and executing the transaction. On March 1, 2015, we finalized the sale of our extrusions business to Sankyo Tateyama (“Sankyo”), a Japanese building products and extrusions manufacturer. This business includes substantially all of the operations and assets previously reported in the Extrusions segment. Upon closing, we received approximately €29.6 (or equivalent to approximately $33.5 ) of cash, and in August 2015, we received €4.4 (or equivalent to approximately $4.9 ) for the final working capital adjustment. Transaction costs associated with the sale were $5.1 . The majority of these costs consisted of consulting and professional fees associated with preparing for and executing the transaction. The operations of the recycling and specification alloys and the extrusions businesses have been reported as discontinued operations in the Consolidated Statements of Comprehensive (Loss) Income for the three and nine months ended September 30, 2015 and 2014 and the assets and liabilities are reported in current and long-term assets and liabilities of discontinued operations in the Consolidated Balance Sheet as of December 31, 2014. The results of the prior periods have been restated to reflect this presentation. The preferred shares held in escrow as consideration for the sale of the recycling and specification alloys business were recorded on the transaction date at their estimated fair value of $19.3 . The fair value of these shares, which is included in “Other long-term assets” on the Consolidated Balance Sheet, represents a level 3 fair value measurement, and was estimated using a lattice model based on the expected time to maturity, cash flows of the preferred stock and an estimated yield using available market data. The following table reconciles the major classes of assets and liabilities of discontinued operations of the recycling and specification alloys and extrusions businesses to the assets held for sale that are presented separately in the Consolidated Balance Sheet: December 31, 2014 Cash and cash equivalents $ 7.4 Accounts receivable, net 143.7 Inventories 225.2 Other assets 9.3 Total Current Assets $ 385.6 Property, plant and equipment, net $ 251.6 Other long-term assets 29.4 Loss recognized on classification as held for sale (11.2 ) Total Long-Term Assets $ 269.8 Accounts payable $ 139.6 Accrued and other liabilities 46.2 Current portion of long-term debt 10.1 Total Current Liabilities $ 195.9 Accrued pension benefits 117.5 Other long-term liabilities 38.9 Total Long-Term Liabilities $ 156.4 The following table reconciles the major line items constituting “(Loss) income from discontinued operations, net of tax” presented in the Consolidated Statements of Comprehensive (Loss) Income: For the three months ended For the nine months ended September 30, 2015 September 30, 2014 September 30, 2015 September 30, 2014 Revenues $ — $ 468.5 $ 287.7 $ 1,408.5 Cost of sales — 433.3 270.0 1,319.0 Selling, general and administrative expenses — 14.6 8.7 43.2 Other operating expense (income), net — 1.1 (2.6 ) 3.5 Operating income from discontinued operations — 19.5 11.6 42.8 Net (loss) gain on sale of discontinued operations (0.4 ) — 196.9 — Other income, net — — — 0.3 (Loss) income from discontinued operations before income taxes (0.4 ) 19.5 208.5 42.5 Provision for income taxes 4.0 1.3 93.5 12.0 (Loss) income from discontinued operations, net of tax $ (4.4 ) $ 18.2 $ 115.0 $ 30.5 The following table provides the depreciation, capital expenditures and significant operating noncash items of the discontinued operations that are included in the Consolidated Statements of Cash Flows: For the nine months ended September 30, 2015 September 30, 2014 Depreciation $ — $ 24.4 Payments for property, plant and equipment 15.5 25.4 Net gain on sale of discontinued operations 196.9 — We have entered into contractual arrangements with the disposed entities for the purchase and sale of products in the normal course of business. Subsequent to the finalization of the transactions, we have recorded sales of $51.8 to the disposed entities and purchases of $15.1 from the disposed entities. Such transactions will continue as long as commercially beneficial to the parties involved. In addition, transition services agreements were entered into with each of the disposed entities upon the completion of the transactions. Under these agreements, we continue to provide support services such as information technology, human resources, accounting and other services to the disposed entities. Such services will continue for a period of up to two years, or until the disposed entities no longer have need for such services. Subsequent to the closing of the transactions, we invoiced $8.4 to the disposed entities under the transition services agreements during the nine months ended September 30, 2015 . This amount is reflected as a reduction of expense in the Consolidated Statements of Comprehensive (Loss) Income.</t>
  </si>
  <si>
    <t>Condensed Consolidating Financial Statements</t>
  </si>
  <si>
    <t>Condensed Financial Information of Parent Company Only Disclosure [Abstract]</t>
  </si>
  <si>
    <t>CONDENSED CONSOLIDATING FINANCIAL STATEMENTS Aleris Corporation, the direct parent of Aleris International, and certain of its subsidiaries (collectively, the “Guarantor Subsidiaries”) are guarantors of the indebtedness under the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Senior Notes (the “Non-Guarantor Subsidiaries”). The condensed consolidating balance sheets are presented as of September 30, 2015 and December 31, 2014 . The condensed consolidating statements of comprehensive (loss) income are presented for the three and nine months ended September 30, 2015 and 2014 . The condensed consolidating statements of cash flows are presented for the nine months ended September 30, 2015 and 2014 .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s governing the Senior Notes; ▪ the release or discharge of a Guarantor Subsidiary from its guarantee under the 2015 ABL Facility or other indebtedness that resulted in the obligation of the Guarantor Subsidiary under the indentures governing the Senior Notes; and ▪ the requirements for legal defeasance or covenant defeasance or discharge of the indentures governing the Senior Notes having been satisfied. Upon the completion of the sale of the recycling and specification alloys business on February 27, 2015, the guarantees of the Guarantor Subsidiaries that were sold were automatically and unconditionally released. As of September 30, 2015 Aleris Corporation (Parent) Aleris International, Inc. Guarantor Subsidiaries Non-Guarantor Subsidiaries Eliminations Consolidated ASSETS Current Assets Cash and cash equivalents $ — $ 44.8 $ — $ 121.5 $ (1.5 ) $ 164.8 Accounts receivable, net — 2.6 124.5 171.3 — 298.4 Inventories — — 184.1 316.0 — 500.1 Deferred income taxes — — 19.5 8.6 — 28.1 Prepaid expenses and other current assets — 3.0 17.1 12.2 — 32.3 Intercompany receivables — 385.4 262.1 17.5 (665.0 ) — Total Current Assets — 435.8 607.3 647.1 (666.5 ) 1,023.7 Property, plant and equipment, net — — 483.3 552.8 — 1,036.1 Intangible assets, net — — 23.5 15.9 — 39.4 Deferred income taxes — — 15.8 130.9 — 146.7 Other long-term assets — 18.5 6.4 66.5 — 91.4 Intercompany receivables 5.2 4.8 — — (10.0 ) — Investments in subsidiaries 349.8 1,204.7 2.7 — (1,557.2 ) — Total Assets $ 355.0 $ 1,663.8 $ 1,139.0 $ 1,413.2 $ (2,233.7 ) $ 2,337.3 LIABILITIES AND STOCKHOLDERS’ EQUITY Current Liabilities Accounts payable $ — $ 3.7 $ 137.6 $ 140.4 $ (1.5 ) $ 280.2 Accrued liabilities — 20.9 105.9 103.0 — 229.8 Deferred income taxes — — — 6.2 — 6.2 Current portion of long-term debt — — 0.4 13.1 — 13.5 Intercompany payables — 377.6 258.8 33.8 (670.2 ) — Total Current Liabilities — 402.2 502.7 296.5 (671.7 ) 529.7 Long-term debt — 911.5 — 203.5 — 1,115.0 Deferred income taxes — — 54.8 9.1 — 63.9 Accrued pension benefits — — 50.5 113.5 — 164.0 Accrued postretirement benefits — — 44.6 — — 44.6 Other long-term liabilities — — 36.4 33.6 — 70.0 Intercompany payables 4.8 — — — (4.8 ) — Total Long-Term Liabilities 4.8 911.5 186.3 359.7 (4.8 ) 1,457.5 Total equity 350.2 350.1 450.0 757.0 (1,557.2 ) 350.1 Total Liabilities and Equity $ 355.0 $ 1,663.8 $ 1,139.0 $ 1,413.2 $ (2,233.7 ) $ 2,337.3 As of December 31, 2014 Aleris Corporation (Parent) Aleris International, Inc. Guarantor Subsidiaries Non-Guarantor Subsidiaries Eliminations Consolidated ASSETS Current Assets Cash and cash equivalents $ — $ — $ — $ 28.6 $ — $ 28.6 Accounts receivable, net — — 122.8 148.2 — 271.0 Inventories — — 272.6 355.3 — 627.9 Deferred income taxes — — 19.5 8.6 — 28.1 Prepaid expenses and other current assets — 0.6 14.8 29.5 — 44.9 Intercompany receivables — 86.4 65.4 27.6 (179.4 ) — Assets of discontinued operations - current — — 131.1 254.5 — 385.6 Total Current Assets — 87.0 626.2 852.3 (179.4 ) 1,386.1 Property, plant and equipment, net — — 336.6 606.3 — 942.9 Intangible assets, net — — 28.1 15.9 — 44.0 Deferred income taxes — — 15.8 130.9 — 146.7 Other long-term assets — 8.3 7.0 57.1 — 72.4 Intercompany receivables — 4.3 — — (4.3 ) — Investments in subsidiaries 296.9 1,566.4 10.4 — (1,873.7 ) — Assets of discontinued operations - non-current — — 107.5 162.3 — 269.8 Total Assets $ 296.9 $ 1,666.0 $ 1,131.6 $ 1,824.8 $ (2,057.4 ) $ 2,861.9 LIABILITIES AND STOCKHOLDERS’ EQUITY Current Liabilities Accounts payable $ — $ 10.4 $ 131.2 $ 126.6 $ — $ 268.2 Accrued liabilities — 32.7 73.1 77.5 — 183.3 Deferred income taxes — — — 6.2 — 6.2 Current portion of long-term debt — — 0.3 3.0 — 3.3 Intercompany payables — 62.9 89.7 26.8 (179.4 ) — Liabilities of discontinued operations - current — — 71.1 124.8 — 195.9 Total Current Liabilities — 106.0 365.4 364.9 (179.4 ) 656.9 Long-term debt — 1,257.4 0.2 217.3 — 1,474.9 Deferred income taxes — — — 0.4 — 0.4 Accrued pension benefits — — 57.4 121.3 — 178.7 Accrued postretirement benefits — — 46.4 — — 46.4 Other long-term liabilities — — 14.8 34.4 — 49.2 Intercompany payables 4.3 — — — (4.3 ) — Liabilities of discontinued operations - non-current — — 18.9 137.5 — 156.4 Total Long-Term Liabilities 4.3 1,257.4 137.7 510.9 (4.3 ) 1,906.0 Redeemable noncontrolling interest — 5.7 — — — 5.7 Total equity 292.6 296.9 628.5 948.3 (1,873.7 ) 292.6 Noncontrolling interest — — — 0.7 — 0.7 Total Liabilities and Equity $ 296.9 $ 1,666.0 $ 1,131.6 $ 1,824.8 $ (2,057.4 ) $ 2,861.9 For the three months ended September 30, 2015 Aleris Corporation (Parent) Aleris International, Inc. Guarantor Subsidiaries Non-Guarantor Subsidiaries Eliminations Consolidated Revenues $ — $ — $ 405.9 $ 362.4 $ (7.6 ) $ 760.7 Cost of sales — — 383.0 327.4 (7.6 ) 702.8 Gross profit — — 22.9 35.0 — 57.9 Selling, general and administrative expenses — 0.8 23.0 21.1 — 44.9 Restructuring charges 0.2 0.8 1.0 Gains on derivative financial instruments — — 1.0 1.0 — 2.0 Other operating expense, net — — 0.1 0.5 — 0.6 Operating (loss) income — (0.8 ) (1.4 ) 11.6 — 9.4 Interest expense, net — 19.4 4.2 — 23.6 Other (income) expense, net — (3.1 ) 3.6 7.3 — 7.8 Equity in net loss of affiliates 25.4 30.3 0.3 — (56.0 ) — (Loss) income from continuing operations before income taxes (25.4 ) (28.0 ) (24.7 ) 0.1 56.0 (22.0 ) (Benefit from) provision for income taxes — — (4.4 ) 3.4 — (1.0 ) (Loss) income from continuing operations (25.4 ) (28.0 ) (20.3 ) (3.3 ) 56.0 (21.0 ) Income (loss) from discontinued operations, net of tax — 2.6 (3.6 ) (3.4 ) — (4.4 ) Net loss (25.4 ) (25.4 ) (23.9 ) (6.7 ) 56.0 (25.4 ) Net income attributable to noncontrolling interest — — — — — — Net loss attributable to Aleris Corporation $ (25.4 ) $ (25.4 ) $ (23.9 ) $ (6.7 ) $ 56.0 $ (25.4 ) Comprehensive (loss) income $ (19.7 ) $ (19.6 ) $ (22.9 ) $ (1.9 ) $ 44.4 $ (19.7 ) Comprehensive income attributable to noncontrolling interest — — — — — — Comprehensive (loss) income attributable to Aleris Corporation $ (19.7 ) $ (19.6 ) $ (22.9 ) $ (1.9 ) $ 44.4 $ (19.7 ) For the nine months ended September 30, 2015 Aleris Corporation (Parent) Aleris International, Inc. Guarantor Subsidiaries Non-Guarantor Subsidiaries Eliminations Consolidated Revenues $ — $ — $ 1,223.8 $ 1,074.0 $ (17.0 ) $ 2,280.8 Cost of sales — — 1,151.1 974.9 (17.0 ) 2,109.0 Gross profit — — 72.7 99.1 — 171.8 Selling, general and administrative expenses — 6.2 75.5 77.0 — 158.7 Restructuring charges — — 3.9 4.8 — 8.7 (Gains) losses on derivative financial instruments — — (3.5 ) 5.9 — 2.4 Other operating expense, net — — 1.2 0.7 — 1.9 Operating loss — (6.2 ) (4.4 ) 10.7 — 0.1 Interest expense, net — — 61.6 13.1 — 74.7 Other (income) expense, net — (5.0 ) 3.7 (3.8 ) — (5.1 ) Equity in net (earnings) loss of affiliates (61.4 ) 115.0 (1.3 ) — (52.3 ) — Income (loss) from continuing operations before income taxes 61.4 (116.2 ) (68.4 ) 1.4 52.3 (69.5 ) (Benefit from) provision for income taxes — — (28.3 ) 12.3 — (16.0 ) Income (loss) from continuing operations 61.4 (116.2 ) (40.1 ) (10.9 ) 52.3 (53.5 ) Income (loss) from discontinued operations, net of tax — 177.6 (100.7 ) 38.1 — 115.0 Net income (loss) 61.4 61.4 (140.8 ) 27.2 52.3 61.5 Net income attributable to noncontrolling interest — — — 0.1 — 0.1 Net income (loss) attributable to Aleris Corporation $ 61.4 $ 61.4 $ (140.8 ) $ 27.1 $ 52.3 $ 61.4 Comprehensive income (loss) $ 48.7 $ 48.8 $ (141.6 ) $ 15.5 $ 77.4 $ 48.8 Comprehensive income attributable to noncontrolling interest — — — 0.1 — 0.1 Comprehensive income (loss) attributable to Aleris Corporation $ 48.7 $ 48.8 $ (141.6 ) $ 15.4 $ 77.4 $ 48.7 For the three months ended September 30, 2014 Aleris Corporation (Parent) Aleris International, Inc. Guarantor Subsidiaries Non-Guarantor Subsidiaries Eliminations Consolidated Revenues $ — $ — $ 466.9 $ 371.8 $ (29.7 ) $ 809.0 Cost of sales — — 437.7 316.4 (29.7 ) 724.4 Gross profit — — 29.2 55.4 — 84.6 Selling, general and administrative expenses — — 29.7 23.9 — 53.6 Restructuring charges — — 0.2 0.4 — 0.6 Losses on derivative financial instruments — — 1.7 8.3 — 10.0 Other operating expense, net — — 0.1 — — 0.1 Operating (loss) income — — (2.5 ) 22.8 — 20.3 Interest expense, net — — 23.3 4.0 — 27.3 Other (income) expense, net — — (2.0 ) (10.2 ) — (12.2 ) Equity in net loss (earnings) of affiliates (26.4 ) (26.4 ) (0.2 ) — 53.0 — (Loss) income from continuing operations before income taxes 26.4 26.4 (23.6 ) 29.0 (53.0 ) 5.2 Provision for income taxes — — — (3.3 ) — (3.3 ) (Loss) income from continuing operations 26.4 26.4 (23.6 ) 32.3 (53.0 ) 8.5 Income (loss) from discontinued operations, net of tax — — 12.0 6.2 — 18.2 Net (loss) income 26.4 26.4 (11.6 ) 38.5 (53.0 ) 26.7 Net income attributable to noncontrolling interest — — — 0.2 — 0.2 Net (loss) income attributable to Aleris Corporation $ 26.4 $ 26.4 $ (11.6 ) $ 38.3 $ (53.0 ) $ 26.5 Comprehensive (loss) income $ (27.1 ) $ (27.1 ) $ (11.2 ) $ (14.7 ) $ 53.2 $ (26.9 ) Comprehensive income attributable to noncontrolling interest — — — 0.2 — 0.2 Comprehensive (loss) income attributable to Aleris Corporation $ (27.1 ) $ (27.1 ) $ (11.2 ) $ (14.9 ) $ 53.2 $ (27.1 ) For the nine months ended September 30, 2014 Aleris Corporation (Parent) Aleris International, Inc. Guarantor Subsidiaries Non-Guarantor Subsidiaries Eliminations Consolidated Revenues $ — $ — $ 1,151.2 $ 1,062.7 $ (64.6 ) $ 2,149.3 Cost of sales — — 1,082.8 935.5 (64.6 ) 1,953.7 Gross profit — — 68.4 127.2 — 195.6 Selling, general and administrative expenses — 0.2 86.5 69.2 — 155.9 Restructuring charges — — 0.6 0.9 — 1.5 Losses on derivative financial instruments — — 0.2 11.5 — 11.7 Other operating expense (income), net — — 0.4 (0.3 ) — 0.1 Operating (loss) income — (0.2 ) (19.3 ) 45.9 — 26.4 Interest expense, net — — 68.7 11.7 — 80.4 Other income, net — — (7.3 ) (5.8 ) — (13.1 ) Equity in net loss (earnings) of affiliates 8.6 8.4 (1.0 ) — (16.0 ) — (Loss) income from continuing operations before income taxes (8.6 ) (8.6 ) (79.7 ) 40.0 16.0 (40.9 ) Provision for income taxes — — — (2.7 ) — (2.7 ) (Loss) income from continuing operations (8.6 ) (8.6 ) (79.7 ) 42.7 16.0 (38.2 ) Income from discontinued operations, net of tax — — 23.0 7.5 — 30.5 Net (loss) income (8.6 ) (8.6 ) (56.7 ) 50.2 16.0 (7.7 ) Net income attributable to noncontrolling interest — — — 0.9 — 0.9 Net (loss) income attributable to Aleris Corporation $ (8.6 ) $ (8.6 ) $ (56.7 ) $ 49.3 $ 16.0 $ (8.6 ) Comprehensive loss $ (67.8 ) $ (67.8 ) $ (56.9 ) $ (8.5 ) $ 134.1 $ (66.9 ) Comprehensive income attributable to noncontrolling interest — — — 0.9 — 0.9 Comprehensive loss attributable to Aleris Corporation $ (67.8 ) $ (67.8 ) $ (56.9 ) $ (9.4 ) $ 134.1 $ (67.8 ) For the nine months ended September 30, 2015 Aleris Corporation (Parent) Aleris International, Inc. Guarantor Subsidiaries Non-Guarantor Subsidiaries Eliminations Consolidated Net cash provided (used) by operating activities $ 0.6 $ 76.1 $ 162.7 $ 43.4 $ (211.4 ) $ 71.4 Investing activities Payments for property, plant and equipment — — (133.5 ) (41.6 ) — (175.1 ) Proceeds from the sale of businesses, net of cash transferred — 319.4 4.2 263.5 — 587.1 Disbursements of intercompany loans — (46.7 ) (0.2 ) (20.3 ) 67.2 — Repayments from intercompany loans — 31.1 3.8 34.3 (69.2 ) — Equity contributions in subsidiaries — (137.5 ) (1.1 ) 138.6 — Return of investment in subsidiaries — 171.3 0.6 (171.9 ) — Other — (1.1 ) (0.1 ) 1.4 — 0.2 Net cash provided (used) by investing activities — 336.5 (126.3 ) 237.3 (35.3 ) 412.2 Financing activities Proceeds from the ABL facilities — 111.0 — 40.0 — 151.0 Payments on the ABL facilities — (335.0 ) — (40.0 ) — (375.0 ) Payments on the Senior Notes — (125.0 ) — — — (125.0 ) Proceeds from Zhenjiang term loans — Proceeds from Zhenjiang revolver — — — 8.5 — 8.5 Payments on the Zhenjiang revolver — — — (5.6 ) — (5.6 ) Net proceeds from (payments on) other long-term debt — 0.1 (0.3 ) (0.2 ) — (0.4 ) Debt issuance costs — (4.4 ) — — — (4.4 ) Dividends paid — — (173.5 ) (208.3 ) 381.8 — Proceeds from intercompany loans — 20.3 — 46.9 (67.2 ) — Repayments on intercompany loans — (34.3 ) — (34.9 ) 69.2 — Proceeds from intercompany equity contributions — 137.4 1.2 (138.6 ) — Other (0.6 ) (0.5 ) — — — (1.1 ) Net cash used by financing activities (0.6 ) (367.8 ) (36.4 ) (192.4 ) 245.2 (352.0 ) Effect of exchange rate differences on cash and cash equivalents — — — (2.8 ) — (2.8 ) Net increase in cash and cash equivalents — 44.8 — 85.5 (1.5 ) 128.8 Cash and cash equivalents at beginning of period — — — 36.0 — 36.0 Cash and cash equivalents at end of period $ — $ 44.8 $ — $ 121.5 $ (1.5 ) $ 164.8 For the nine months ended September 30, 2014 Aleris Corporation (Parent) Aleris International, Inc. Guarantor Subsidiaries Non-Guarantor Subsidiaries Eliminations Consolidated Net cash provided (used) by operating activities $ 1.0 $ (140.3 ) $ 47.0 $ 53.8 $ 1.8 $ (36.7 ) Investing activities Payments for property, plant and equipment — — (47.3 ) (61.7 ) — (109.0 ) Purchase of a business — — (77.8 ) (29.6 ) — (107.4 ) Disbursements of intercompany loans — (15.0 ) (10.8 ) (87.0 ) 112.8 — Repayments from intercompany loans — 15.0 12.0 50.0 (77.0 ) — Equity contributions in subsidiaries — (107.4 ) — — 107.4 — Other — — 1.7 6.4 — 8.1 Net cash used by investing activities — (107.4 ) (122.2 ) (121.9 ) 143.2 (208.3 ) Financing activities Proceeds from the ABL facility — 322.0 — 15.0 — 337.0 Payments on the ABL facility — (114.0 ) — (15.0 ) — (129.0 ) Proceeds from Zhenjiang revolver — — — 19.8 — 19.8 Net (payments on) proceeds from other long-term debt — — (0.4 ) 0.8 — 0.4 Dividends paid — — — (0.7 ) 0.7 — Proceeds from intercompany loans — 82.0 5.0 25.8 (112.8 ) — Repayments on intercompany loans — (45.0 ) (5.0 ) (27.0 ) 77.0 — Proceeds from intercompany equity contributions — — 77.8 29.6 (107.4 ) — Other (1.0 ) (0.6 ) — (0.2 ) — (1.8 ) Net cash (used) provided by financing activities (1.0 ) 244.4 77.4 48.1 (142.5 ) 226.4 Effect of exchange rate differences on cash and cash equivalents — — — (3.7 ) — (3.7 ) Net (decrease) increase in cash and cash equivalents — (3.3 ) 2.2 (23.7 ) 2.5 (22.3 ) Cash and cash equivalents at beginning of period — 3.7 — 58.9 (2.5 ) 60.1 Cash and cash equivalents at end of period — 0.4 2.2 35.2 — 37.8 Cash and cash equivalents included within assets of discontinued operations - current — 1.9 (1.8 ) (12.4 ) — (12.3 ) Cash and cash equivalents of continuing operations $ — $ 2.3 $ 0.4 $ 22.8 $ — $ 25.5</t>
  </si>
  <si>
    <t>Basis Of Presentation and Recent Accounting Pronouncements (Policies)</t>
  </si>
  <si>
    <t>Basis of Presentation</t>
  </si>
  <si>
    <t>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t>
  </si>
  <si>
    <t>Inventories (Tables)</t>
  </si>
  <si>
    <t>Schedule of Inventory, Current</t>
  </si>
  <si>
    <t>The components of our “Inventories” as of September 30, 2015 and December 31, 2014 are as follows: September 30, 2015 December 31, 2014 Raw materials $ 143.8 $ 217.3 Work in process 191.4 228.2 Finished goods 139.1 155.9 Supplies 25.8 26.5 Total inventories of continuing operations 500.1 627.9 Total inventories included within assets of discontinued operations - current — 225.2 Total inventories $ 500.1 $ 853.1</t>
  </si>
  <si>
    <t>Long-Term Debt (Tables)</t>
  </si>
  <si>
    <t>Schedule of Debt</t>
  </si>
  <si>
    <t>Our debt as of September 30, 2015 and December 31, 2014 is summarized as follows: September 30, 2015 December 31, 2014 ABL facilities $ — $ 224.0 7 5/8% Senior Notes due 2018, net of discount of $2.9 and $4.5 at September 30, 2015 and December 31, 2014, respectively 432.0 495.5 7 7/8% Senior Notes due 2020, net of discount of $4.9 and $6.4 at September 30, 2015 and December 31, 2014, respectively 435.2 493.6 Exchangeable notes, net of discount of $0.5 and $0.6 at September 30, 2015 and December 31, 2014, respectively 44.3 44.2 Zhenjiang term loans, net of discount of $0.8 and $0.9 at September 30, 2015 and December 31, 2014, respectively 185.7 191.5 Zhenjiang revolver, net of discount of $0.2 and $0.2 at September 30, 2015 and December 31, 2014, respectively 26.1 24.2 Other 5.2 5.2 Total debt of continuing operations 1,128.5 1,478.2 Less: Current portion of long-term debt 13.5 3.3 Total long-term debt of continuing operations $ 1,115.0 $ 1,474.9</t>
  </si>
  <si>
    <t>Stockholders' Equity and Redeemable Noncontrolling Interest (Tables)</t>
  </si>
  <si>
    <t>Schedule of Stockholders Equity</t>
  </si>
  <si>
    <t>The following table summarizes the activity within stockholders’ equity and redeemable noncontrolling interest for the nine months ended September 30, 2015 : Aleris Corporation equity Noncontrolling interest Total equity Redeemable noncontrolling interest Total equity at January 1, 2015 $ 292.6 $ 0.7 $ 293.3 $ 5.7 Net income 61.4 0.1 61.5 — Other comprehensive loss (12.7 ) — (12.7 ) — Stock-based compensation activity 3.2 — 3.2 — Conversion of Aleris International preferred stock to common stock 5.6 — 5.6 (5.6 ) Other — (0.8 ) (0.8 ) (0.1 ) Total equity at September 30, 2015 $ 350.1 $ — $ 350.1 $ —</t>
  </si>
  <si>
    <t>Changes in the Number of Outstanding Common Shares</t>
  </si>
  <si>
    <t>The following table shows changes in the number of our outstanding shares of common stock: Outstanding shares of common stock Balance at January 1, 2015 31,281,513 Issuance associated with options exercised 29,624 Issuance associated with vested restricted stock units 79,524 Issuance upon conversion of Aleris International preferred stock 304,549 Balance at September 30, 2015 31,695,210</t>
  </si>
  <si>
    <t>Accumulated Other Comprehensive Loss (Tables)</t>
  </si>
  <si>
    <t>Schedule of Accumulated Other Comprehensive Income</t>
  </si>
  <si>
    <t>The following table summarizes the activity within accumulated other comprehensive loss for the nine months ended September 30, 2015 : Currency translation Pension and other postretirement Total Balance at January 1, 2015 $ (47.2 ) $ (113.7 ) $ (160.9 ) Current period currency translation adjustments (66.5 ) 4.7 (61.8 ) Reclassification into earnings due to the sale of businesses 16.4 28.8 45.2 Amortization of net actuarial losses, net of tax — 3.9 3.9 Balance at September 30, 2015 $ (97.3 ) $ (76.3 ) $ (173.6 )</t>
  </si>
  <si>
    <t>Schedule of Amounts Recognized in Other Comprehensive Income</t>
  </si>
  <si>
    <t>A summary of reclassifications out of accumulated other comprehensive loss for the nine months ended September 30, 2015 is provided below: Description of reclassifications out of accumulated other comprehensive loss Amount reclassified Reclassification into earnings due to the sale of businesses $ (45.2 ) (a) Amortization of net actuarial losses (4.6 ) (b) Deferred tax benefit on pension and other postretirement liability adjustments 0.7 Losses reclassified into earnings, net of tax $ (49.1 ) (a) This reclassification out of accumulated other comprehensive loss is included in “(Loss) income from discontinued operations, net of tax” in the Consolidated Statements of Comprehensive (Loss) Income. (b) This component of accumulated other comprehensive loss is included in the computation of net periodic benefit expense and net postretirement benefit expense (see Note 10, “Employee Benefit Plans,” for additional detail).</t>
  </si>
  <si>
    <t>Segment Information (Tables)</t>
  </si>
  <si>
    <t>Reconciliation of Revenue from Segments to Consolidated</t>
  </si>
  <si>
    <t>The following table shows our revenues and segment income (loss) for the periods presented in our Consolidated Statements of Comprehensive (Loss) Income: Three months ended September 30, 2015 North America Europe Asia Pacific Intra-entity Revenues Total Revenues to external customers $ 405.6 $ 331.4 $ 23.7 $ 760.7 Intra-entity revenues 0.2 8.7 0.8 $ (9.7 ) — Total revenues $ 405.8 $ 340.1 $ 24.5 $ (9.7 ) $ 760.7 Segment income $ 36.4 $ 35.1 $ 0.6 $ 72.1 Three months ended September 30, 2014 North America Europe Asia Pacific Intra-entity Revenues Total Revenues to external customers $ 466.7 $ 328.4 $ 13.9 $ 809.0 Intra-entity revenues 1.3 33.9 1.7 $ (36.9 ) — Total revenues $ 468.0 $ 362.3 $ 15.6 $ (36.9 ) $ 809.0 Segment income $ 26.4 $ 38.1 $ — $ 64.5 Nine months ended September 30, 2015 North America Europe Asia Pacific Intra-entity Revenues Total Revenues to external customers $ 1,225.0 $ 991.3 $ 64.5 $ 2,280.8 Intra-entity revenues 0.9 33.3 4.7 $ (38.9 ) — Total revenues $ 1,225.9 $ 1,024.6 $ 69.2 $ (38.9 ) $ 2,280.8 Segment income (loss) $ 93.0 $ 99.5 $ (1.2 ) $ 191.3 Nine months ended September 30, 2014 North America Europe Asia Pacific Intra-entity Revenues Total Revenues to external customers $ 1,146.0 $ 972.8 $ 30.5 $ 2,149.3 Intra-entity revenues 2.4 96.5 6.3 $ (105.2 ) — Total revenues $ 1,148.4 $ 1,069.3 $ 36.8 $ (105.2 ) $ 2,149.3 Segment income $ 75.8 $ 110.6 $ — $ 186.4</t>
  </si>
  <si>
    <t>Schedule of Segment Reporting Information, by Segment</t>
  </si>
  <si>
    <t>The following table reconciles total segment income to “ (Loss) income from continuing operations before income taxes ” as reported in our Consolidated Statements of Comprehensive (Loss) Income: For the three months ended For the nine months ended September 30, 2015 September 30, 2014 September 30, 2015 September 30, 2014 Total segment income $ 72.1 $ 64.5 $ 191.3 $ 186.4 Unallocated amounts: Depreciation and amortization (27.7 ) (33.6 ) (92.9 ) (87.8 ) Other corporate general and administrative expenses (8.0 ) (16.5 ) (41.1 ) (49.1 ) Restructuring charges (1.0 ) (0.6 ) (8.7 ) (1.5 ) Interest expense, net (23.6 ) (27.3 ) (74.7 ) (80.4 ) Unallocated (losses) gains on derivative financial instruments (21.5 ) 13.7 (26.0 ) 4.0 Unallocated currency exchange (losses) gains (4.8 ) 8.5 3.4 7.7 Start-up costs (6.8 ) (3.5 ) (14.6 ) (19.8 ) Other expense, net (0.7 ) — (6.2 ) (0.4 ) (Loss) income from continuing operations before income taxes $ (22.0 ) $ 5.2 $ (69.5 ) $ (40.9 )</t>
  </si>
  <si>
    <t>Reconciliation of Assets from Segment to Consolidated</t>
  </si>
  <si>
    <t>The following table shows our reportable segment assets as of September 30, 2015 and December 31, 2014 : September 30, 2015 December 31, 2014 Assets North America $ 828.8 $ 790.9 Europe 675.5 701.9 Asia Pacific 410.3 433.3 Assets of discontinued operations — 655.4 Unallocated assets 422.7 280.4 Total consolidated assets $ 2,337.3 $ 2,861.9</t>
  </si>
  <si>
    <t>Employee Benefit Plans (Tables)</t>
  </si>
  <si>
    <t>Schedule of Net Benefit Costs</t>
  </si>
  <si>
    <t>Defined Benefit Pension Plans The components of the net periodic benefit expense are as follows: U.S. pension benefits For the three months ended For the nine months ended September 30, 2015 September 30, 2014 September 30, 2015 September 30, 2014 Service cost $ 1.0 $ 0.8 $ 2.9 $ 2.3 Interest cost 1.8 1.8 5.3 5.4 Amortization of net actuarial losses 0.5 — 1.4 — Amortization of prior service cost — — 0.2 — Expected return on plan assets (2.7 ) (2.6 ) (8.1 ) (7.8 ) Net periodic benefit expense $ 0.6 $ — $ 1.7 $ (0.1 ) Non U.S. pension benefits For the three months ended For the nine months ended September 30, 2015 September 30, 2014 September 30, 2015 September 30, 2014 Service cost $ 0.7 $ 1.0 $ 2.5 $ 2.9 Interest cost 0.7 1.9 2.4 5.8 Amortization of net actuarial losses 0.7 0.3 2.6 1.0 Expected return on plan assets — — — (0.1 ) Net periodic benefit expense 2.1 3.2 7.5 9.6 Net periodic benefit expense reclassified to income from discontinued operations — (1.5 ) (1.2 ) (4.6 ) Net periodic benefit expense included in continuing operations $ 2.1 $ 1.7 $ 6.3 $ 5.0 Other Postretirement Benefit Plans The components of net postretirement benefit expense are as follows: For the three months ended For the nine months ended September 30, 2015 September 30, 2014 September 30, 2015 September 30, 2014 Service cost $ — $ — $ 0.1 $ 0.1 Interest cost 0.4 0.5 1.3 1.3 Amortization of net actuarial losses (gains) 0.1 (0.1 ) 0.4 (0.3 ) Net postretirement benefit expense $ 0.5 $ 0.4 $ 1.8 $ 1.1</t>
  </si>
  <si>
    <t>Derivative And Other Financial Instruments (Tables)</t>
  </si>
  <si>
    <t>Schedule of Derivative Instruments</t>
  </si>
  <si>
    <t>The amounts shown in the table below represent the gross amounts of recognized assets and liabilities, the amounts offset in the Consolidated Balance Sheet and the net amounts of assets and liabilities presented therein. As of September 30, 2015 and December 31, 2014 , there were no amounts subject to an enforceable master netting arrangement or similar agreement that have not been offset in the Consolidated Balance Sheet. Fair Value of Derivatives as of September 30, 2015 December 31, 2014 Derivatives by Type Asset Liability Asset Liability Metal $ 12.7 $ (31.5 ) $ 28.6 $ (21.4 ) Energy — (0.6 ) — (3.4 ) Currency 0.2 (0.3 ) — — Total 12.9 (32.4 ) 28.6 (24.8 ) Effect of counterparty netting (11.2 ) 11.2 (19.6 ) 19.6 Effect of cash collateral — 3.7 — — Net derivatives as classified in the balance sheet $ 1.7 $ (17.5 ) $ 9.0 $ (5.2 )</t>
  </si>
  <si>
    <t>Schedule of Derivative Instruments in Statement of Financial Position, Fair Value</t>
  </si>
  <si>
    <t>The fair value of our derivative financial instruments at September 30, 2015 and December 31, 2014 are recorded in the Consolidated Balance Sheet as follows: Asset Derivatives Balance Sheet Location September 30, 2015 December 31, 2014 Metal Prepaid expenses and other current assets $ 1.7 $ 8.7 Other long-term assets — 0.3 Total $ 1.7 $ 9.0 Liability Derivatives Balance Sheet Location September 30, 2015 December 31, 2014 Metal Accrued liabilities $ 13.9 $ 0.5 Other long-term liabilities 2.9 1.3 Energy Accrued liabilities 0.6 3.4 Currency Other long-term liabilities 0.1 — Total $ 17.5 $ 5.2</t>
  </si>
  <si>
    <t>Schedule of Derivative Instruments, Gain (Loss) in Statement of Financial Performance</t>
  </si>
  <si>
    <t>Realized (gains) losses on derivative financial instruments totaled the following: For the three months ended For the nine months ended September 30, 2015 September 30, 2014 September 30, 2015 September 30, 2014 Metal $ (20.0 ) $ 23.5 $ (25.9 ) $ 16.9 Energy 0.6 0.2 2.4 (1.2 ) Currency 0.1 — 0.2 —</t>
  </si>
  <si>
    <t>Schedule of Fair Value Measurements, Nonrecurring</t>
  </si>
  <si>
    <t>The carrying amount, fair values and level in the fair value hierarchy of our other financial instruments at September 30, 2015 and December 31, 2014 are as follows: September 30, 2015 December 31, 2014 Carrying Amount Fair Value Level in the Fair Value Hierarchy Carrying Amount Fair Value Level in the Fair Value Hierarchy Cash and cash equivalents $ 164.8 $ 164.8 Level 1 $ 28.6 $ 28.6 Level 1 Receivables held in escrow 24.3 24.3 Level 3 — — n/a ABL facilities — — Level 2 224.0 224.0 Level 2 Exchangeable notes 44.3 63.3 Level 3 44.2 63.3 Level 3 7 5 / 8 % senior notes 432.0 421.9 Level 1 495.5 508.0 Level 1 7 7 / 8 % senior notes 435.2 424.7 Level 1 493.6 497.5 Level 1 Zhenjiang term loans 185.7 186.5 Level 3 191.5 192.4 Level 3 Zhenjiang revolver 26.1 26.3 Level 3 24.2 24.4 Level 3</t>
  </si>
  <si>
    <t>Discontinued Operations (Tables)</t>
  </si>
  <si>
    <t>Schedule of Discontinued Operations</t>
  </si>
  <si>
    <t>The following table reconciles the major classes of assets and liabilities of discontinued operations of the recycling and specification alloys and extrusions businesses to the assets held for sale that are presented separately in the Consolidated Balance Sheet: December 31, 2014 Cash and cash equivalents $ 7.4 Accounts receivable, net 143.7 Inventories 225.2 Other assets 9.3 Total Current Assets $ 385.6 Property, plant and equipment, net $ 251.6 Other long-term assets 29.4 Loss recognized on classification as held for sale (11.2 ) Total Long-Term Assets $ 269.8 Accounts payable $ 139.6 Accrued and other liabilities 46.2 Current portion of long-term debt 10.1 Total Current Liabilities $ 195.9 Accrued pension benefits 117.5 Other long-term liabilities 38.9 Total Long-Term Liabilities $ 156.4 The following table provides the depreciation, capital expenditures and significant operating noncash items of the discontinued operations that are included in the Consolidated Statements of Cash Flows: For the nine months ended September 30, 2015 September 30, 2014 Depreciation $ — $ 24.4 Payments for property, plant and equipment 15.5 25.4 Net gain on sale of discontinued operations 196.9 — The following table reconciles the major line items constituting “(Loss) income from discontinued operations, net of tax” presented in the Consolidated Statements of Comprehensive (Loss) Income: For the three months ended For the nine months ended September 30, 2015 September 30, 2014 September 30, 2015 September 30, 2014 Revenues $ — $ 468.5 $ 287.7 $ 1,408.5 Cost of sales — 433.3 270.0 1,319.0 Selling, general and administrative expenses — 14.6 8.7 43.2 Other operating expense (income), net — 1.1 (2.6 ) 3.5 Operating income from discontinued operations — 19.5 11.6 42.8 Net (loss) gain on sale of discontinued operations (0.4 ) — 196.9 — Other income, net — — — 0.3 (Loss) income from discontinued operations before income taxes (0.4 ) 19.5 208.5 42.5 Provision for income taxes 4.0 1.3 93.5 12.0 (Loss) income from discontinued operations, net of tax $ (4.4 ) $ 18.2 $ 115.0 $ 30.5</t>
  </si>
  <si>
    <t>Condensed Consolidating Financial Statements (Tables)</t>
  </si>
  <si>
    <t>Schedule of Condensed Balance Sheet</t>
  </si>
  <si>
    <t xml:space="preserve"> As of September 30, 2015 Aleris Corporation (Parent) Aleris International, Inc. Guarantor Subsidiaries Non-Guarantor Subsidiaries Eliminations Consolidated ASSETS Current Assets Cash and cash equivalents $ — $ 44.8 $ — $ 121.5 $ (1.5 ) $ 164.8 Accounts receivable, net — 2.6 124.5 171.3 — 298.4 Inventories — — 184.1 316.0 — 500.1 Deferred income taxes — — 19.5 8.6 — 28.1 Prepaid expenses and other current assets — 3.0 17.1 12.2 — 32.3 Intercompany receivables — 385.4 262.1 17.5 (665.0 ) — Total Current Assets — 435.8 607.3 647.1 (666.5 ) 1,023.7 Property, plant and equipment, net — — 483.3 552.8 — 1,036.1 Intangible assets, net — — 23.5 15.9 — 39.4 Deferred income taxes — — 15.8 130.9 — 146.7 Other long-term assets — 18.5 6.4 66.5 — 91.4 Intercompany receivables 5.2 4.8 — — (10.0 ) — Investments in subsidiaries 349.8 1,204.7 2.7 — (1,557.2 ) — Total Assets $ 355.0 $ 1,663.8 $ 1,139.0 $ 1,413.2 $ (2,233.7 ) $ 2,337.3 LIABILITIES AND STOCKHOLDERS’ EQUITY Current Liabilities Accounts payable $ — $ 3.7 $ 137.6 $ 140.4 $ (1.5 ) $ 280.2 Accrued liabilities — 20.9 105.9 103.0 — 229.8 Deferred income taxes — — — 6.2 — 6.2 Current portion of long-term debt — — 0.4 13.1 — 13.5 Intercompany payables — 377.6 258.8 33.8 (670.2 ) — Total Current Liabilities — 402.2 502.7 296.5 (671.7 ) 529.7 Long-term debt — 911.5 — 203.5 — 1,115.0 Deferred income taxes — — 54.8 9.1 — 63.9 Accrued pension benefits — — 50.5 113.5 — 164.0 Accrued postretirement benefits — — 44.6 — — 44.6 Other long-term liabilities — — 36.4 33.6 — 70.0 Intercompany payables 4.8 — — — (4.8 ) — Total Long-Term Liabilities 4.8 911.5 186.3 359.7 (4.8 ) 1,457.5 Total equity 350.2 350.1 450.0 757.0 (1,557.2 ) 350.1 Total Liabilities and Equity $ 355.0 $ 1,663.8 $ 1,139.0 $ 1,413.2 $ (2,233.7 ) $ 2,337.3 As of December 31, 2014 Aleris Corporation (Parent) Aleris International, Inc. Guarantor Subsidiaries Non-Guarantor Subsidiaries Eliminations Consolidated ASSETS Current Assets Cash and cash equivalents $ — $ — $ — $ 28.6 $ — $ 28.6 Accounts receivable, net — — 122.8 148.2 — 271.0 Inventories — — 272.6 355.3 — 627.9 Deferred income taxes — — 19.5 8.6 — 28.1 Prepaid expenses and other current assets — 0.6 14.8 29.5 — 44.9 Intercompany receivables — 86.4 65.4 27.6 (179.4 ) — Assets of discontinued operations - current — — 131.1 254.5 — 385.6 Total Current Assets — 87.0 626.2 852.3 (179.4 ) 1,386.1 Property, plant and equipment, net — — 336.6 606.3 — 942.9 Intangible assets, net — — 28.1 15.9 — 44.0 Deferred income taxes — — 15.8 130.9 — 146.7 Other long-term assets — 8.3 7.0 57.1 — 72.4 Intercompany receivables — 4.3 — — (4.3 ) — Investments in subsidiaries 296.9 1,566.4 10.4 — (1,873.7 ) — Assets of discontinued operations - non-current — — 107.5 162.3 — 269.8 Total Assets $ 296.9 $ 1,666.0 $ 1,131.6 $ 1,824.8 $ (2,057.4 ) $ 2,861.9 LIABILITIES AND STOCKHOLDERS’ EQUITY Current Liabilities Accounts payable $ — $ 10.4 $ 131.2 $ 126.6 $ — $ 268.2 Accrued liabilities — 32.7 73.1 77.5 — 183.3 Deferred income taxes — — — 6.2 — 6.2 Current portion of long-term debt — — 0.3 3.0 — 3.3 Intercompany payables — 62.9 89.7 26.8 (179.4 ) — Liabilities of discontinued operations - current — — 71.1 124.8 — 195.9 Total Current Liabilities — 106.0 365.4 364.9 (179.4 ) 656.9 Long-term debt — 1,257.4 0.2 217.3 — 1,474.9 Deferred income taxes — — — 0.4 — 0.4 Accrued pension benefits — — 57.4 121.3 — 178.7 Accrued postretirement benefits — — 46.4 — — 46.4 Other long-term liabilities — — 14.8 34.4 — 49.2 Intercompany payables 4.3 — — — (4.3 ) — Liabilities of discontinued operations - non-current — — 18.9 137.5 — 156.4 Total Long-Term Liabilities 4.3 1,257.4 137.7 510.9 (4.3 ) 1,906.0 Redeemable noncontrolling interest — 5.7 — — — 5.7 Total equity 292.6 296.9 628.5 948.3 (1,873.7 ) 292.6 Noncontrolling interest — — — 0.7 — 0.7 Total Liabilities and Equity $ 296.9 $ 1,666.0 $ 1,131.6 $ 1,824.8 $ (2,057.4 ) $ 2,861.9</t>
  </si>
  <si>
    <t>Schedule of Condensed Income Statement</t>
  </si>
  <si>
    <t xml:space="preserve"> For the three months ended September 30, 2015 Aleris Corporation (Parent) Aleris International, Inc. Guarantor Subsidiaries Non-Guarantor Subsidiaries Eliminations Consolidated Revenues $ — $ — $ 405.9 $ 362.4 $ (7.6 ) $ 760.7 Cost of sales — — 383.0 327.4 (7.6 ) 702.8 Gross profit — — 22.9 35.0 — 57.9 Selling, general and administrative expenses — 0.8 23.0 21.1 — 44.9 Restructuring charges 0.2 0.8 1.0 Gains on derivative financial instruments — — 1.0 1.0 — 2.0 Other operating expense, net — — 0.1 0.5 — 0.6 Operating (loss) income — (0.8 ) (1.4 ) 11.6 — 9.4 Interest expense, net — 19.4 4.2 — 23.6 Other (income) expense, net — (3.1 ) 3.6 7.3 — 7.8 Equity in net loss of affiliates 25.4 30.3 0.3 — (56.0 ) — (Loss) income from continuing operations before income taxes (25.4 ) (28.0 ) (24.7 ) 0.1 56.0 (22.0 ) (Benefit from) provision for income taxes — — (4.4 ) 3.4 — (1.0 ) (Loss) income from continuing operations (25.4 ) (28.0 ) (20.3 ) (3.3 ) 56.0 (21.0 ) Income (loss) from discontinued operations, net of tax — 2.6 (3.6 ) (3.4 ) — (4.4 ) Net loss (25.4 ) (25.4 ) (23.9 ) (6.7 ) 56.0 (25.4 ) Net income attributable to noncontrolling interest — — — — — — Net loss attributable to Aleris Corporation $ (25.4 ) $ (25.4 ) $ (23.9 ) $ (6.7 ) $ 56.0 $ (25.4 ) Comprehensive (loss) income $ (19.7 ) $ (19.6 ) $ (22.9 ) $ (1.9 ) $ 44.4 $ (19.7 ) Comprehensive income attributable to noncontrolling interest — — — — — — Comprehensive (loss) income attributable to Aleris Corporation $ (19.7 ) $ (19.6 ) $ (22.9 ) $ (1.9 ) $ 44.4 $ (19.7 ) For the nine months ended September 30, 2015 Aleris Corporation (Parent) Aleris International, Inc. Guarantor Subsidiaries Non-Guarantor Subsidiaries Eliminations Consolidated Revenues $ — $ — $ 1,223.8 $ 1,074.0 $ (17.0 ) $ 2,280.8 Cost of sales — — 1,151.1 974.9 (17.0 ) 2,109.0 Gross profit — — 72.7 99.1 — 171.8 Selling, general and administrative expenses — 6.2 75.5 77.0 — 158.7 Restructuring charges — — 3.9 4.8 — 8.7 (Gains) losses on derivative financial instruments — — (3.5 ) 5.9 — 2.4 Other operating expense, net — — 1.2 0.7 — 1.9 Operating loss — (6.2 ) (4.4 ) 10.7 — 0.1 Interest expense, net — — 61.6 13.1 — 74.7 Other (income) expense, net — (5.0 ) 3.7 (3.8 ) — (5.1 ) Equity in net (earnings) loss of affiliates (61.4 ) 115.0 (1.3 ) — (52.3 ) — Income (loss) from continuing operations before income taxes 61.4 (116.2 ) (68.4 ) 1.4 52.3 (69.5 ) (Benefit from) provision for income taxes — — (28.3 ) 12.3 — (16.0 ) Income (loss) from continuing operations 61.4 (116.2 ) (40.1 ) (10.9 ) 52.3 (53.5 ) Income (loss) from discontinued operations, net of tax — 177.6 (100.7 ) 38.1 — 115.0 Net income (loss) 61.4 61.4 (140.8 ) 27.2 52.3 61.5 Net income attributable to noncontrolling interest — — — 0.1 — 0.1 Net income (loss) attributable to Aleris Corporation $ 61.4 $ 61.4 $ (140.8 ) $ 27.1 $ 52.3 $ 61.4 Comprehensive income (loss) $ 48.7 $ 48.8 $ (141.6 ) $ 15.5 $ 77.4 $ 48.8 Comprehensive income attributable to noncontrolling interest — — — 0.1 — 0.1 Comprehensive income (loss) attributable to Aleris Corporation $ 48.7 $ 48.8 $ (141.6 ) $ 15.4 $ 77.4 $ 48.7 For the three months ended September 30, 2014 Aleris Corporation (Parent) Aleris International, Inc. Guarantor Subsidiaries Non-Guarantor Subsidiaries Eliminations Consolidated Revenues $ — $ — $ 466.9 $ 371.8 $ (29.7 ) $ 809.0 Cost of sales — — 437.7 316.4 (29.7 ) 724.4 Gross profit — — 29.2 55.4 — 84.6 Selling, general and administrative expenses — — 29.7 23.9 — 53.6 Restructuring charges — — 0.2 0.4 — 0.6 Losses on derivative financial instruments — — 1.7 8.3 — 10.0 Other operating expense, net — — 0.1 — — 0.1 Operating (loss) income — — (2.5 ) 22.8 — 20.3 Interest expense, net — — 23.3 4.0 — 27.3 Other (income) expense, net — — (2.0 ) (10.2 ) — (12.2 ) Equity in net loss (earnings) of affiliates (26.4 ) (26.4 ) (0.2 ) — 53.0 — (Loss) income from continuing operations before income taxes 26.4 26.4 (23.6 ) 29.0 (53.0 ) 5.2 Provision for income taxes — — — (3.3 ) — (3.3 ) (Loss) income from continuing operations 26.4 26.4 (23.6 ) 32.3 (53.0 ) 8.5 Income (loss) from discontinued operations, net of tax — — 12.0 6.2 — 18.2 Net (loss) income 26.4 26.4 (11.6 ) 38.5 (53.0 ) 26.7 Net income attributable to noncontrolling interest — — — 0.2 — 0.2 Net (loss) income attributable to Aleris Corporation $ 26.4 $ 26.4 $ (11.6 ) $ 38.3 $ (53.0 ) $ 26.5 Comprehensive (loss) income $ (27.1 ) $ (27.1 ) $ (11.2 ) $ (14.7 ) $ 53.2 $ (26.9 ) Comprehensive income attributable to noncontrolling interest — — — 0.2 — 0.2 Comprehensive (loss) income attributable to Aleris Corporation $ (27.1 ) $ (27.1 ) $ (11.2 ) $ (14.9 ) $ 53.2 $ (27.1 ) For the nine months ended September 30, 2014 Aleris Corporation (Parent) Aleris International, Inc. Guarantor Subsidiaries Non-Guarantor Subsidiaries Eliminations Consolidated Revenues $ — $ — $ 1,151.2 $ 1,062.7 $ (64.6 ) $ 2,149.3 Cost of sales — — 1,082.8 935.5 (64.6 ) 1,953.7 Gross profit — — 68.4 127.2 — 195.6 Selling, general and administrative expenses — 0.2 86.5 69.2 — 155.9 Restructuring charges — — 0.6 0.9 — 1.5 Losses on derivative financial instruments — — 0.2 11.5 — 11.7 Other operating expense (income), net — — 0.4 (0.3 ) — 0.1 Operating (loss) income — (0.2 ) (19.3 ) 45.9 — 26.4 Interest expense, net — — 68.7 11.7 — 80.4 Other income, net — — (7.3 ) (5.8 ) — (13.1 ) Equity in net loss (earnings) of affiliates 8.6 8.4 (1.0 ) — (16.0 ) — (Loss) income from continuing operations before income taxes (8.6 ) (8.6 ) (79.7 ) 40.0 16.0 (40.9 ) Provision for income taxes — — — (2.7 ) — (2.7 ) (Loss) income from continuing operations (8.6 ) (8.6 ) (79.7 ) 42.7 16.0 (38.2 ) Income from discontinued operations, net of tax — — 23.0 7.5 — 30.5 Net (loss) income (8.6 ) (8.6 ) (56.7 ) 50.2 16.0 (7.7 ) Net income attributable to noncontrolling interest — — — 0.9 — 0.9 Net (loss) income attributable to Aleris Corporation $ (8.6 ) $ (8.6 ) $ (56.7 ) $ 49.3 $ 16.0 $ (8.6 ) Comprehensive loss $ (67.8 ) $ (67.8 ) $ (56.9 ) $ (8.5 ) $ 134.1 $ (66.9 ) Comprehensive income attributable to noncontrolling interest — — — 0.9 — 0.9 Comprehensive loss attributable to Aleris Corporation $ (67.8 ) $ (67.8 ) $ (56.9 ) $ (9.4 ) $ 134.1 $ (67.8 )</t>
  </si>
  <si>
    <t>Schedule of Condensed Cash Flow Statement</t>
  </si>
  <si>
    <t xml:space="preserve"> For the nine months ended September 30, 2015 Aleris Corporation (Parent) Aleris International, Inc. Guarantor Subsidiaries Non-Guarantor Subsidiaries Eliminations Consolidated Net cash provided (used) by operating activities $ 0.6 $ 76.1 $ 162.7 $ 43.4 $ (211.4 ) $ 71.4 Investing activities Payments for property, plant and equipment — — (133.5 ) (41.6 ) — (175.1 ) Proceeds from the sale of businesses, net of cash transferred — 319.4 4.2 263.5 — 587.1 Disbursements of intercompany loans — (46.7 ) (0.2 ) (20.3 ) 67.2 — Repayments from intercompany loans — 31.1 3.8 34.3 (69.2 ) — Equity contributions in subsidiaries — (137.5 ) (1.1 ) 138.6 — Return of investment in subsidiaries — 171.3 0.6 (171.9 ) — Other — (1.1 ) (0.1 ) 1.4 — 0.2 Net cash provided (used) by investing activities — 336.5 (126.3 ) 237.3 (35.3 ) 412.2 Financing activities Proceeds from the ABL facilities — 111.0 — 40.0 — 151.0 Payments on the ABL facilities — (335.0 ) — (40.0 ) — (375.0 ) Payments on the Senior Notes — (125.0 ) — — — (125.0 ) Proceeds from Zhenjiang term loans — Proceeds from Zhenjiang revolver — — — 8.5 — 8.5 Payments on the Zhenjiang revolver — — — (5.6 ) — (5.6 ) Net proceeds from (payments on) other long-term debt — 0.1 (0.3 ) (0.2 ) — (0.4 ) Debt issuance costs — (4.4 ) — — — (4.4 ) Dividends paid — — (173.5 ) (208.3 ) 381.8 — Proceeds from intercompany loans — 20.3 — 46.9 (67.2 ) — Repayments on intercompany loans — (34.3 ) — (34.9 ) 69.2 — Proceeds from intercompany equity contributions — 137.4 1.2 (138.6 ) — Other (0.6 ) (0.5 ) — — — (1.1 ) Net cash used by financing activities (0.6 ) (367.8 ) (36.4 ) (192.4 ) 245.2 (352.0 ) Effect of exchange rate differences on cash and cash equivalents — — — (2.8 ) — (2.8 ) Net increase in cash and cash equivalents — 44.8 — 85.5 (1.5 ) 128.8 Cash and cash equivalents at beginning of period — — — 36.0 — 36.0 Cash and cash equivalents at end of period $ — $ 44.8 $ — $ 121.5 $ (1.5 ) $ 164.8 For the nine months ended September 30, 2014 Aleris Corporation (Parent) Aleris International, Inc. Guarantor Subsidiaries Non-Guarantor Subsidiaries Eliminations Consolidated Net cash provided (used) by operating activities $ 1.0 $ (140.3 ) $ 47.0 $ 53.8 $ 1.8 $ (36.7 ) Investing activities Payments for property, plant and equipment — — (47.3 ) (61.7 ) — (109.0 ) Purchase of a business — — (77.8 ) (29.6 ) — (107.4 ) Disbursements of intercompany loans — (15.0 ) (10.8 ) (87.0 ) 112.8 — Repayments from intercompany loans — 15.0 12.0 50.0 (77.0 ) — Equity contributions in subsidiaries — (107.4 ) — — 107.4 — Other — — 1.7 6.4 — 8.1 Net cash used by investing activities — (107.4 ) (122.2 ) (121.9 ) 143.2 (208.3 ) Financing activities Proceeds from the ABL facility — 322.0 — 15.0 — 337.0 Payments on the ABL facility — (114.0 ) — (15.0 ) — (129.0 ) Proceeds from Zhenjiang revolver — — — 19.8 — 19.8 Net (payments on) proceeds from other long-term debt — — (0.4 ) 0.8 — 0.4 Dividends paid — — — (0.7 ) 0.7 — Proceeds from intercompany loans — 82.0 5.0 25.8 (112.8 ) — Repayments on intercompany loans — (45.0 ) (5.0 ) (27.0 ) 77.0 — Proceeds from intercompany equity contributions — — 77.8 29.6 (107.4 ) — Other (1.0 ) (0.6 ) — (0.2 ) — (1.8 ) Net cash (used) provided by financing activities (1.0 ) 244.4 77.4 48.1 (142.5 ) 226.4 Effect of exchange rate differences on cash and cash equivalents — — — (3.7 ) — (3.7 ) Net (decrease) increase in cash and cash equivalents — (3.3 ) 2.2 (23.7 ) 2.5 (22.3 ) Cash and cash equivalents at beginning of period — 3.7 — 58.9 (2.5 ) 60.1 Cash and cash equivalents at end of period — 0.4 2.2 35.2 — 37.8 Cash and cash equivalents included within assets of discontinued operations - current — 1.9 (1.8 ) (12.4 ) — (12.3 ) Cash and cash equivalents of continuing operations $ — $ 2.3 $ 0.4 $ 22.8 $ — $ 25.5</t>
  </si>
  <si>
    <t>Basis Of Presentation and Recent Accounting Pronouncements (Details) $ in Millions</t>
  </si>
  <si>
    <t>Sep. 30, 2015USD ($)</t>
  </si>
  <si>
    <t>Organization, Consolidation and Presentation of Financial Statements [Line Items]</t>
  </si>
  <si>
    <t>Unamortized debt issuance expense</t>
  </si>
  <si>
    <t>Inventories (Details) - USD ($) $ in Millions</t>
  </si>
  <si>
    <t>Raw materials</t>
  </si>
  <si>
    <t>Work in process</t>
  </si>
  <si>
    <t>Finished goods</t>
  </si>
  <si>
    <t>Supplies</t>
  </si>
  <si>
    <t>Total inventories of continuing operations</t>
  </si>
  <si>
    <t>Total inventories included within assets of discontinued operations - current</t>
  </si>
  <si>
    <t>Total inventories</t>
  </si>
  <si>
    <t>Long-Term Debt (Details) - USD ($) $ in Millions</t>
  </si>
  <si>
    <t>Debt Instrument [Line Items]</t>
  </si>
  <si>
    <t>Total debt of continuing operations</t>
  </si>
  <si>
    <t>Less: Current portion of long-term debt</t>
  </si>
  <si>
    <t>Total long-term debt</t>
  </si>
  <si>
    <t>Line of Credit | ABL Facility</t>
  </si>
  <si>
    <t>Long-term line of credit</t>
  </si>
  <si>
    <t>Senior Notes</t>
  </si>
  <si>
    <t>Senior notes</t>
  </si>
  <si>
    <t>Senior Notes | 7 5/8% Senior Notes</t>
  </si>
  <si>
    <t>Debt discount</t>
  </si>
  <si>
    <t>Stated interest rate</t>
  </si>
  <si>
    <t>7.625%</t>
  </si>
  <si>
    <t>Senior Notes | 7 7/8% Senior Notes</t>
  </si>
  <si>
    <t>7.875%</t>
  </si>
  <si>
    <t>Senior Subordinated Notes | Senior Subordinated Exchangeable Notes</t>
  </si>
  <si>
    <t>Exchangeable notes, net of discount of $0.5 and $0.6 at September 30, 2015 and December 31, 2014, respectively</t>
  </si>
  <si>
    <t>Notes Payable to Banks | Zhenjiang term loans</t>
  </si>
  <si>
    <t>Zhenjiang term loans, net of discount of $0.8 and $0.9 at September 30, 2015 and December 31, 2014, respectively</t>
  </si>
  <si>
    <t>Foreign Line of Credit | Zhenjiang revolver</t>
  </si>
  <si>
    <t>Long-Term Debt (Narrative) (Details) - USD ($)</t>
  </si>
  <si>
    <t>Sep. 08, 2015</t>
  </si>
  <si>
    <t>Jun. 15, 2015</t>
  </si>
  <si>
    <t>Oct. 23, 2012</t>
  </si>
  <si>
    <t>Feb. 09, 2011</t>
  </si>
  <si>
    <t>Revolving Credit Facility | 2015 ABL Facility</t>
  </si>
  <si>
    <t>Maximum borrowing capacity</t>
  </si>
  <si>
    <t>Additional increase</t>
  </si>
  <si>
    <t>Mandatory prepayment with net cash proceeds of asset sales</t>
  </si>
  <si>
    <t>100.00%</t>
  </si>
  <si>
    <t>Mandatory prepayment with net cash proceeds from issuance of debt</t>
  </si>
  <si>
    <t>Remaining borrowing capacity</t>
  </si>
  <si>
    <t>Required minimum borrowing percent of lessor of total commitments or borrowing base outstanding for minimum fixed charge coverage ratio to not apply</t>
  </si>
  <si>
    <t>10.00%</t>
  </si>
  <si>
    <t>Required minimum borrowing amount outstanding for minimum fixed charge coverage ratio to not apply</t>
  </si>
  <si>
    <t>Revolving Credit Facility | 2015 ABL Facility | Minimum</t>
  </si>
  <si>
    <t>Commitment fee percentage</t>
  </si>
  <si>
    <t>0.25%</t>
  </si>
  <si>
    <t>Fixed charge fee</t>
  </si>
  <si>
    <t>Revolving Credit Facility | 2015 ABL Facility | Maximum</t>
  </si>
  <si>
    <t>0.375%</t>
  </si>
  <si>
    <t>Revolving Credit Facility | 2015 ABL Facility | LIBOR | Minimum</t>
  </si>
  <si>
    <t>Basis spread on variable rate</t>
  </si>
  <si>
    <t>1.50%</t>
  </si>
  <si>
    <t>Revolving Credit Facility | 2015 ABL Facility | LIBOR | Maximum</t>
  </si>
  <si>
    <t>2.00%</t>
  </si>
  <si>
    <t>Revolving Credit Facility | 2015 ABL Facility | Eurodollar | Minimum</t>
  </si>
  <si>
    <t>0.50%</t>
  </si>
  <si>
    <t>Revolving Credit Facility | 2015 ABL Facility | Eurodollar | Maximum</t>
  </si>
  <si>
    <t>1.00%</t>
  </si>
  <si>
    <t>Revolving Credit Facility | 2015 ABL Facility | EURIBOR | Minimum</t>
  </si>
  <si>
    <t>Revolving Credit Facility | 2015 ABL Facility | EURIBOR | Maximum</t>
  </si>
  <si>
    <t>Revolving Credit Facility | 2015 ABL Facility | Sterling LIBOR | Minimum</t>
  </si>
  <si>
    <t>Revolving Credit Facility | 2015 ABL Facility | Sterling LIBOR | Maximum</t>
  </si>
  <si>
    <t>Swingline Loan | 2015 ABL Facility</t>
  </si>
  <si>
    <t>Letter of Credit | 2015 ABL Facility</t>
  </si>
  <si>
    <t>Face amount</t>
  </si>
  <si>
    <t>Subsidiaries | United States | Revolving Credit Facility | 2015 ABL Facility</t>
  </si>
  <si>
    <t>Aleris Switzerland GmbH | Aleris Switzerland | Revolving Credit Facility | 2015 ABL Facility</t>
  </si>
  <si>
    <t>Other Income (Expense)</t>
  </si>
  <si>
    <t>Losses on extinguishment of debt</t>
  </si>
  <si>
    <t>Commitments And Contingencies (Details) $ in Millions</t>
  </si>
  <si>
    <t>Sep. 30, 2015USD ($)Foreign_CountriesStatesSite</t>
  </si>
  <si>
    <t>Dec. 31, 2014USD ($)</t>
  </si>
  <si>
    <t>Loss Contingencies [Line Items]</t>
  </si>
  <si>
    <t>Number of Superfund sites with operations and maintenance | Site</t>
  </si>
  <si>
    <t>Number of states in which company performs environmental remediation | States</t>
  </si>
  <si>
    <t>Number of foreign countries with environmental remediations | Foreign_Countries</t>
  </si>
  <si>
    <t>Number of Sites with Environmental Remediations | Site</t>
  </si>
  <si>
    <t>Portion of environmental liabilities indemnified by Corus Group Ltd.</t>
  </si>
  <si>
    <t>Asset retirement obligations</t>
  </si>
  <si>
    <t>Estimated time frame of disbursements</t>
  </si>
  <si>
    <t>10 years</t>
  </si>
  <si>
    <t>Other Long-Term Liabilities and Accrued Liabilities</t>
  </si>
  <si>
    <t>Reserves for environmental remediation liabilities</t>
  </si>
  <si>
    <t>Stockholders' Equity and Redeemable Noncontrolling Interest (Schedule of Stockholders' Equity) (Details) - USD ($) $ in Millions</t>
  </si>
  <si>
    <t>Increase (Decrease) in Stockholders' Equity Disclosure [Roll Forward]</t>
  </si>
  <si>
    <t>Aleris Corporation equity at beginning of period</t>
  </si>
  <si>
    <t>Noncontrolling interest at beginning of period</t>
  </si>
  <si>
    <t>Total Equity at beginning of period</t>
  </si>
  <si>
    <t>Net income attributable to Aleris Corporation</t>
  </si>
  <si>
    <t>Other comprehensive loss</t>
  </si>
  <si>
    <t>Stock-based compensation activity</t>
  </si>
  <si>
    <t>Conversion of Aleris International preferred stock to common stock</t>
  </si>
  <si>
    <t>Aleris Corporation equity at end of period</t>
  </si>
  <si>
    <t>Noncontrolling interest at end of period</t>
  </si>
  <si>
    <t>Total Equity at end of period</t>
  </si>
  <si>
    <t>Noncontrolling Interest</t>
  </si>
  <si>
    <t>Net income attributable to noncontrolling interest</t>
  </si>
  <si>
    <t>Redeemable Noncontrolling Interest</t>
  </si>
  <si>
    <t>Redeemable noncontrolling interest at beginning of period</t>
  </si>
  <si>
    <t>Net Income (Loss) Attributable to Redeemable Noncontrolling Interest</t>
  </si>
  <si>
    <t>Redeemable noncontrolling interest at end of period</t>
  </si>
  <si>
    <t>Stockholders' Equity and Redeemable Noncontrolling Interest (Changes in the Number of Outstanding Common Stock) (Details)</t>
  </si>
  <si>
    <t>Outstanding Shares of Common Stock [Roll Forward]</t>
  </si>
  <si>
    <t>Balance at January 1, 2015</t>
  </si>
  <si>
    <t>Issuance upon conversion of Aleris International preferred stock</t>
  </si>
  <si>
    <t>Balance at September 30, 2015</t>
  </si>
  <si>
    <t>Stock Options</t>
  </si>
  <si>
    <t>Issuance associated with units exercised or vested</t>
  </si>
  <si>
    <t>Restricted Stock</t>
  </si>
  <si>
    <t>Accumulated Other Comprehensive Loss (Details) $ in Millions</t>
  </si>
  <si>
    <t>Accumulated Other Comprehensive Income [Roll Forward]</t>
  </si>
  <si>
    <t>Current period currency translation adjustments</t>
  </si>
  <si>
    <t>Reclassification into earnings due to the sale of businesses</t>
  </si>
  <si>
    <t>Amortization of net actuarial losses, net of tax</t>
  </si>
  <si>
    <t>Currency translation</t>
  </si>
  <si>
    <t>Pension and other postretirement</t>
  </si>
  <si>
    <t>Reclassification out of Accumulated Other Comprehensive Income</t>
  </si>
  <si>
    <t>Amortization of net actuarial losses</t>
  </si>
  <si>
    <t>Deferred tax benefit on pension and other postretirement liability adjustments</t>
  </si>
  <si>
    <t>Losses reclassified into earnings, net of tax</t>
  </si>
  <si>
    <t>Segment Information (Schedule of Revenues and Segment Income) (Details) $ in Millions</t>
  </si>
  <si>
    <t>Sep. 30, 2014USD ($)</t>
  </si>
  <si>
    <t>Sep. 30, 2015USD ($)Operating_Segment</t>
  </si>
  <si>
    <t>Segment Reporting Information [Line Items]</t>
  </si>
  <si>
    <t>Number of operating segments | Operating_Segment</t>
  </si>
  <si>
    <t>Revenue for Reportable Segments</t>
  </si>
  <si>
    <t>Segment income</t>
  </si>
  <si>
    <t>External Customers</t>
  </si>
  <si>
    <t>Operating segments | North America</t>
  </si>
  <si>
    <t>Operating segments | Europe</t>
  </si>
  <si>
    <t>Operating segments | Asia Pacific</t>
  </si>
  <si>
    <t>Operating segments | External Customers | North America</t>
  </si>
  <si>
    <t>Operating segments | External Customers | Europe</t>
  </si>
  <si>
    <t>Operating segments | External Customers | Asia Pacific</t>
  </si>
  <si>
    <t>Operating segments | Intra-entity Eliminations | North America</t>
  </si>
  <si>
    <t>Operating segments | Intra-entity Eliminations | Europe</t>
  </si>
  <si>
    <t>Operating segments | Intra-entity Eliminations | Asia Pacific</t>
  </si>
  <si>
    <t>Intra-entity Eliminations</t>
  </si>
  <si>
    <t>Intra-entity Eliminations | Intra-entity Eliminations</t>
  </si>
  <si>
    <t>Segment Information (Reconciliation of Segment Income to Consolidated Statements of Comprehensive Loss) (Details) - USD ($) $ in Millions</t>
  </si>
  <si>
    <t>Loss from continuing operations attributable to Aleris Corporation</t>
  </si>
  <si>
    <t>Unallocated (losses) gains on derivative financial instruments</t>
  </si>
  <si>
    <t>Operating segments</t>
  </si>
  <si>
    <t>Operating segments | Unallocated Amounts</t>
  </si>
  <si>
    <t>Other corporate general and administrative expenses</t>
  </si>
  <si>
    <t>Unallocated currency exchange (losses) gains</t>
  </si>
  <si>
    <t>Start-up costs</t>
  </si>
  <si>
    <t>Other expense, net</t>
  </si>
  <si>
    <t>Segment Information (Reconciliation of Reportable Segment Assets) (Details) - USD ($) $ in Millions</t>
  </si>
  <si>
    <t>Segment Reporting, Asset Reconciling Item [Line Items]</t>
  </si>
  <si>
    <t>Assets</t>
  </si>
  <si>
    <t>Operating segments | Discontinued Operations</t>
  </si>
  <si>
    <t>Stock-Based Compensation (Details) - USD ($) $ in Millions</t>
  </si>
  <si>
    <t>Share-based Compensation Arrangement by Share-based Payment Award [Line Items]</t>
  </si>
  <si>
    <t>Life of award (in years)</t>
  </si>
  <si>
    <t>Award vesting period (in years)</t>
  </si>
  <si>
    <t>4 years</t>
  </si>
  <si>
    <t>Stock options granted (in shares)</t>
  </si>
  <si>
    <t>Stock options forfeited (in shares)</t>
  </si>
  <si>
    <t>Restricted stock units granted (in shares)</t>
  </si>
  <si>
    <t>Restricted stock units forfeited (in shares)</t>
  </si>
  <si>
    <t>Income Taxes (Details) - USD ($) $ in Millions</t>
  </si>
  <si>
    <t>Effective tax rate (percent)</t>
  </si>
  <si>
    <t>4.60%</t>
  </si>
  <si>
    <t>(60.30%)</t>
  </si>
  <si>
    <t>23.00%</t>
  </si>
  <si>
    <t>6.90%</t>
  </si>
  <si>
    <t>Unrecognized tax benefits</t>
  </si>
  <si>
    <t>Accrued interest related to uncertain tax positions</t>
  </si>
  <si>
    <t>Employee Benefit Plans (Details) - USD ($) $ in Millions</t>
  </si>
  <si>
    <t>Defined Benefit Plan Disclosure [Line Items]</t>
  </si>
  <si>
    <t>Amortization of net actuarial losses (gains)</t>
  </si>
  <si>
    <t>U.S. Pension Benefits</t>
  </si>
  <si>
    <t>Service cost</t>
  </si>
  <si>
    <t>Interest cost</t>
  </si>
  <si>
    <t>Amortization of prior service cost</t>
  </si>
  <si>
    <t>Expected return on plan assets</t>
  </si>
  <si>
    <t>Net periodic benefit expense</t>
  </si>
  <si>
    <t>European Pension Benefits</t>
  </si>
  <si>
    <t>Other Postretirement Benefit Plans</t>
  </si>
  <si>
    <t>Discontinued Operations | European Pension Benefits</t>
  </si>
  <si>
    <t>Continuing Operations | European Pension Benefits</t>
  </si>
  <si>
    <t>Derivative And Other Financial Instruments (Narratives) (Details) T in Millions, BTU in Millions</t>
  </si>
  <si>
    <t>12 Months Ended</t>
  </si>
  <si>
    <t>Sep. 30, 2015EUR (€)BTUgalT</t>
  </si>
  <si>
    <t>Dec. 31, 2014EUR (€)BTUgalT</t>
  </si>
  <si>
    <t>Sep. 30, 2015USD ($)BTUgalT</t>
  </si>
  <si>
    <t>Dec. 31, 2014USD ($)BTUgalT</t>
  </si>
  <si>
    <t>Derivative [Line Items]</t>
  </si>
  <si>
    <t>Cash collateral posted | $</t>
  </si>
  <si>
    <t>Metal</t>
  </si>
  <si>
    <t>Maximum settlement period of derivatives (in months)</t>
  </si>
  <si>
    <t>3 months</t>
  </si>
  <si>
    <t>Tons of metal in forward contracts with the right to buy (in tons)</t>
  </si>
  <si>
    <t>Tons of metal in forward contracts with the right to sell (in tons)</t>
  </si>
  <si>
    <t>Energy Related Derivative</t>
  </si>
  <si>
    <t>British thermal units in forward buy contracts (in British thermal units) | BTU</t>
  </si>
  <si>
    <t>British thermal units in forward sell contracts (in British thermal units) | BTU</t>
  </si>
  <si>
    <t>Gallons in diesel swap contracts (in gallons) | gal</t>
  </si>
  <si>
    <t>Currency</t>
  </si>
  <si>
    <t>Euros in forward contracts | €</t>
  </si>
  <si>
    <t>Convertible Notes Payable</t>
  </si>
  <si>
    <t>Risk-free interest rate (percent)</t>
  </si>
  <si>
    <t>1.30%</t>
  </si>
  <si>
    <t>1.70%</t>
  </si>
  <si>
    <t>Expected equity volatility rate (percent)</t>
  </si>
  <si>
    <t>45.00%</t>
  </si>
  <si>
    <t>Zhenjiang term loans</t>
  </si>
  <si>
    <t>Maximum period for variable interest rate paid (in months)</t>
  </si>
  <si>
    <t>6 months</t>
  </si>
  <si>
    <t>Derivative And Other Financial Instruments (Schedule of Derivative Instruments) (Details) - USD ($) $ in Millions</t>
  </si>
  <si>
    <t>Asset</t>
  </si>
  <si>
    <t>Fair value</t>
  </si>
  <si>
    <t>Effect of counterparty netting</t>
  </si>
  <si>
    <t>Effect of cash collateral</t>
  </si>
  <si>
    <t>Net derivatives as classified in the balance sheet</t>
  </si>
  <si>
    <t>Liability</t>
  </si>
  <si>
    <t>Derivative And Other Financial Instruments (Schedule of Derivative Instruments in Balance Sheet by Contract Type) (Details) - USD ($) $ in Millions</t>
  </si>
  <si>
    <t>Derivatives, Fair Value [Line Items]</t>
  </si>
  <si>
    <t>Total Asset Derivatives</t>
  </si>
  <si>
    <t>Total Liability Derivatives</t>
  </si>
  <si>
    <t>Derivative And Other Financial Instruments (Schedule of Realized (Gains) Losses on Derivatives) (Details) - USD ($) $ in Millions</t>
  </si>
  <si>
    <t>Derivative Instruments, Loss [Line Items]</t>
  </si>
  <si>
    <t>Realized (gains) losses on derivative financial instruments</t>
  </si>
  <si>
    <t>Derivative And Other Financial Instruments (Schedule of Fair Value for Assets and Liabilities Measured on Recurring Basis) (Details) - USD ($) $ in Millions</t>
  </si>
  <si>
    <t>Carrying Amount | Quoted prices in active markets for identical assets (Level 1)</t>
  </si>
  <si>
    <t>Fair Value, Assets and Liabilities Measured on Recurring and Nonrecurring Basis [Line Items]</t>
  </si>
  <si>
    <t>Carrying Amount | Significant other observable inputs (Level 2)</t>
  </si>
  <si>
    <t>Lines of credit</t>
  </si>
  <si>
    <t>Carrying Amount | Significant unobservable inputs (Level 3)</t>
  </si>
  <si>
    <t>Receivables held in escrow</t>
  </si>
  <si>
    <t>Exchangeable notes</t>
  </si>
  <si>
    <t>Carrying Amount | 7 5/8% Senior Notes | Quoted prices in active markets for identical assets (Level 1)</t>
  </si>
  <si>
    <t>Carrying Amount | 7 7/8% Senior Notes | Quoted prices in active markets for identical assets (Level 1)</t>
  </si>
  <si>
    <t>Carrying Amount | Zhenjiang term loans | Significant unobservable inputs (Level 3)</t>
  </si>
  <si>
    <t>Carrying Amount | Zhenjiang revolver | Significant unobservable inputs (Level 3)</t>
  </si>
  <si>
    <t>Fair Value | Quoted prices in active markets for identical assets (Level 1)</t>
  </si>
  <si>
    <t>Fair Value | Significant other observable inputs (Level 2)</t>
  </si>
  <si>
    <t>Fair Value | Significant unobservable inputs (Level 3)</t>
  </si>
  <si>
    <t>Fair Value | 7 5/8% Senior Notes | Quoted prices in active markets for identical assets (Level 1)</t>
  </si>
  <si>
    <t>Fair Value | 7 7/8% Senior Notes | Quoted prices in active markets for identical assets (Level 1)</t>
  </si>
  <si>
    <t>Fair Value | Zhenjiang term loans | Significant unobservable inputs (Level 3)</t>
  </si>
  <si>
    <t>Fair Value | Zhenjiang revolver | Significant unobservable inputs (Level 3)</t>
  </si>
  <si>
    <t>Discontinued Operations (Narratives) (Details) € in Millions, $ in Millions</t>
  </si>
  <si>
    <t>Mar. 01, 2015EUR (€)</t>
  </si>
  <si>
    <t>Mar. 01, 2015USD ($)</t>
  </si>
  <si>
    <t>Feb. 27, 2015USD ($)shares</t>
  </si>
  <si>
    <t>Apr. 30, 2015USD ($)</t>
  </si>
  <si>
    <t>Income Statement, Balance Sheet and Additional Disclosures by Disposal Groups, Including Discontinued Operations [Line Items]</t>
  </si>
  <si>
    <t>Amount invoiced</t>
  </si>
  <si>
    <t>Recycling and Specification Alloys Businesses</t>
  </si>
  <si>
    <t>Proceeds from divestiture of businesses</t>
  </si>
  <si>
    <t>Cash placed in escrow</t>
  </si>
  <si>
    <t>Preferred stock placed in escrow | shares</t>
  </si>
  <si>
    <t>Proceeds from purchase price adjustment</t>
  </si>
  <si>
    <t>Transaction costs</t>
  </si>
  <si>
    <t>Preferred stock, fair value</t>
  </si>
  <si>
    <t>Extrusions</t>
  </si>
  <si>
    <t>Recycling and Specification Alloys and Extrusions Businesses</t>
  </si>
  <si>
    <t>Sales of disposed entities</t>
  </si>
  <si>
    <t>Purchases of disposed entities</t>
  </si>
  <si>
    <t>Discontinued Operations (Balance Sheet) (Details) - USD ($) $ in Millions</t>
  </si>
  <si>
    <t>Total Long-Term Assets</t>
  </si>
  <si>
    <t>Accounts receivable, net</t>
  </si>
  <si>
    <t>Other assets</t>
  </si>
  <si>
    <t>Loss recognized on classification as held for sale</t>
  </si>
  <si>
    <t>Accrued and other liabilities</t>
  </si>
  <si>
    <t>Discontinued Operations (Statement of Operations) (Details) - USD ($) $ in Millions</t>
  </si>
  <si>
    <t>Net (loss) gain on sale of discontinued operations</t>
  </si>
  <si>
    <t>Other operating expense (income), net</t>
  </si>
  <si>
    <t>Operating income from discontinued operations</t>
  </si>
  <si>
    <t>Other income, net</t>
  </si>
  <si>
    <t>(Loss) income from discontinued operations before income taxes</t>
  </si>
  <si>
    <t>Provision for income taxes</t>
  </si>
  <si>
    <t>Discontinued Operations (Statement of Cash Flows) (Details) - USD ($) $ in Millions</t>
  </si>
  <si>
    <t>Depreciation</t>
  </si>
  <si>
    <t>Condensed Consolidating Financial Statements (Condensed Balance Sheet) (Details) - USD ($) $ in Millions</t>
  </si>
  <si>
    <t>Intercompany receivables</t>
  </si>
  <si>
    <t>Investments in subsidiaries</t>
  </si>
  <si>
    <t>Intercompany payables</t>
  </si>
  <si>
    <t>Total equity</t>
  </si>
  <si>
    <t>Aleris Corporation (Parent)</t>
  </si>
  <si>
    <t>Aleris International, Inc.</t>
  </si>
  <si>
    <t>Guarantors</t>
  </si>
  <si>
    <t>Non-Guarantors</t>
  </si>
  <si>
    <t>Eliminations</t>
  </si>
  <si>
    <t>Condensed Consolidating Financial Statements (Condensed Income Statement) (Details) - USD ($) $ in Millions</t>
  </si>
  <si>
    <t>Condensed Financial Statements, Captions [Line Items]</t>
  </si>
  <si>
    <t>(Gains) losses on derivative financial instruments</t>
  </si>
  <si>
    <t>Other (income) expense, net</t>
  </si>
  <si>
    <t>Equity in net loss of affiliates</t>
  </si>
  <si>
    <t>(Benefit from) provision for income taxes</t>
  </si>
  <si>
    <t>Income (loss) from discontinued operations, net of tax</t>
  </si>
  <si>
    <t xml:space="preserve"> </t>
  </si>
  <si>
    <t>Condensed Consolidating Financial Statements (Condensed Cash Flow Statement) (Details) - USD ($) $ in Millions</t>
  </si>
  <si>
    <t>Disbursements of intercompany loans</t>
  </si>
  <si>
    <t>Repayments from intercompany loans</t>
  </si>
  <si>
    <t>Equity contributions in subsidiaries</t>
  </si>
  <si>
    <t>Return of investment in subsidiaries</t>
  </si>
  <si>
    <t>Proceeds from Zhenjiang term loans</t>
  </si>
  <si>
    <t>Net proceeds from (payments on) other long-term debt</t>
  </si>
  <si>
    <t>Dividends paid</t>
  </si>
  <si>
    <t>Proceeds from intercompany loans</t>
  </si>
  <si>
    <t>Repayments on intercompany loans</t>
  </si>
  <si>
    <t>Proceeds from intercompany equity contributions</t>
  </si>
  <si>
    <t>Net increase in cash and cash equivalent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t="s" r="A1" s="1">
        <v>0</v>
      </c>
      <c t="s" r="B1" s="2">
        <v>1</v>
      </c>
    </row>
    <row spans="1:2" r="2">
      <c t="s" r="B2" s="2">
        <v>2</v>
      </c>
    </row>
    <row spans="1:2" r="3">
      <c t="s" r="A3" s="3">
        <v>3</v>
      </c>
    </row>
    <row spans="1:2" r="4">
      <c t="s" r="A4" s="4">
        <v>4</v>
      </c>
      <c t="s" r="B4" s="4">
        <v>5</v>
      </c>
    </row>
    <row spans="1:2" r="5">
      <c t="s" r="A5" s="4">
        <v>6</v>
      </c>
      <c t="n" r="B5" s="5">
        <v>1518587</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5">
        <v>2015</v>
      </c>
    </row>
    <row spans="1:2" r="11">
      <c t="s" r="A11" s="4">
        <v>16</v>
      </c>
      <c t="s" r="B11" s="6">
        <v>17</v>
      </c>
    </row>
    <row spans="1:2" r="12">
      <c t="s" r="A12" s="4">
        <v>18</v>
      </c>
      <c t="s" r="B12" s="4">
        <v>19</v>
      </c>
    </row>
    <row spans="1:2" r="13">
      <c t="s" r="A13" s="4">
        <v>20</v>
      </c>
      <c t="n" r="B13" s="5">
        <v>31695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2</v>
      </c>
      <c t="s" r="B1" s="2">
        <v>1</v>
      </c>
    </row>
    <row spans="1:2" r="2">
      <c t="s" r="B2" s="2">
        <v>2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5</v>
      </c>
      <c t="s" r="B1" s="2">
        <v>1</v>
      </c>
    </row>
    <row spans="1:2" r="2">
      <c t="s" r="B2" s="2">
        <v>2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1</v>
      </c>
      <c t="s" r="B1" s="2">
        <v>1</v>
      </c>
    </row>
    <row spans="1:2" r="2">
      <c t="s" r="B2" s="2">
        <v>2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0</v>
      </c>
      <c t="s" r="B1" s="2">
        <v>1</v>
      </c>
    </row>
    <row spans="1:2" r="2">
      <c t="s" r="B2" s="2">
        <v>22</v>
      </c>
    </row>
    <row spans="1:2" r="3">
      <c t="s" r="A3" s="3">
        <v>161</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4</v>
      </c>
      <c t="s" r="B1" s="2">
        <v>1</v>
      </c>
    </row>
    <row spans="1:2" r="2">
      <c t="s" r="B2" s="2">
        <v>2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7</v>
      </c>
      <c t="s" r="B1" s="2">
        <v>1</v>
      </c>
    </row>
    <row spans="1:2" r="2">
      <c t="s" r="B2" s="2">
        <v>2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2</v>
      </c>
    </row>
    <row spans="1:2" r="3">
      <c t="s" r="A3" s="3">
        <v>131</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n" r="B3" s="7">
        <v>164.8</v>
      </c>
      <c t="n" r="C3" s="7">
        <v>28.6</v>
      </c>
    </row>
    <row spans="1:3" r="4">
      <c t="s" r="A4" s="4">
        <v>26</v>
      </c>
      <c t="n" r="B4" s="8">
        <v>298.4</v>
      </c>
      <c t="n" r="C4" s="5">
        <v>271</v>
      </c>
    </row>
    <row spans="1:3" r="5">
      <c t="s" r="A5" s="4">
        <v>27</v>
      </c>
      <c t="n" r="B5" s="8">
        <v>500.1</v>
      </c>
      <c t="n" r="C5" s="8">
        <v>627.9</v>
      </c>
    </row>
    <row spans="1:3" r="6">
      <c t="s" r="A6" s="4">
        <v>28</v>
      </c>
      <c t="n" r="B6" s="8">
        <v>28.1</v>
      </c>
      <c t="n" r="C6" s="8">
        <v>28.1</v>
      </c>
    </row>
    <row spans="1:3" r="7">
      <c t="s" r="A7" s="4">
        <v>29</v>
      </c>
      <c t="n" r="B7" s="8">
        <v>32.3</v>
      </c>
      <c t="n" r="C7" s="8">
        <v>44.9</v>
      </c>
    </row>
    <row spans="1:3" r="8">
      <c t="s" r="A8" s="4">
        <v>30</v>
      </c>
      <c t="n" r="B8" s="5">
        <v>0</v>
      </c>
      <c t="n" r="C8" s="8">
        <v>385.6</v>
      </c>
    </row>
    <row spans="1:3" r="9">
      <c t="s" r="A9" s="4">
        <v>31</v>
      </c>
      <c t="n" r="B9" s="8">
        <v>1023.7</v>
      </c>
      <c t="n" r="C9" s="8">
        <v>1386.1</v>
      </c>
    </row>
    <row spans="1:3" r="10">
      <c t="s" r="A10" s="4">
        <v>32</v>
      </c>
      <c t="n" r="B10" s="8">
        <v>1036.1</v>
      </c>
      <c t="n" r="C10" s="8">
        <v>942.9</v>
      </c>
    </row>
    <row spans="1:3" r="11">
      <c t="s" r="A11" s="4">
        <v>33</v>
      </c>
      <c t="n" r="B11" s="8">
        <v>39.4</v>
      </c>
      <c t="n" r="C11" s="5">
        <v>44</v>
      </c>
    </row>
    <row spans="1:3" r="12">
      <c t="s" r="A12" s="4">
        <v>28</v>
      </c>
      <c t="n" r="B12" s="8">
        <v>146.7</v>
      </c>
      <c t="n" r="C12" s="8">
        <v>146.7</v>
      </c>
    </row>
    <row spans="1:3" r="13">
      <c t="s" r="A13" s="4">
        <v>34</v>
      </c>
      <c t="n" r="B13" s="8">
        <v>91.40000000000001</v>
      </c>
      <c t="n" r="C13" s="8">
        <v>72.40000000000001</v>
      </c>
    </row>
    <row spans="1:3" r="14">
      <c t="s" r="A14" s="4">
        <v>35</v>
      </c>
      <c t="n" r="B14" s="5">
        <v>0</v>
      </c>
      <c t="n" r="C14" s="8">
        <v>269.8</v>
      </c>
    </row>
    <row spans="1:3" r="15">
      <c t="s" r="A15" s="4">
        <v>36</v>
      </c>
      <c t="n" r="B15" s="8">
        <v>2337.3</v>
      </c>
      <c t="n" r="C15" s="8">
        <v>2861.9</v>
      </c>
    </row>
    <row spans="1:3" r="16">
      <c t="s" r="A16" s="3">
        <v>37</v>
      </c>
    </row>
    <row spans="1:3" r="17">
      <c t="s" r="A17" s="4">
        <v>38</v>
      </c>
      <c t="n" r="B17" s="8">
        <v>280.2</v>
      </c>
      <c t="n" r="C17" s="8">
        <v>268.2</v>
      </c>
    </row>
    <row spans="1:3" r="18">
      <c t="s" r="A18" s="4">
        <v>39</v>
      </c>
      <c t="n" r="B18" s="8">
        <v>229.8</v>
      </c>
      <c t="n" r="C18" s="8">
        <v>183.3</v>
      </c>
    </row>
    <row spans="1:3" r="19">
      <c t="s" r="A19" s="4">
        <v>28</v>
      </c>
      <c t="n" r="B19" s="8">
        <v>6.2</v>
      </c>
      <c t="n" r="C19" s="8">
        <v>6.2</v>
      </c>
    </row>
    <row spans="1:3" r="20">
      <c t="s" r="A20" s="4">
        <v>40</v>
      </c>
      <c t="n" r="B20" s="8">
        <v>13.5</v>
      </c>
      <c t="n" r="C20" s="8">
        <v>3.3</v>
      </c>
    </row>
    <row spans="1:3" r="21">
      <c t="s" r="A21" s="4">
        <v>41</v>
      </c>
      <c t="n" r="B21" s="5">
        <v>0</v>
      </c>
      <c t="n" r="C21" s="8">
        <v>195.9</v>
      </c>
    </row>
    <row spans="1:3" r="22">
      <c t="s" r="A22" s="4">
        <v>42</v>
      </c>
      <c t="n" r="B22" s="8">
        <v>529.7</v>
      </c>
      <c t="n" r="C22" s="8">
        <v>656.9</v>
      </c>
    </row>
    <row spans="1:3" r="23">
      <c t="s" r="A23" s="4">
        <v>43</v>
      </c>
      <c t="n" r="B23" s="5">
        <v>1115</v>
      </c>
      <c t="n" r="C23" s="8">
        <v>1474.9</v>
      </c>
    </row>
    <row spans="1:3" r="24">
      <c t="s" r="A24" s="4">
        <v>28</v>
      </c>
      <c t="n" r="B24" s="8">
        <v>63.9</v>
      </c>
      <c t="n" r="C24" s="8">
        <v>0.4</v>
      </c>
    </row>
    <row spans="1:3" r="25">
      <c t="s" r="A25" s="4">
        <v>44</v>
      </c>
      <c t="n" r="B25" s="5">
        <v>164</v>
      </c>
      <c t="n" r="C25" s="8">
        <v>178.7</v>
      </c>
    </row>
    <row spans="1:3" r="26">
      <c t="s" r="A26" s="4">
        <v>45</v>
      </c>
      <c t="n" r="B26" s="8">
        <v>44.6</v>
      </c>
      <c t="n" r="C26" s="8">
        <v>46.4</v>
      </c>
    </row>
    <row spans="1:3" r="27">
      <c t="s" r="A27" s="4">
        <v>46</v>
      </c>
      <c t="n" r="B27" s="5">
        <v>70</v>
      </c>
      <c t="n" r="C27" s="8">
        <v>49.2</v>
      </c>
    </row>
    <row spans="1:3" r="28">
      <c t="s" r="A28" s="4">
        <v>47</v>
      </c>
      <c t="n" r="B28" s="5">
        <v>0</v>
      </c>
      <c t="n" r="C28" s="8">
        <v>156.4</v>
      </c>
    </row>
    <row spans="1:3" r="29">
      <c t="s" r="A29" s="4">
        <v>48</v>
      </c>
      <c t="n" r="B29" s="8">
        <v>1457.5</v>
      </c>
      <c t="n" r="C29" s="5">
        <v>1906</v>
      </c>
    </row>
    <row spans="1:3" r="30">
      <c t="s" r="A30" s="4">
        <v>49</v>
      </c>
      <c t="n" r="B30" s="5">
        <v>0</v>
      </c>
      <c t="n" r="C30" s="8">
        <v>5.7</v>
      </c>
    </row>
    <row spans="1:3" r="31">
      <c t="s" r="A31" s="4">
        <v>50</v>
      </c>
      <c t="n" r="B31" s="8">
        <v>0.3</v>
      </c>
      <c t="n" r="C31" s="8">
        <v>0.3</v>
      </c>
    </row>
    <row spans="1:3" r="32">
      <c t="s" r="A32" s="4">
        <v>51</v>
      </c>
      <c t="n" r="B32" s="5">
        <v>0</v>
      </c>
      <c t="n" r="C32" s="5">
        <v>0</v>
      </c>
    </row>
    <row spans="1:3" r="33">
      <c t="s" r="A33" s="4">
        <v>52</v>
      </c>
      <c t="n" r="B33" s="8">
        <v>423.1</v>
      </c>
      <c t="n" r="C33" s="8">
        <v>414.1</v>
      </c>
    </row>
    <row spans="1:3" r="34">
      <c t="s" r="A34" s="4">
        <v>53</v>
      </c>
      <c t="n" r="B34" s="8">
        <v>100.3</v>
      </c>
      <c t="n" r="C34" s="8">
        <v>39.1</v>
      </c>
    </row>
    <row spans="1:3" r="35">
      <c t="s" r="A35" s="4">
        <v>54</v>
      </c>
      <c t="n" r="B35" s="8">
        <v>-173.6</v>
      </c>
      <c t="n" r="C35" s="8">
        <v>-160.9</v>
      </c>
    </row>
    <row spans="1:3" r="36">
      <c t="s" r="A36" s="4">
        <v>55</v>
      </c>
      <c t="n" r="B36" s="8">
        <v>350.1</v>
      </c>
      <c t="n" r="C36" s="8">
        <v>292.6</v>
      </c>
    </row>
    <row spans="1:3" r="37">
      <c t="s" r="A37" s="4">
        <v>56</v>
      </c>
      <c t="n" r="B37" s="5">
        <v>0</v>
      </c>
      <c t="n" r="C37" s="8">
        <v>0.7</v>
      </c>
    </row>
    <row spans="1:3" r="38">
      <c t="s" r="A38" s="4">
        <v>57</v>
      </c>
      <c t="n" r="B38" s="8">
        <v>350.1</v>
      </c>
      <c t="n" r="C38" s="8">
        <v>293.3</v>
      </c>
    </row>
    <row spans="1:3" r="39">
      <c t="s" r="A39" s="4">
        <v>58</v>
      </c>
      <c t="n" r="B39" s="7">
        <v>2337.3</v>
      </c>
      <c t="n" r="C39" s="7">
        <v>28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2</v>
      </c>
    </row>
    <row spans="1:2" r="3">
      <c t="s" r="A3" s="3">
        <v>133</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2</v>
      </c>
    </row>
    <row spans="1:2" r="3">
      <c t="s" r="A3" s="3">
        <v>136</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79</v>
      </c>
      <c t="s" r="B1" s="2">
        <v>1</v>
      </c>
    </row>
    <row spans="1:2" r="2">
      <c t="s" r="B2" s="2">
        <v>22</v>
      </c>
    </row>
    <row spans="1:2" r="3">
      <c t="s" r="A3" s="3">
        <v>143</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84</v>
      </c>
      <c t="s" r="B1" s="2">
        <v>1</v>
      </c>
    </row>
    <row spans="1:2" r="2">
      <c t="s" r="B2" s="2">
        <v>22</v>
      </c>
    </row>
    <row spans="1:2" r="3">
      <c t="s" r="A3" s="3">
        <v>146</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2</v>
      </c>
    </row>
    <row spans="1:2" r="3">
      <c t="s" r="A3" s="3">
        <v>149</v>
      </c>
    </row>
    <row spans="1:2" r="4">
      <c t="s" r="A4" s="4">
        <v>190</v>
      </c>
      <c t="s" r="B4" s="4">
        <v>191</v>
      </c>
    </row>
    <row spans="1:2" r="5">
      <c t="s" r="A5" s="4">
        <v>192</v>
      </c>
      <c t="s" r="B5" s="4">
        <v>193</v>
      </c>
    </row>
    <row spans="1:2" r="6">
      <c t="s" r="A6" s="4">
        <v>194</v>
      </c>
      <c t="s" r="B6"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2</v>
      </c>
    </row>
    <row spans="1:2" r="3">
      <c t="s" r="A3" s="3">
        <v>158</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2</v>
      </c>
    </row>
    <row spans="1:2" r="3">
      <c t="s" r="A3" s="3">
        <v>161</v>
      </c>
    </row>
    <row spans="1:2" r="4">
      <c t="s" r="A4" s="4">
        <v>200</v>
      </c>
      <c t="s" r="B4" s="4">
        <v>201</v>
      </c>
    </row>
    <row spans="1:2" r="5">
      <c t="s" r="A5" s="4">
        <v>202</v>
      </c>
      <c t="s" r="B5" s="4">
        <v>203</v>
      </c>
    </row>
    <row spans="1:2" r="6">
      <c t="s" r="A6" s="4">
        <v>204</v>
      </c>
      <c t="s" r="B6" s="4">
        <v>205</v>
      </c>
    </row>
    <row spans="1:2" r="7">
      <c t="s" r="A7" s="4">
        <v>206</v>
      </c>
      <c t="s" r="B7"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2</v>
      </c>
    </row>
    <row spans="1:2" r="3">
      <c t="s" r="A3" s="3">
        <v>165</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11</v>
      </c>
      <c t="s" r="B1" s="2">
        <v>1</v>
      </c>
    </row>
    <row spans="1:2" r="2">
      <c t="s" r="B2" s="2">
        <v>22</v>
      </c>
    </row>
    <row spans="1:2" r="3">
      <c t="s" r="A3" s="3">
        <v>168</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18</v>
      </c>
      <c t="s" r="B1" s="2">
        <v>219</v>
      </c>
    </row>
    <row spans="1:2" r="2">
      <c t="s" r="A2" s="4">
        <v>34</v>
      </c>
    </row>
    <row spans="1:2" r="3">
      <c t="s" r="A3" s="3">
        <v>220</v>
      </c>
    </row>
    <row spans="1:2" r="4">
      <c t="s" r="A4" s="4">
        <v>221</v>
      </c>
      <c t="n" r="B4" s="7">
        <v>9.30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2</v>
      </c>
      <c t="s" r="C1" s="2">
        <v>23</v>
      </c>
    </row>
    <row spans="1:3" r="2">
      <c t="s" r="A2" s="3">
        <v>60</v>
      </c>
    </row>
    <row spans="1:3" r="3">
      <c t="s" r="A3" s="4">
        <v>61</v>
      </c>
      <c t="n" r="B3" s="7">
        <v>5.5</v>
      </c>
      <c t="n" r="C3" s="7">
        <v>6.5</v>
      </c>
    </row>
    <row spans="1:3" r="4">
      <c t="s" r="A4" s="4">
        <v>62</v>
      </c>
      <c t="n" r="B4" s="9">
        <v>0.01</v>
      </c>
      <c t="n" r="C4" s="9">
        <v>0.01</v>
      </c>
    </row>
    <row spans="1:3" r="5">
      <c t="s" r="A5" s="4">
        <v>63</v>
      </c>
      <c t="n" r="B5" s="5">
        <v>45000000</v>
      </c>
      <c t="n" r="C5" s="5">
        <v>45000000</v>
      </c>
    </row>
    <row spans="1:3" r="6">
      <c t="s" r="A6" s="4">
        <v>64</v>
      </c>
      <c t="n" r="B6" s="5">
        <v>31695210</v>
      </c>
      <c t="n" r="C6" s="5">
        <v>31281513</v>
      </c>
    </row>
    <row spans="1:3" r="7">
      <c t="s" r="A7" s="4">
        <v>65</v>
      </c>
      <c t="n" r="B7" s="5">
        <v>31695210</v>
      </c>
      <c t="n" r="C7" s="5">
        <v>31281513</v>
      </c>
    </row>
    <row spans="1:3" r="8">
      <c t="s" r="A8" s="4">
        <v>66</v>
      </c>
      <c t="n" r="B8" s="9">
        <v>0.01</v>
      </c>
      <c t="n" r="C8" s="9">
        <v>0.01</v>
      </c>
    </row>
    <row spans="1:3" r="9">
      <c t="s" r="A9" s="4">
        <v>67</v>
      </c>
      <c t="n" r="B9" s="5">
        <v>1000000</v>
      </c>
      <c t="n" r="C9" s="5">
        <v>1000000</v>
      </c>
    </row>
    <row spans="1:3" r="10">
      <c t="s" r="A10" s="4">
        <v>68</v>
      </c>
      <c t="n" r="B10" s="5">
        <v>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22</v>
      </c>
      <c t="s" r="B1" s="2">
        <v>22</v>
      </c>
      <c t="s" r="C1" s="2">
        <v>23</v>
      </c>
    </row>
    <row spans="1:3" r="2">
      <c t="s" r="A2" s="3">
        <v>133</v>
      </c>
    </row>
    <row spans="1:3" r="3">
      <c t="s" r="A3" s="4">
        <v>223</v>
      </c>
      <c t="n" r="B3" s="7">
        <v>143.8</v>
      </c>
      <c t="n" r="C3" s="7">
        <v>217.3</v>
      </c>
    </row>
    <row spans="1:3" r="4">
      <c t="s" r="A4" s="4">
        <v>224</v>
      </c>
      <c t="n" r="B4" s="8">
        <v>191.4</v>
      </c>
      <c t="n" r="C4" s="8">
        <v>228.2</v>
      </c>
    </row>
    <row spans="1:3" r="5">
      <c t="s" r="A5" s="4">
        <v>225</v>
      </c>
      <c t="n" r="B5" s="8">
        <v>139.1</v>
      </c>
      <c t="n" r="C5" s="8">
        <v>155.9</v>
      </c>
    </row>
    <row spans="1:3" r="6">
      <c t="s" r="A6" s="4">
        <v>226</v>
      </c>
      <c t="n" r="B6" s="8">
        <v>25.8</v>
      </c>
      <c t="n" r="C6" s="8">
        <v>26.5</v>
      </c>
    </row>
    <row spans="1:3" r="7">
      <c t="s" r="A7" s="4">
        <v>227</v>
      </c>
      <c t="n" r="B7" s="8">
        <v>500.1</v>
      </c>
      <c t="n" r="C7" s="8">
        <v>627.9</v>
      </c>
    </row>
    <row spans="1:3" r="8">
      <c t="s" r="A8" s="4">
        <v>228</v>
      </c>
      <c t="n" r="B8" s="5">
        <v>0</v>
      </c>
      <c t="n" r="C8" s="8">
        <v>225.2</v>
      </c>
    </row>
    <row spans="1:3" r="9">
      <c t="s" r="A9" s="4">
        <v>229</v>
      </c>
      <c t="n" r="B9" s="7">
        <v>500.1</v>
      </c>
      <c t="n" r="C9" s="7">
        <v>85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2</v>
      </c>
      <c t="s" r="C1" s="2">
        <v>23</v>
      </c>
    </row>
    <row spans="1:3" r="2">
      <c t="s" r="A2" s="3">
        <v>231</v>
      </c>
    </row>
    <row spans="1:3" r="3">
      <c t="s" r="A3" s="4">
        <v>103</v>
      </c>
      <c t="n" r="B3" s="7">
        <v>5.2</v>
      </c>
      <c t="n" r="C3" s="7">
        <v>5.2</v>
      </c>
    </row>
    <row spans="1:3" r="4">
      <c t="s" r="A4" s="4">
        <v>232</v>
      </c>
      <c t="n" r="B4" s="8">
        <v>1128.5</v>
      </c>
      <c t="n" r="C4" s="8">
        <v>1478.2</v>
      </c>
    </row>
    <row spans="1:3" r="5">
      <c t="s" r="A5" s="4">
        <v>233</v>
      </c>
      <c t="n" r="B5" s="8">
        <v>13.5</v>
      </c>
      <c t="n" r="C5" s="8">
        <v>3.3</v>
      </c>
    </row>
    <row spans="1:3" r="6">
      <c t="s" r="A6" s="4">
        <v>234</v>
      </c>
      <c t="n" r="B6" s="5">
        <v>1115</v>
      </c>
      <c t="n" r="C6" s="8">
        <v>1474.9</v>
      </c>
    </row>
    <row spans="1:3" r="7">
      <c t="s" r="A7" s="4">
        <v>235</v>
      </c>
    </row>
    <row spans="1:3" r="8">
      <c t="s" r="A8" s="3">
        <v>231</v>
      </c>
    </row>
    <row spans="1:3" r="9">
      <c t="s" r="A9" s="4">
        <v>236</v>
      </c>
      <c t="n" r="B9" s="5">
        <v>0</v>
      </c>
      <c t="n" r="C9" s="5">
        <v>224</v>
      </c>
    </row>
    <row spans="1:3" r="10">
      <c t="s" r="A10" s="4">
        <v>237</v>
      </c>
    </row>
    <row spans="1:3" r="11">
      <c t="s" r="A11" s="3">
        <v>231</v>
      </c>
    </row>
    <row spans="1:3" r="12">
      <c t="s" r="A12" s="4">
        <v>238</v>
      </c>
      <c t="n" r="B12" s="5">
        <v>10</v>
      </c>
    </row>
    <row spans="1:3" r="13">
      <c t="s" r="A13" s="4">
        <v>239</v>
      </c>
    </row>
    <row spans="1:3" r="14">
      <c t="s" r="A14" s="3">
        <v>231</v>
      </c>
    </row>
    <row spans="1:3" r="15">
      <c t="s" r="A15" s="4">
        <v>238</v>
      </c>
      <c t="n" r="B15" s="5">
        <v>432</v>
      </c>
      <c t="n" r="C15" s="8">
        <v>495.5</v>
      </c>
    </row>
    <row spans="1:3" r="16">
      <c t="s" r="A16" s="4">
        <v>234</v>
      </c>
      <c t="n" r="B16" s="8">
        <v>434.9</v>
      </c>
    </row>
    <row spans="1:3" r="17">
      <c t="s" r="A17" s="4">
        <v>240</v>
      </c>
      <c t="n" r="B17" s="7">
        <v>2.9</v>
      </c>
      <c t="n" r="C17" s="8">
        <v>4.5</v>
      </c>
    </row>
    <row spans="1:3" r="18">
      <c t="s" r="A18" s="4">
        <v>241</v>
      </c>
      <c t="s" r="B18" s="4">
        <v>242</v>
      </c>
    </row>
    <row spans="1:3" r="19">
      <c t="s" r="A19" s="4">
        <v>243</v>
      </c>
    </row>
    <row spans="1:3" r="20">
      <c t="s" r="A20" s="3">
        <v>231</v>
      </c>
    </row>
    <row spans="1:3" r="21">
      <c t="s" r="A21" s="4">
        <v>238</v>
      </c>
      <c t="n" r="B21" s="7">
        <v>435.2</v>
      </c>
      <c t="n" r="C21" s="8">
        <v>493.6</v>
      </c>
    </row>
    <row spans="1:3" r="22">
      <c t="s" r="A22" s="4">
        <v>234</v>
      </c>
      <c t="n" r="B22" s="8">
        <v>440.1</v>
      </c>
    </row>
    <row spans="1:3" r="23">
      <c t="s" r="A23" s="4">
        <v>240</v>
      </c>
      <c t="n" r="B23" s="7">
        <v>4.9</v>
      </c>
      <c t="n" r="C23" s="8">
        <v>6.4</v>
      </c>
    </row>
    <row spans="1:3" r="24">
      <c t="s" r="A24" s="4">
        <v>241</v>
      </c>
      <c t="s" r="B24" s="4">
        <v>244</v>
      </c>
    </row>
    <row spans="1:3" r="25">
      <c t="s" r="A25" s="4">
        <v>245</v>
      </c>
    </row>
    <row spans="1:3" r="26">
      <c t="s" r="A26" s="3">
        <v>231</v>
      </c>
    </row>
    <row spans="1:3" r="27">
      <c t="s" r="A27" s="4">
        <v>246</v>
      </c>
      <c t="n" r="B27" s="7">
        <v>44.3</v>
      </c>
      <c t="n" r="C27" s="8">
        <v>44.2</v>
      </c>
    </row>
    <row spans="1:3" r="28">
      <c t="s" r="A28" s="4">
        <v>240</v>
      </c>
      <c t="n" r="B28" s="8">
        <v>0.5</v>
      </c>
      <c t="n" r="C28" s="8">
        <v>0.6</v>
      </c>
    </row>
    <row spans="1:3" r="29">
      <c t="s" r="A29" s="4">
        <v>247</v>
      </c>
    </row>
    <row spans="1:3" r="30">
      <c t="s" r="A30" s="3">
        <v>231</v>
      </c>
    </row>
    <row spans="1:3" r="31">
      <c t="s" r="A31" s="4">
        <v>248</v>
      </c>
      <c t="n" r="B31" s="8">
        <v>185.7</v>
      </c>
      <c t="n" r="C31" s="8">
        <v>191.5</v>
      </c>
    </row>
    <row spans="1:3" r="32">
      <c t="s" r="A32" s="4">
        <v>240</v>
      </c>
      <c t="n" r="B32" s="8">
        <v>0.8</v>
      </c>
      <c t="n" r="C32" s="8">
        <v>0.9</v>
      </c>
    </row>
    <row spans="1:3" r="33">
      <c t="s" r="A33" s="4">
        <v>249</v>
      </c>
    </row>
    <row spans="1:3" r="34">
      <c t="s" r="A34" s="3">
        <v>231</v>
      </c>
    </row>
    <row spans="1:3" r="35">
      <c t="s" r="A35" s="4">
        <v>236</v>
      </c>
      <c t="n" r="B35" s="8">
        <v>26.1</v>
      </c>
      <c t="n" r="C35" s="8">
        <v>24.2</v>
      </c>
    </row>
    <row spans="1:3" r="36">
      <c t="s" r="A36" s="4">
        <v>240</v>
      </c>
      <c t="n" r="B36" s="7">
        <v>0.2</v>
      </c>
      <c t="n" r="C36" s="7">
        <v>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s>
  <sheetData>
    <row spans="1:8" r="1">
      <c t="s" r="A1" s="1">
        <v>250</v>
      </c>
      <c t="s" r="B1" s="2">
        <v>251</v>
      </c>
      <c t="s" r="C1" s="2">
        <v>252</v>
      </c>
      <c t="s" r="D1" s="2">
        <v>22</v>
      </c>
      <c t="s" r="E1" s="2">
        <v>71</v>
      </c>
      <c t="s" r="F1" s="2">
        <v>23</v>
      </c>
      <c t="s" r="G1" s="2">
        <v>253</v>
      </c>
      <c t="s" r="H1" s="2">
        <v>254</v>
      </c>
    </row>
    <row spans="1:8" r="2">
      <c t="s" r="A2" s="3">
        <v>231</v>
      </c>
    </row>
    <row spans="1:8" r="3">
      <c t="s" r="A3" s="4">
        <v>118</v>
      </c>
      <c t="n" r="D3" s="10">
        <v>125000000</v>
      </c>
      <c t="n" r="E3" s="10">
        <v>0</v>
      </c>
    </row>
    <row spans="1:8" r="4">
      <c t="s" r="A4" s="4">
        <v>234</v>
      </c>
      <c t="n" r="D4" s="5">
        <v>1115000000</v>
      </c>
      <c t="n" r="F4" s="10">
        <v>1474900000</v>
      </c>
    </row>
    <row spans="1:8" r="5">
      <c t="s" r="A5" s="4">
        <v>255</v>
      </c>
    </row>
    <row spans="1:8" r="6">
      <c t="s" r="A6" s="3">
        <v>231</v>
      </c>
    </row>
    <row spans="1:8" r="7">
      <c t="s" r="A7" s="4">
        <v>256</v>
      </c>
      <c t="n" r="C7" s="10">
        <v>600000000</v>
      </c>
    </row>
    <row spans="1:8" r="8">
      <c t="s" r="A8" s="4">
        <v>257</v>
      </c>
      <c t="n" r="C8" s="10">
        <v>300000000</v>
      </c>
    </row>
    <row spans="1:8" r="9">
      <c t="s" r="A9" s="4">
        <v>258</v>
      </c>
      <c t="s" r="C9" s="4">
        <v>259</v>
      </c>
    </row>
    <row spans="1:8" r="10">
      <c t="s" r="A10" s="4">
        <v>260</v>
      </c>
      <c t="s" r="C10" s="4">
        <v>259</v>
      </c>
    </row>
    <row spans="1:8" r="11">
      <c t="s" r="A11" s="4">
        <v>261</v>
      </c>
      <c t="n" r="D11" s="5">
        <v>100000000</v>
      </c>
    </row>
    <row spans="1:8" r="12">
      <c t="s" r="A12" s="4">
        <v>262</v>
      </c>
      <c t="s" r="C12" s="4">
        <v>263</v>
      </c>
    </row>
    <row spans="1:8" r="13">
      <c t="s" r="A13" s="4">
        <v>264</v>
      </c>
      <c t="n" r="C13" s="10">
        <v>40000000</v>
      </c>
    </row>
    <row spans="1:8" r="14">
      <c t="s" r="A14" s="4">
        <v>265</v>
      </c>
    </row>
    <row spans="1:8" r="15">
      <c t="s" r="A15" s="3">
        <v>231</v>
      </c>
    </row>
    <row spans="1:8" r="16">
      <c t="s" r="A16" s="4">
        <v>266</v>
      </c>
      <c t="s" r="C16" s="4">
        <v>267</v>
      </c>
    </row>
    <row spans="1:8" r="17">
      <c t="s" r="A17" s="4">
        <v>268</v>
      </c>
      <c t="n" r="C17" s="5">
        <v>1</v>
      </c>
    </row>
    <row spans="1:8" r="18">
      <c t="s" r="A18" s="4">
        <v>269</v>
      </c>
    </row>
    <row spans="1:8" r="19">
      <c t="s" r="A19" s="3">
        <v>231</v>
      </c>
    </row>
    <row spans="1:8" r="20">
      <c t="s" r="A20" s="4">
        <v>266</v>
      </c>
      <c t="s" r="C20" s="4">
        <v>270</v>
      </c>
    </row>
    <row spans="1:8" r="21">
      <c t="s" r="A21" s="4">
        <v>271</v>
      </c>
    </row>
    <row spans="1:8" r="22">
      <c t="s" r="A22" s="3">
        <v>231</v>
      </c>
    </row>
    <row spans="1:8" r="23">
      <c t="s" r="A23" s="4">
        <v>272</v>
      </c>
      <c t="s" r="C23" s="4">
        <v>273</v>
      </c>
    </row>
    <row spans="1:8" r="24">
      <c t="s" r="A24" s="4">
        <v>274</v>
      </c>
    </row>
    <row spans="1:8" r="25">
      <c t="s" r="A25" s="3">
        <v>231</v>
      </c>
    </row>
    <row spans="1:8" r="26">
      <c t="s" r="A26" s="4">
        <v>272</v>
      </c>
      <c t="s" r="C26" s="4">
        <v>275</v>
      </c>
    </row>
    <row spans="1:8" r="27">
      <c t="s" r="A27" s="4">
        <v>276</v>
      </c>
    </row>
    <row spans="1:8" r="28">
      <c t="s" r="A28" s="3">
        <v>231</v>
      </c>
    </row>
    <row spans="1:8" r="29">
      <c t="s" r="A29" s="4">
        <v>272</v>
      </c>
      <c t="s" r="C29" s="4">
        <v>277</v>
      </c>
    </row>
    <row spans="1:8" r="30">
      <c t="s" r="A30" s="4">
        <v>278</v>
      </c>
    </row>
    <row spans="1:8" r="31">
      <c t="s" r="A31" s="3">
        <v>231</v>
      </c>
    </row>
    <row spans="1:8" r="32">
      <c t="s" r="A32" s="4">
        <v>272</v>
      </c>
      <c t="s" r="C32" s="4">
        <v>279</v>
      </c>
    </row>
    <row spans="1:8" r="33">
      <c t="s" r="A33" s="4">
        <v>280</v>
      </c>
    </row>
    <row spans="1:8" r="34">
      <c t="s" r="A34" s="3">
        <v>231</v>
      </c>
    </row>
    <row spans="1:8" r="35">
      <c t="s" r="A35" s="4">
        <v>272</v>
      </c>
      <c t="s" r="C35" s="4">
        <v>273</v>
      </c>
    </row>
    <row spans="1:8" r="36">
      <c t="s" r="A36" s="4">
        <v>281</v>
      </c>
    </row>
    <row spans="1:8" r="37">
      <c t="s" r="A37" s="3">
        <v>231</v>
      </c>
    </row>
    <row spans="1:8" r="38">
      <c t="s" r="A38" s="4">
        <v>272</v>
      </c>
      <c t="s" r="C38" s="4">
        <v>275</v>
      </c>
    </row>
    <row spans="1:8" r="39">
      <c t="s" r="A39" s="4">
        <v>282</v>
      </c>
    </row>
    <row spans="1:8" r="40">
      <c t="s" r="A40" s="3">
        <v>231</v>
      </c>
    </row>
    <row spans="1:8" r="41">
      <c t="s" r="A41" s="4">
        <v>272</v>
      </c>
      <c t="s" r="C41" s="4">
        <v>273</v>
      </c>
    </row>
    <row spans="1:8" r="42">
      <c t="s" r="A42" s="4">
        <v>283</v>
      </c>
    </row>
    <row spans="1:8" r="43">
      <c t="s" r="A43" s="3">
        <v>231</v>
      </c>
    </row>
    <row spans="1:8" r="44">
      <c t="s" r="A44" s="4">
        <v>272</v>
      </c>
      <c t="s" r="C44" s="4">
        <v>275</v>
      </c>
    </row>
    <row spans="1:8" r="45">
      <c t="s" r="A45" s="4">
        <v>284</v>
      </c>
    </row>
    <row spans="1:8" r="46">
      <c t="s" r="A46" s="3">
        <v>231</v>
      </c>
    </row>
    <row spans="1:8" r="47">
      <c t="s" r="A47" s="4">
        <v>256</v>
      </c>
      <c t="n" r="C47" s="10">
        <v>45000000</v>
      </c>
    </row>
    <row spans="1:8" r="48">
      <c t="s" r="A48" s="4">
        <v>285</v>
      </c>
    </row>
    <row spans="1:8" r="49">
      <c t="s" r="A49" s="3">
        <v>231</v>
      </c>
    </row>
    <row spans="1:8" r="50">
      <c t="s" r="A50" s="4">
        <v>256</v>
      </c>
      <c t="n" r="C50" s="5">
        <v>125000000</v>
      </c>
    </row>
    <row spans="1:8" r="51">
      <c t="s" r="A51" s="4">
        <v>237</v>
      </c>
    </row>
    <row spans="1:8" r="52">
      <c t="s" r="A52" s="3">
        <v>231</v>
      </c>
    </row>
    <row spans="1:8" r="53">
      <c t="s" r="A53" s="4">
        <v>118</v>
      </c>
      <c t="n" r="B53" s="10">
        <v>125000000</v>
      </c>
    </row>
    <row spans="1:8" r="54">
      <c t="s" r="A54" s="4">
        <v>238</v>
      </c>
      <c t="n" r="D54" s="5">
        <v>10000000</v>
      </c>
    </row>
    <row spans="1:8" r="55">
      <c t="s" r="A55" s="4">
        <v>239</v>
      </c>
    </row>
    <row spans="1:8" r="56">
      <c t="s" r="A56" s="3">
        <v>231</v>
      </c>
    </row>
    <row spans="1:8" r="57">
      <c t="s" r="A57" s="4">
        <v>286</v>
      </c>
      <c t="n" r="H57" s="10">
        <v>500000000</v>
      </c>
    </row>
    <row spans="1:8" r="58">
      <c t="s" r="A58" s="4">
        <v>118</v>
      </c>
      <c t="n" r="B58" s="5">
        <v>65100000</v>
      </c>
    </row>
    <row spans="1:8" r="59">
      <c t="s" r="A59" s="4">
        <v>234</v>
      </c>
      <c t="n" r="D59" s="5">
        <v>434900000</v>
      </c>
    </row>
    <row spans="1:8" r="60">
      <c t="s" r="A60" s="4">
        <v>238</v>
      </c>
      <c t="n" r="D60" s="5">
        <v>432000000</v>
      </c>
      <c t="n" r="F60" s="5">
        <v>495500000</v>
      </c>
    </row>
    <row spans="1:8" r="61">
      <c t="s" r="A61" s="4">
        <v>243</v>
      </c>
    </row>
    <row spans="1:8" r="62">
      <c t="s" r="A62" s="3">
        <v>231</v>
      </c>
    </row>
    <row spans="1:8" r="63">
      <c t="s" r="A63" s="4">
        <v>286</v>
      </c>
      <c t="n" r="G63" s="10">
        <v>500000000</v>
      </c>
    </row>
    <row spans="1:8" r="64">
      <c t="s" r="A64" s="4">
        <v>118</v>
      </c>
      <c t="n" r="B64" s="10">
        <v>59900000</v>
      </c>
    </row>
    <row spans="1:8" r="65">
      <c t="s" r="A65" s="4">
        <v>234</v>
      </c>
      <c t="n" r="D65" s="5">
        <v>440100000</v>
      </c>
    </row>
    <row spans="1:8" r="66">
      <c t="s" r="A66" s="4">
        <v>238</v>
      </c>
      <c t="n" r="D66" s="5">
        <v>435200000</v>
      </c>
      <c t="n" r="F66" s="10">
        <v>493600000</v>
      </c>
    </row>
    <row spans="1:8" r="67">
      <c t="s" r="A67" s="4">
        <v>287</v>
      </c>
    </row>
    <row spans="1:8" r="68">
      <c t="s" r="A68" s="3">
        <v>231</v>
      </c>
    </row>
    <row spans="1:8" r="69">
      <c t="s" r="A69" s="4">
        <v>256</v>
      </c>
      <c t="n" r="C69" s="5">
        <v>600000000</v>
      </c>
    </row>
    <row spans="1:8" r="70">
      <c t="s" r="A70" s="4">
        <v>288</v>
      </c>
    </row>
    <row spans="1:8" r="71">
      <c t="s" r="A71" s="3">
        <v>231</v>
      </c>
    </row>
    <row spans="1:8" r="72">
      <c t="s" r="A72" s="4">
        <v>256</v>
      </c>
      <c t="n" r="C72" s="10">
        <v>300000000</v>
      </c>
    </row>
    <row spans="1:8" r="73">
      <c t="s" r="A73" s="4">
        <v>289</v>
      </c>
    </row>
    <row spans="1:8" r="74">
      <c t="s" r="A74" s="3">
        <v>231</v>
      </c>
    </row>
    <row spans="1:8" r="75">
      <c t="s" r="A75" s="4">
        <v>290</v>
      </c>
      <c t="n" r="D75" s="10">
        <v>1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8"/>
    <col customWidth="1" max="3" min="3" width="21"/>
  </cols>
  <sheetData>
    <row spans="1:3" r="1">
      <c t="s" r="A1" s="1">
        <v>291</v>
      </c>
      <c t="s" r="B1" s="2">
        <v>1</v>
      </c>
    </row>
    <row spans="1:3" r="2">
      <c t="s" r="B2" s="2">
        <v>292</v>
      </c>
      <c t="s" r="C2" s="2">
        <v>293</v>
      </c>
    </row>
    <row spans="1:3" r="3">
      <c t="s" r="A3" s="3">
        <v>294</v>
      </c>
    </row>
    <row spans="1:3" r="4">
      <c t="s" r="A4" s="4">
        <v>295</v>
      </c>
      <c t="n" r="B4" s="5">
        <v>2</v>
      </c>
    </row>
    <row spans="1:3" r="5">
      <c t="s" r="A5" s="4">
        <v>296</v>
      </c>
      <c t="n" r="B5" s="5">
        <v>4</v>
      </c>
    </row>
    <row spans="1:3" r="6">
      <c t="s" r="A6" s="4">
        <v>297</v>
      </c>
      <c t="n" r="B6" s="5">
        <v>1</v>
      </c>
    </row>
    <row spans="1:3" r="7">
      <c t="s" r="A7" s="4">
        <v>298</v>
      </c>
      <c t="n" r="B7" s="5">
        <v>7</v>
      </c>
    </row>
    <row spans="1:3" r="8">
      <c t="s" r="A8" s="4">
        <v>299</v>
      </c>
      <c t="n" r="B8" s="7">
        <v>13.5</v>
      </c>
      <c t="n" r="C8" s="10">
        <v>15</v>
      </c>
    </row>
    <row spans="1:3" r="9">
      <c t="s" r="A9" s="4">
        <v>300</v>
      </c>
      <c t="n" r="B9" s="7">
        <v>4.9</v>
      </c>
      <c t="n" r="C9" s="8">
        <v>4.6</v>
      </c>
    </row>
    <row spans="1:3" r="10">
      <c t="s" r="A10" s="4">
        <v>301</v>
      </c>
      <c t="s" r="B10" s="4">
        <v>302</v>
      </c>
    </row>
    <row spans="1:3" r="11">
      <c t="s" r="A11" s="4">
        <v>303</v>
      </c>
    </row>
    <row spans="1:3" r="12">
      <c t="s" r="A12" s="3">
        <v>294</v>
      </c>
    </row>
    <row spans="1:3" r="13">
      <c t="s" r="A13" s="4">
        <v>304</v>
      </c>
      <c t="n" r="B13" s="7">
        <v>26.1</v>
      </c>
      <c t="n" r="C13" s="7">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70</v>
      </c>
      <c t="s" r="D1" s="2">
        <v>1</v>
      </c>
    </row>
    <row spans="1:5" r="2">
      <c t="s" r="B2" s="2">
        <v>22</v>
      </c>
      <c t="s" r="C2" s="2">
        <v>71</v>
      </c>
      <c t="s" r="D2" s="2">
        <v>22</v>
      </c>
      <c t="s" r="E2" s="2">
        <v>71</v>
      </c>
    </row>
    <row spans="1:5" r="3">
      <c t="s" r="A3" s="3">
        <v>306</v>
      </c>
    </row>
    <row spans="1:5" r="4">
      <c t="s" r="A4" s="4">
        <v>307</v>
      </c>
      <c t="n" r="D4" s="7">
        <v>292.6</v>
      </c>
    </row>
    <row spans="1:5" r="5">
      <c t="s" r="A5" s="4">
        <v>308</v>
      </c>
      <c t="n" r="D5" s="8">
        <v>0.7</v>
      </c>
    </row>
    <row spans="1:5" r="6">
      <c t="s" r="A6" s="4">
        <v>309</v>
      </c>
      <c t="n" r="D6" s="8">
        <v>293.3</v>
      </c>
    </row>
    <row spans="1:5" r="7">
      <c t="s" r="A7" s="4">
        <v>310</v>
      </c>
      <c t="n" r="B7" s="7">
        <v>-25.4</v>
      </c>
      <c t="n" r="C7" s="7">
        <v>26.5</v>
      </c>
      <c t="n" r="D7" s="8">
        <v>61.4</v>
      </c>
      <c t="n" r="E7" s="7">
        <v>-8.6</v>
      </c>
    </row>
    <row spans="1:5" r="8">
      <c t="s" r="A8" s="4">
        <v>95</v>
      </c>
      <c t="n" r="B8" s="8">
        <v>-25.4</v>
      </c>
      <c t="n" r="C8" s="7">
        <v>26.7</v>
      </c>
      <c t="n" r="D8" s="8">
        <v>61.5</v>
      </c>
      <c t="n" r="E8" s="7">
        <v>-7.7</v>
      </c>
    </row>
    <row spans="1:5" r="9">
      <c t="s" r="A9" s="4">
        <v>311</v>
      </c>
      <c t="n" r="D9" s="8">
        <v>-12.7</v>
      </c>
    </row>
    <row spans="1:5" r="10">
      <c t="s" r="A10" s="4">
        <v>312</v>
      </c>
      <c t="n" r="D10" s="8">
        <v>3.2</v>
      </c>
    </row>
    <row spans="1:5" r="11">
      <c t="s" r="A11" s="4">
        <v>313</v>
      </c>
      <c t="n" r="D11" s="8">
        <v>5.6</v>
      </c>
    </row>
    <row spans="1:5" r="12">
      <c t="s" r="A12" s="4">
        <v>103</v>
      </c>
      <c t="n" r="D12" s="8">
        <v>-0.8</v>
      </c>
    </row>
    <row spans="1:5" r="13">
      <c t="s" r="A13" s="4">
        <v>314</v>
      </c>
      <c t="n" r="B13" s="8">
        <v>350.1</v>
      </c>
      <c t="n" r="D13" s="8">
        <v>350.1</v>
      </c>
    </row>
    <row spans="1:5" r="14">
      <c t="s" r="A14" s="4">
        <v>315</v>
      </c>
      <c t="n" r="B14" s="5">
        <v>0</v>
      </c>
      <c t="n" r="D14" s="5">
        <v>0</v>
      </c>
    </row>
    <row spans="1:5" r="15">
      <c t="s" r="A15" s="4">
        <v>316</v>
      </c>
      <c t="n" r="B15" s="8">
        <v>350.1</v>
      </c>
      <c t="n" r="D15" s="8">
        <v>350.1</v>
      </c>
    </row>
    <row spans="1:5" r="16">
      <c t="s" r="A16" s="4">
        <v>5</v>
      </c>
    </row>
    <row spans="1:5" r="17">
      <c t="s" r="A17" s="3">
        <v>306</v>
      </c>
    </row>
    <row spans="1:5" r="18">
      <c t="s" r="A18" s="4">
        <v>307</v>
      </c>
      <c t="n" r="D18" s="8">
        <v>292.6</v>
      </c>
    </row>
    <row spans="1:5" r="19">
      <c t="s" r="A19" s="4">
        <v>310</v>
      </c>
      <c t="n" r="D19" s="8">
        <v>61.4</v>
      </c>
    </row>
    <row spans="1:5" r="20">
      <c t="s" r="A20" s="4">
        <v>311</v>
      </c>
      <c t="n" r="D20" s="8">
        <v>-12.7</v>
      </c>
    </row>
    <row spans="1:5" r="21">
      <c t="s" r="A21" s="4">
        <v>312</v>
      </c>
      <c t="n" r="D21" s="8">
        <v>3.2</v>
      </c>
    </row>
    <row spans="1:5" r="22">
      <c t="s" r="A22" s="4">
        <v>313</v>
      </c>
      <c t="n" r="D22" s="8">
        <v>5.6</v>
      </c>
    </row>
    <row spans="1:5" r="23">
      <c t="s" r="A23" s="4">
        <v>103</v>
      </c>
      <c t="n" r="D23" s="5">
        <v>0</v>
      </c>
    </row>
    <row spans="1:5" r="24">
      <c t="s" r="A24" s="4">
        <v>314</v>
      </c>
      <c t="n" r="B24" s="8">
        <v>350.1</v>
      </c>
      <c t="n" r="D24" s="8">
        <v>350.1</v>
      </c>
    </row>
    <row spans="1:5" r="25">
      <c t="s" r="A25" s="4">
        <v>317</v>
      </c>
    </row>
    <row spans="1:5" r="26">
      <c t="s" r="A26" s="3">
        <v>306</v>
      </c>
    </row>
    <row spans="1:5" r="27">
      <c t="s" r="A27" s="4">
        <v>308</v>
      </c>
      <c t="n" r="D27" s="8">
        <v>0.7</v>
      </c>
    </row>
    <row spans="1:5" r="28">
      <c t="s" r="A28" s="4">
        <v>318</v>
      </c>
      <c t="n" r="D28" s="8">
        <v>0.1</v>
      </c>
    </row>
    <row spans="1:5" r="29">
      <c t="s" r="A29" s="4">
        <v>311</v>
      </c>
      <c t="n" r="D29" s="5">
        <v>0</v>
      </c>
    </row>
    <row spans="1:5" r="30">
      <c t="s" r="A30" s="4">
        <v>312</v>
      </c>
      <c t="n" r="D30" s="5">
        <v>0</v>
      </c>
    </row>
    <row spans="1:5" r="31">
      <c t="s" r="A31" s="4">
        <v>313</v>
      </c>
      <c t="n" r="D31" s="5">
        <v>0</v>
      </c>
    </row>
    <row spans="1:5" r="32">
      <c t="s" r="A32" s="4">
        <v>103</v>
      </c>
      <c t="n" r="D32" s="8">
        <v>-0.8</v>
      </c>
    </row>
    <row spans="1:5" r="33">
      <c t="s" r="A33" s="4">
        <v>315</v>
      </c>
      <c t="n" r="B33" s="5">
        <v>0</v>
      </c>
      <c t="n" r="D33" s="5">
        <v>0</v>
      </c>
    </row>
    <row spans="1:5" r="34">
      <c t="s" r="A34" s="4">
        <v>319</v>
      </c>
    </row>
    <row spans="1:5" r="35">
      <c t="s" r="A35" s="3">
        <v>306</v>
      </c>
    </row>
    <row spans="1:5" r="36">
      <c t="s" r="A36" s="4">
        <v>320</v>
      </c>
      <c t="n" r="D36" s="8">
        <v>5.7</v>
      </c>
    </row>
    <row spans="1:5" r="37">
      <c t="s" r="A37" s="4">
        <v>321</v>
      </c>
      <c t="n" r="D37" s="5">
        <v>0</v>
      </c>
    </row>
    <row spans="1:5" r="38">
      <c t="s" r="A38" s="4">
        <v>311</v>
      </c>
      <c t="n" r="D38" s="5">
        <v>0</v>
      </c>
    </row>
    <row spans="1:5" r="39">
      <c t="s" r="A39" s="4">
        <v>312</v>
      </c>
      <c t="n" r="D39" s="5">
        <v>0</v>
      </c>
    </row>
    <row spans="1:5" r="40">
      <c t="s" r="A40" s="4">
        <v>313</v>
      </c>
      <c t="n" r="D40" s="8">
        <v>-5.6</v>
      </c>
    </row>
    <row spans="1:5" r="41">
      <c t="s" r="A41" s="4">
        <v>103</v>
      </c>
      <c t="n" r="D41" s="8">
        <v>-0.1</v>
      </c>
    </row>
    <row spans="1:5" r="42">
      <c t="s" r="A42" s="4">
        <v>322</v>
      </c>
      <c t="n" r="B42" s="10">
        <v>0</v>
      </c>
      <c t="n" r="D42" s="10">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r="A1" s="1">
        <v>323</v>
      </c>
      <c t="s" r="B1" s="2">
        <v>1</v>
      </c>
    </row>
    <row spans="1:2" r="2">
      <c t="s" r="B2" s="2">
        <v>2</v>
      </c>
    </row>
    <row spans="1:2" r="3">
      <c t="s" r="A3" s="3">
        <v>324</v>
      </c>
    </row>
    <row spans="1:2" r="4">
      <c t="s" r="A4" s="4">
        <v>325</v>
      </c>
      <c t="n" r="B4" s="5">
        <v>31281513</v>
      </c>
    </row>
    <row spans="1:2" r="5">
      <c t="s" r="A5" s="4">
        <v>326</v>
      </c>
      <c t="n" r="B5" s="5">
        <v>304549</v>
      </c>
    </row>
    <row spans="1:2" r="6">
      <c t="s" r="A6" s="4">
        <v>327</v>
      </c>
      <c t="n" r="B6" s="5">
        <v>31695210</v>
      </c>
    </row>
    <row spans="1:2" r="7">
      <c t="s" r="A7" s="4">
        <v>328</v>
      </c>
    </row>
    <row spans="1:2" r="8">
      <c t="s" r="A8" s="3">
        <v>324</v>
      </c>
    </row>
    <row spans="1:2" r="9">
      <c t="s" r="A9" s="4">
        <v>329</v>
      </c>
      <c t="n" r="B9" s="5">
        <v>29624</v>
      </c>
    </row>
    <row spans="1:2" r="10">
      <c t="s" r="A10" s="4">
        <v>330</v>
      </c>
    </row>
    <row spans="1:2" r="11">
      <c t="s" r="A11" s="3">
        <v>324</v>
      </c>
    </row>
    <row spans="1:2" r="12">
      <c t="s" r="A12" s="4">
        <v>329</v>
      </c>
      <c t="n" r="B12" s="5">
        <v>795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21"/>
  </cols>
  <sheetData>
    <row spans="1:2" r="1">
      <c t="s" r="A1" s="1">
        <v>331</v>
      </c>
      <c t="s" r="B1" s="2">
        <v>1</v>
      </c>
    </row>
    <row spans="1:2" r="2">
      <c t="s" r="B2" s="2">
        <v>219</v>
      </c>
    </row>
    <row spans="1:2" r="3">
      <c t="s" r="A3" s="3">
        <v>332</v>
      </c>
    </row>
    <row spans="1:2" r="4">
      <c t="s" r="A4" s="4">
        <v>325</v>
      </c>
      <c t="n" r="B4" s="7">
        <v>-160.9</v>
      </c>
    </row>
    <row spans="1:2" r="5">
      <c t="s" r="A5" s="4">
        <v>333</v>
      </c>
      <c t="n" r="B5" s="8">
        <v>-61.8</v>
      </c>
    </row>
    <row spans="1:2" r="6">
      <c t="s" r="A6" s="4">
        <v>334</v>
      </c>
      <c t="n" r="B6" s="8">
        <v>45.2</v>
      </c>
    </row>
    <row spans="1:2" r="7">
      <c t="s" r="A7" s="4">
        <v>335</v>
      </c>
      <c t="n" r="B7" s="8">
        <v>3.9</v>
      </c>
    </row>
    <row spans="1:2" r="8">
      <c t="s" r="A8" s="4">
        <v>327</v>
      </c>
      <c t="n" r="B8" s="8">
        <v>-173.6</v>
      </c>
    </row>
    <row spans="1:2" r="9">
      <c t="s" r="A9" s="4">
        <v>334</v>
      </c>
      <c t="n" r="B9" s="8">
        <v>-45.2</v>
      </c>
    </row>
    <row spans="1:2" r="10">
      <c t="s" r="A10" s="4">
        <v>336</v>
      </c>
    </row>
    <row spans="1:2" r="11">
      <c t="s" r="A11" s="3">
        <v>332</v>
      </c>
    </row>
    <row spans="1:2" r="12">
      <c t="s" r="A12" s="4">
        <v>325</v>
      </c>
      <c t="n" r="B12" s="8">
        <v>-47.2</v>
      </c>
    </row>
    <row spans="1:2" r="13">
      <c t="s" r="A13" s="4">
        <v>333</v>
      </c>
      <c t="n" r="B13" s="8">
        <v>-66.5</v>
      </c>
    </row>
    <row spans="1:2" r="14">
      <c t="s" r="A14" s="4">
        <v>334</v>
      </c>
      <c t="n" r="B14" s="8">
        <v>16.4</v>
      </c>
    </row>
    <row spans="1:2" r="15">
      <c t="s" r="A15" s="4">
        <v>335</v>
      </c>
      <c t="n" r="B15" s="5">
        <v>0</v>
      </c>
    </row>
    <row spans="1:2" r="16">
      <c t="s" r="A16" s="4">
        <v>327</v>
      </c>
      <c t="n" r="B16" s="8">
        <v>-97.3</v>
      </c>
    </row>
    <row spans="1:2" r="17">
      <c t="s" r="A17" s="4">
        <v>334</v>
      </c>
      <c t="n" r="B17" s="8">
        <v>-16.4</v>
      </c>
    </row>
    <row spans="1:2" r="18">
      <c t="s" r="A18" s="4">
        <v>337</v>
      </c>
    </row>
    <row spans="1:2" r="19">
      <c t="s" r="A19" s="3">
        <v>332</v>
      </c>
    </row>
    <row spans="1:2" r="20">
      <c t="s" r="A20" s="4">
        <v>325</v>
      </c>
      <c t="n" r="B20" s="8">
        <v>-113.7</v>
      </c>
    </row>
    <row spans="1:2" r="21">
      <c t="s" r="A21" s="4">
        <v>333</v>
      </c>
      <c t="n" r="B21" s="8">
        <v>4.7</v>
      </c>
    </row>
    <row spans="1:2" r="22">
      <c t="s" r="A22" s="4">
        <v>334</v>
      </c>
      <c t="n" r="B22" s="8">
        <v>28.8</v>
      </c>
    </row>
    <row spans="1:2" r="23">
      <c t="s" r="A23" s="4">
        <v>335</v>
      </c>
      <c t="n" r="B23" s="8">
        <v>3.9</v>
      </c>
    </row>
    <row spans="1:2" r="24">
      <c t="s" r="A24" s="4">
        <v>327</v>
      </c>
      <c t="n" r="B24" s="8">
        <v>-76.3</v>
      </c>
    </row>
    <row spans="1:2" r="25">
      <c t="s" r="A25" s="4">
        <v>334</v>
      </c>
      <c t="n" r="B25" s="8">
        <v>-28.8</v>
      </c>
    </row>
    <row spans="1:2" r="26">
      <c t="s" r="A26" s="4">
        <v>338</v>
      </c>
    </row>
    <row spans="1:2" r="27">
      <c t="s" r="A27" s="3">
        <v>332</v>
      </c>
    </row>
    <row spans="1:2" r="28">
      <c t="s" r="A28" s="4">
        <v>334</v>
      </c>
      <c t="n" r="B28" s="8">
        <v>45.2</v>
      </c>
    </row>
    <row spans="1:2" r="29">
      <c t="s" r="A29" s="4">
        <v>334</v>
      </c>
      <c t="n" r="B29" s="8">
        <v>-45.2</v>
      </c>
    </row>
    <row spans="1:2" r="30">
      <c t="s" r="A30" s="4">
        <v>339</v>
      </c>
      <c t="n" r="B30" s="8">
        <v>-4.6</v>
      </c>
    </row>
    <row spans="1:2" r="31">
      <c t="s" r="A31" s="4">
        <v>340</v>
      </c>
      <c t="n" r="B31" s="8">
        <v>0.7</v>
      </c>
    </row>
    <row spans="1:2" r="32">
      <c t="s" r="A32" s="4">
        <v>341</v>
      </c>
      <c t="n" r="B32" s="7">
        <v>-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spans="1:5" r="1">
      <c t="s" r="A1" s="1">
        <v>342</v>
      </c>
      <c t="s" r="B1" s="2">
        <v>70</v>
      </c>
      <c t="s" r="D1" s="2">
        <v>1</v>
      </c>
    </row>
    <row spans="1:5" r="2">
      <c t="s" r="B2" s="2">
        <v>219</v>
      </c>
      <c t="s" r="C2" s="2">
        <v>343</v>
      </c>
      <c t="s" r="D2" s="2">
        <v>344</v>
      </c>
      <c t="s" r="E2" s="2">
        <v>343</v>
      </c>
    </row>
    <row spans="1:5" r="3">
      <c t="s" r="A3" s="3">
        <v>345</v>
      </c>
    </row>
    <row spans="1:5" r="4">
      <c t="s" r="A4" s="4">
        <v>346</v>
      </c>
      <c t="n" r="D4" s="5">
        <v>3</v>
      </c>
    </row>
    <row spans="1:5" r="5">
      <c t="s" r="A5" s="3">
        <v>347</v>
      </c>
    </row>
    <row spans="1:5" r="6">
      <c t="s" r="A6" s="4">
        <v>73</v>
      </c>
      <c t="n" r="B6" s="7">
        <v>760.7</v>
      </c>
      <c t="n" r="C6" s="10">
        <v>809</v>
      </c>
      <c t="n" r="D6" s="7">
        <v>2280.8</v>
      </c>
      <c t="n" r="E6" s="7">
        <v>2149.3</v>
      </c>
    </row>
    <row spans="1:5" r="7">
      <c t="s" r="A7" s="4">
        <v>348</v>
      </c>
      <c t="n" r="B7" s="8">
        <v>72.09999999999999</v>
      </c>
      <c t="n" r="C7" s="8">
        <v>64.5</v>
      </c>
      <c t="n" r="D7" s="8">
        <v>191.3</v>
      </c>
      <c t="n" r="E7" s="8">
        <v>186.4</v>
      </c>
    </row>
    <row spans="1:5" r="8">
      <c t="s" r="A8" s="4">
        <v>349</v>
      </c>
    </row>
    <row spans="1:5" r="9">
      <c t="s" r="A9" s="3">
        <v>347</v>
      </c>
    </row>
    <row spans="1:5" r="10">
      <c t="s" r="A10" s="4">
        <v>73</v>
      </c>
      <c t="n" r="B10" s="8">
        <v>760.7</v>
      </c>
      <c t="n" r="C10" s="5">
        <v>809</v>
      </c>
      <c t="n" r="D10" s="8">
        <v>2280.8</v>
      </c>
      <c t="n" r="E10" s="8">
        <v>2149.3</v>
      </c>
    </row>
    <row spans="1:5" r="11">
      <c t="s" r="A11" s="4">
        <v>350</v>
      </c>
    </row>
    <row spans="1:5" r="12">
      <c t="s" r="A12" s="3">
        <v>347</v>
      </c>
    </row>
    <row spans="1:5" r="13">
      <c t="s" r="A13" s="4">
        <v>73</v>
      </c>
      <c t="n" r="B13" s="8">
        <v>405.8</v>
      </c>
      <c t="n" r="C13" s="5">
        <v>468</v>
      </c>
      <c t="n" r="D13" s="8">
        <v>1225.9</v>
      </c>
      <c t="n" r="E13" s="8">
        <v>1148.4</v>
      </c>
    </row>
    <row spans="1:5" r="14">
      <c t="s" r="A14" s="4">
        <v>348</v>
      </c>
      <c t="n" r="B14" s="8">
        <v>36.4</v>
      </c>
      <c t="n" r="C14" s="8">
        <v>26.4</v>
      </c>
      <c t="n" r="D14" s="5">
        <v>93</v>
      </c>
      <c t="n" r="E14" s="8">
        <v>75.8</v>
      </c>
    </row>
    <row spans="1:5" r="15">
      <c t="s" r="A15" s="4">
        <v>351</v>
      </c>
    </row>
    <row spans="1:5" r="16">
      <c t="s" r="A16" s="3">
        <v>347</v>
      </c>
    </row>
    <row spans="1:5" r="17">
      <c t="s" r="A17" s="4">
        <v>73</v>
      </c>
      <c t="n" r="B17" s="8">
        <v>340.1</v>
      </c>
      <c t="n" r="C17" s="8">
        <v>362.3</v>
      </c>
      <c t="n" r="D17" s="8">
        <v>1024.6</v>
      </c>
      <c t="n" r="E17" s="8">
        <v>1069.3</v>
      </c>
    </row>
    <row spans="1:5" r="18">
      <c t="s" r="A18" s="4">
        <v>348</v>
      </c>
      <c t="n" r="B18" s="8">
        <v>35.1</v>
      </c>
      <c t="n" r="C18" s="8">
        <v>38.1</v>
      </c>
      <c t="n" r="D18" s="8">
        <v>99.5</v>
      </c>
      <c t="n" r="E18" s="8">
        <v>110.6</v>
      </c>
    </row>
    <row spans="1:5" r="19">
      <c t="s" r="A19" s="4">
        <v>352</v>
      </c>
    </row>
    <row spans="1:5" r="20">
      <c t="s" r="A20" s="3">
        <v>347</v>
      </c>
    </row>
    <row spans="1:5" r="21">
      <c t="s" r="A21" s="4">
        <v>73</v>
      </c>
      <c t="n" r="B21" s="8">
        <v>24.5</v>
      </c>
      <c t="n" r="C21" s="8">
        <v>15.6</v>
      </c>
      <c t="n" r="D21" s="8">
        <v>69.2</v>
      </c>
      <c t="n" r="E21" s="8">
        <v>36.8</v>
      </c>
    </row>
    <row spans="1:5" r="22">
      <c t="s" r="A22" s="4">
        <v>348</v>
      </c>
      <c t="n" r="B22" s="8">
        <v>0.6</v>
      </c>
      <c t="n" r="C22" s="5">
        <v>0</v>
      </c>
      <c t="n" r="D22" s="8">
        <v>-1.2</v>
      </c>
      <c t="n" r="E22" s="5">
        <v>0</v>
      </c>
    </row>
    <row spans="1:5" r="23">
      <c t="s" r="A23" s="4">
        <v>353</v>
      </c>
    </row>
    <row spans="1:5" r="24">
      <c t="s" r="A24" s="3">
        <v>347</v>
      </c>
    </row>
    <row spans="1:5" r="25">
      <c t="s" r="A25" s="4">
        <v>73</v>
      </c>
      <c t="n" r="B25" s="8">
        <v>405.6</v>
      </c>
      <c t="n" r="C25" s="8">
        <v>466.7</v>
      </c>
      <c t="n" r="D25" s="5">
        <v>1225</v>
      </c>
      <c t="n" r="E25" s="5">
        <v>1146</v>
      </c>
    </row>
    <row spans="1:5" r="26">
      <c t="s" r="A26" s="4">
        <v>354</v>
      </c>
    </row>
    <row spans="1:5" r="27">
      <c t="s" r="A27" s="3">
        <v>347</v>
      </c>
    </row>
    <row spans="1:5" r="28">
      <c t="s" r="A28" s="4">
        <v>73</v>
      </c>
      <c t="n" r="B28" s="8">
        <v>331.4</v>
      </c>
      <c t="n" r="C28" s="8">
        <v>328.4</v>
      </c>
      <c t="n" r="D28" s="8">
        <v>991.3</v>
      </c>
      <c t="n" r="E28" s="8">
        <v>972.8</v>
      </c>
    </row>
    <row spans="1:5" r="29">
      <c t="s" r="A29" s="4">
        <v>355</v>
      </c>
    </row>
    <row spans="1:5" r="30">
      <c t="s" r="A30" s="3">
        <v>347</v>
      </c>
    </row>
    <row spans="1:5" r="31">
      <c t="s" r="A31" s="4">
        <v>73</v>
      </c>
      <c t="n" r="B31" s="8">
        <v>23.7</v>
      </c>
      <c t="n" r="C31" s="8">
        <v>13.9</v>
      </c>
      <c t="n" r="D31" s="8">
        <v>64.5</v>
      </c>
      <c t="n" r="E31" s="8">
        <v>30.5</v>
      </c>
    </row>
    <row spans="1:5" r="32">
      <c t="s" r="A32" s="4">
        <v>356</v>
      </c>
    </row>
    <row spans="1:5" r="33">
      <c t="s" r="A33" s="3">
        <v>347</v>
      </c>
    </row>
    <row spans="1:5" r="34">
      <c t="s" r="A34" s="4">
        <v>73</v>
      </c>
      <c t="n" r="B34" s="8">
        <v>0.2</v>
      </c>
      <c t="n" r="C34" s="8">
        <v>1.3</v>
      </c>
      <c t="n" r="D34" s="8">
        <v>0.9</v>
      </c>
      <c t="n" r="E34" s="8">
        <v>2.4</v>
      </c>
    </row>
    <row spans="1:5" r="35">
      <c t="s" r="A35" s="4">
        <v>357</v>
      </c>
    </row>
    <row spans="1:5" r="36">
      <c t="s" r="A36" s="3">
        <v>347</v>
      </c>
    </row>
    <row spans="1:5" r="37">
      <c t="s" r="A37" s="4">
        <v>73</v>
      </c>
      <c t="n" r="B37" s="8">
        <v>8.699999999999999</v>
      </c>
      <c t="n" r="C37" s="8">
        <v>33.9</v>
      </c>
      <c t="n" r="D37" s="8">
        <v>33.3</v>
      </c>
      <c t="n" r="E37" s="8">
        <v>96.5</v>
      </c>
    </row>
    <row spans="1:5" r="38">
      <c t="s" r="A38" s="4">
        <v>358</v>
      </c>
    </row>
    <row spans="1:5" r="39">
      <c t="s" r="A39" s="3">
        <v>347</v>
      </c>
    </row>
    <row spans="1:5" r="40">
      <c t="s" r="A40" s="4">
        <v>73</v>
      </c>
      <c t="n" r="B40" s="8">
        <v>0.8</v>
      </c>
      <c t="n" r="C40" s="8">
        <v>1.7</v>
      </c>
      <c t="n" r="D40" s="8">
        <v>4.7</v>
      </c>
      <c t="n" r="E40" s="8">
        <v>6.3</v>
      </c>
    </row>
    <row spans="1:5" r="41">
      <c t="s" r="A41" s="4">
        <v>359</v>
      </c>
    </row>
    <row spans="1:5" r="42">
      <c t="s" r="A42" s="3">
        <v>347</v>
      </c>
    </row>
    <row spans="1:5" r="43">
      <c t="s" r="A43" s="4">
        <v>73</v>
      </c>
      <c t="n" r="B43" s="8">
        <v>-9.699999999999999</v>
      </c>
      <c t="n" r="C43" s="8">
        <v>-36.9</v>
      </c>
      <c t="n" r="D43" s="8">
        <v>-38.9</v>
      </c>
      <c t="n" r="E43" s="8">
        <v>-105.2</v>
      </c>
    </row>
    <row spans="1:5" r="44">
      <c t="s" r="A44" s="4">
        <v>360</v>
      </c>
    </row>
    <row spans="1:5" r="45">
      <c t="s" r="A45" s="3">
        <v>347</v>
      </c>
    </row>
    <row spans="1:5" r="46">
      <c t="s" r="A46" s="4">
        <v>73</v>
      </c>
      <c t="n" r="B46" s="10">
        <v>0</v>
      </c>
      <c t="n" r="C46" s="10">
        <v>0</v>
      </c>
      <c t="n" r="D46" s="10">
        <v>0</v>
      </c>
      <c t="n" r="E46" s="10">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70</v>
      </c>
      <c t="s" r="D1" s="2">
        <v>1</v>
      </c>
    </row>
    <row spans="1:5" r="2">
      <c t="s" r="B2" s="2">
        <v>22</v>
      </c>
      <c t="s" r="C2" s="2">
        <v>71</v>
      </c>
      <c t="s" r="D2" s="2">
        <v>22</v>
      </c>
      <c t="s" r="E2" s="2">
        <v>71</v>
      </c>
    </row>
    <row spans="1:5" r="3">
      <c t="s" r="A3" s="3">
        <v>345</v>
      </c>
    </row>
    <row spans="1:5" r="4">
      <c t="s" r="A4" s="4">
        <v>362</v>
      </c>
      <c t="n" r="B4" s="7">
        <v>-25.4</v>
      </c>
      <c t="n" r="C4" s="7">
        <v>26.5</v>
      </c>
      <c t="n" r="D4" s="7">
        <v>61.4</v>
      </c>
      <c t="n" r="E4" s="7">
        <v>-8.6</v>
      </c>
    </row>
    <row spans="1:5" r="5">
      <c t="s" r="A5" s="4">
        <v>96</v>
      </c>
      <c t="n" r="D5" s="8">
        <v>-92.90000000000001</v>
      </c>
      <c t="n" r="E5" s="8">
        <v>-112.2</v>
      </c>
    </row>
    <row spans="1:5" r="6">
      <c t="s" r="A6" s="4">
        <v>77</v>
      </c>
      <c t="n" r="B6" s="5">
        <v>-1</v>
      </c>
      <c t="n" r="C6" s="8">
        <v>-0.6</v>
      </c>
      <c t="n" r="D6" s="8">
        <v>-8.699999999999999</v>
      </c>
      <c t="n" r="E6" s="8">
        <v>-1.5</v>
      </c>
    </row>
    <row spans="1:5" r="7">
      <c t="s" r="A7" s="4">
        <v>81</v>
      </c>
      <c t="n" r="B7" s="8">
        <v>-23.6</v>
      </c>
      <c t="n" r="C7" s="8">
        <v>-27.3</v>
      </c>
      <c t="n" r="D7" s="8">
        <v>-74.7</v>
      </c>
      <c t="n" r="E7" s="8">
        <v>-80.40000000000001</v>
      </c>
    </row>
    <row spans="1:5" r="8">
      <c t="s" r="A8" s="4">
        <v>363</v>
      </c>
      <c t="n" r="B8" s="5">
        <v>-2</v>
      </c>
      <c t="n" r="C8" s="5">
        <v>-10</v>
      </c>
      <c t="n" r="D8" s="8">
        <v>-2.4</v>
      </c>
      <c t="n" r="E8" s="8">
        <v>-11.7</v>
      </c>
    </row>
    <row spans="1:5" r="9">
      <c t="s" r="A9" s="4">
        <v>83</v>
      </c>
      <c t="n" r="B9" s="5">
        <v>-22</v>
      </c>
      <c t="n" r="C9" s="8">
        <v>5.2</v>
      </c>
      <c t="n" r="D9" s="8">
        <v>-69.5</v>
      </c>
      <c t="n" r="E9" s="8">
        <v>-40.9</v>
      </c>
    </row>
    <row spans="1:5" r="10">
      <c t="s" r="A10" s="4">
        <v>364</v>
      </c>
    </row>
    <row spans="1:5" r="11">
      <c t="s" r="A11" s="3">
        <v>345</v>
      </c>
    </row>
    <row spans="1:5" r="12">
      <c t="s" r="A12" s="4">
        <v>362</v>
      </c>
      <c t="n" r="B12" s="8">
        <v>72.09999999999999</v>
      </c>
      <c t="n" r="C12" s="8">
        <v>64.5</v>
      </c>
      <c t="n" r="D12" s="8">
        <v>191.3</v>
      </c>
      <c t="n" r="E12" s="8">
        <v>186.4</v>
      </c>
    </row>
    <row spans="1:5" r="13">
      <c t="s" r="A13" s="4">
        <v>365</v>
      </c>
    </row>
    <row spans="1:5" r="14">
      <c t="s" r="A14" s="3">
        <v>345</v>
      </c>
    </row>
    <row spans="1:5" r="15">
      <c t="s" r="A15" s="4">
        <v>96</v>
      </c>
      <c t="n" r="B15" s="8">
        <v>-27.7</v>
      </c>
      <c t="n" r="C15" s="8">
        <v>-33.6</v>
      </c>
      <c t="n" r="D15" s="8">
        <v>-92.90000000000001</v>
      </c>
      <c t="n" r="E15" s="8">
        <v>-87.8</v>
      </c>
    </row>
    <row spans="1:5" r="16">
      <c t="s" r="A16" s="4">
        <v>366</v>
      </c>
      <c t="n" r="B16" s="5">
        <v>-8</v>
      </c>
      <c t="n" r="C16" s="8">
        <v>-16.5</v>
      </c>
      <c t="n" r="D16" s="8">
        <v>-41.1</v>
      </c>
      <c t="n" r="E16" s="8">
        <v>-49.1</v>
      </c>
    </row>
    <row spans="1:5" r="17">
      <c t="s" r="A17" s="4">
        <v>77</v>
      </c>
      <c t="n" r="B17" s="5">
        <v>-1</v>
      </c>
      <c t="n" r="C17" s="8">
        <v>-0.6</v>
      </c>
      <c t="n" r="D17" s="8">
        <v>-8.699999999999999</v>
      </c>
      <c t="n" r="E17" s="8">
        <v>-1.5</v>
      </c>
    </row>
    <row spans="1:5" r="18">
      <c t="s" r="A18" s="4">
        <v>81</v>
      </c>
      <c t="n" r="B18" s="8">
        <v>-23.6</v>
      </c>
      <c t="n" r="C18" s="8">
        <v>-27.3</v>
      </c>
      <c t="n" r="D18" s="8">
        <v>-74.7</v>
      </c>
      <c t="n" r="E18" s="8">
        <v>-80.40000000000001</v>
      </c>
    </row>
    <row spans="1:5" r="19">
      <c t="s" r="A19" s="4">
        <v>363</v>
      </c>
      <c t="n" r="B19" s="8">
        <v>-21.5</v>
      </c>
      <c t="n" r="C19" s="8">
        <v>13.7</v>
      </c>
      <c t="n" r="D19" s="5">
        <v>-26</v>
      </c>
      <c t="n" r="E19" s="5">
        <v>4</v>
      </c>
    </row>
    <row spans="1:5" r="20">
      <c t="s" r="A20" s="4">
        <v>367</v>
      </c>
      <c t="n" r="B20" s="8">
        <v>-4.8</v>
      </c>
      <c t="n" r="C20" s="8">
        <v>8.5</v>
      </c>
      <c t="n" r="D20" s="8">
        <v>3.4</v>
      </c>
      <c t="n" r="E20" s="8">
        <v>7.7</v>
      </c>
    </row>
    <row spans="1:5" r="21">
      <c t="s" r="A21" s="4">
        <v>368</v>
      </c>
      <c t="n" r="B21" s="8">
        <v>-6.8</v>
      </c>
      <c t="n" r="C21" s="8">
        <v>-3.5</v>
      </c>
      <c t="n" r="D21" s="8">
        <v>-14.6</v>
      </c>
      <c t="n" r="E21" s="8">
        <v>-19.8</v>
      </c>
    </row>
    <row spans="1:5" r="22">
      <c t="s" r="A22" s="4">
        <v>369</v>
      </c>
      <c t="n" r="B22" s="7">
        <v>-0.7</v>
      </c>
      <c t="n" r="C22" s="10">
        <v>0</v>
      </c>
      <c t="n" r="D22" s="7">
        <v>-6.2</v>
      </c>
      <c t="n" r="E22" s="7">
        <v>-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2</v>
      </c>
      <c t="s" r="C1" s="2">
        <v>23</v>
      </c>
    </row>
    <row spans="1:3" r="2">
      <c t="s" r="A2" s="3">
        <v>371</v>
      </c>
    </row>
    <row spans="1:3" r="3">
      <c t="s" r="A3" s="4">
        <v>372</v>
      </c>
      <c t="n" r="B3" s="7">
        <v>2337.3</v>
      </c>
      <c t="n" r="C3" s="7">
        <v>2861.9</v>
      </c>
    </row>
    <row spans="1:3" r="4">
      <c t="s" r="A4" s="4">
        <v>350</v>
      </c>
    </row>
    <row spans="1:3" r="5">
      <c t="s" r="A5" s="3">
        <v>371</v>
      </c>
    </row>
    <row spans="1:3" r="6">
      <c t="s" r="A6" s="4">
        <v>372</v>
      </c>
      <c t="n" r="B6" s="8">
        <v>828.8</v>
      </c>
      <c t="n" r="C6" s="8">
        <v>790.9</v>
      </c>
    </row>
    <row spans="1:3" r="7">
      <c t="s" r="A7" s="4">
        <v>351</v>
      </c>
    </row>
    <row spans="1:3" r="8">
      <c t="s" r="A8" s="3">
        <v>371</v>
      </c>
    </row>
    <row spans="1:3" r="9">
      <c t="s" r="A9" s="4">
        <v>372</v>
      </c>
      <c t="n" r="B9" s="8">
        <v>675.5</v>
      </c>
      <c t="n" r="C9" s="8">
        <v>701.9</v>
      </c>
    </row>
    <row spans="1:3" r="10">
      <c t="s" r="A10" s="4">
        <v>352</v>
      </c>
    </row>
    <row spans="1:3" r="11">
      <c t="s" r="A11" s="3">
        <v>371</v>
      </c>
    </row>
    <row spans="1:3" r="12">
      <c t="s" r="A12" s="4">
        <v>372</v>
      </c>
      <c t="n" r="B12" s="8">
        <v>410.3</v>
      </c>
      <c t="n" r="C12" s="8">
        <v>433.3</v>
      </c>
    </row>
    <row spans="1:3" r="13">
      <c t="s" r="A13" s="4">
        <v>373</v>
      </c>
    </row>
    <row spans="1:3" r="14">
      <c t="s" r="A14" s="3">
        <v>371</v>
      </c>
    </row>
    <row spans="1:3" r="15">
      <c t="s" r="A15" s="4">
        <v>372</v>
      </c>
      <c t="n" r="B15" s="5">
        <v>0</v>
      </c>
      <c t="n" r="C15" s="8">
        <v>655.4</v>
      </c>
    </row>
    <row spans="1:3" r="16">
      <c t="s" r="A16" s="4">
        <v>365</v>
      </c>
    </row>
    <row spans="1:3" r="17">
      <c t="s" r="A17" s="3">
        <v>371</v>
      </c>
    </row>
    <row spans="1:3" r="18">
      <c t="s" r="A18" s="4">
        <v>372</v>
      </c>
      <c t="n" r="B18" s="7">
        <v>422.7</v>
      </c>
      <c t="n" r="C18" s="7">
        <v>28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2</v>
      </c>
      <c t="s" r="C2" s="2">
        <v>71</v>
      </c>
      <c t="s" r="D2" s="2">
        <v>22</v>
      </c>
      <c t="s" r="E2" s="2">
        <v>71</v>
      </c>
    </row>
    <row spans="1:5" r="3">
      <c t="s" r="A3" s="3">
        <v>72</v>
      </c>
    </row>
    <row spans="1:5" r="4">
      <c t="s" r="A4" s="4">
        <v>73</v>
      </c>
      <c t="n" r="B4" s="7">
        <v>760.7</v>
      </c>
      <c t="n" r="C4" s="10">
        <v>809</v>
      </c>
      <c t="n" r="D4" s="7">
        <v>2280.8</v>
      </c>
      <c t="n" r="E4" s="7">
        <v>2149.3</v>
      </c>
    </row>
    <row spans="1:5" r="5">
      <c t="s" r="A5" s="4">
        <v>74</v>
      </c>
      <c t="n" r="B5" s="8">
        <v>702.8</v>
      </c>
      <c t="n" r="C5" s="8">
        <v>724.4</v>
      </c>
      <c t="n" r="D5" s="5">
        <v>2109</v>
      </c>
      <c t="n" r="E5" s="8">
        <v>1953.7</v>
      </c>
    </row>
    <row spans="1:5" r="6">
      <c t="s" r="A6" s="4">
        <v>75</v>
      </c>
      <c t="n" r="B6" s="8">
        <v>57.9</v>
      </c>
      <c t="n" r="C6" s="8">
        <v>84.59999999999999</v>
      </c>
      <c t="n" r="D6" s="8">
        <v>171.8</v>
      </c>
      <c t="n" r="E6" s="8">
        <v>195.6</v>
      </c>
    </row>
    <row spans="1:5" r="7">
      <c t="s" r="A7" s="4">
        <v>76</v>
      </c>
      <c t="n" r="B7" s="8">
        <v>44.9</v>
      </c>
      <c t="n" r="C7" s="8">
        <v>53.6</v>
      </c>
      <c t="n" r="D7" s="8">
        <v>158.7</v>
      </c>
      <c t="n" r="E7" s="8">
        <v>155.9</v>
      </c>
    </row>
    <row spans="1:5" r="8">
      <c t="s" r="A8" s="4">
        <v>77</v>
      </c>
      <c t="n" r="B8" s="5">
        <v>1</v>
      </c>
      <c t="n" r="C8" s="8">
        <v>0.6</v>
      </c>
      <c t="n" r="D8" s="8">
        <v>8.699999999999999</v>
      </c>
      <c t="n" r="E8" s="8">
        <v>1.5</v>
      </c>
    </row>
    <row spans="1:5" r="9">
      <c t="s" r="A9" s="4">
        <v>78</v>
      </c>
      <c t="n" r="B9" s="5">
        <v>2</v>
      </c>
      <c t="n" r="C9" s="5">
        <v>10</v>
      </c>
      <c t="n" r="D9" s="8">
        <v>2.4</v>
      </c>
      <c t="n" r="E9" s="8">
        <v>11.7</v>
      </c>
    </row>
    <row spans="1:5" r="10">
      <c t="s" r="A10" s="4">
        <v>79</v>
      </c>
      <c t="n" r="B10" s="8">
        <v>0.6</v>
      </c>
      <c t="n" r="C10" s="8">
        <v>0.1</v>
      </c>
      <c t="n" r="D10" s="8">
        <v>1.9</v>
      </c>
      <c t="n" r="E10" s="8">
        <v>0.1</v>
      </c>
    </row>
    <row spans="1:5" r="11">
      <c t="s" r="A11" s="4">
        <v>80</v>
      </c>
      <c t="n" r="B11" s="8">
        <v>9.4</v>
      </c>
      <c t="n" r="C11" s="8">
        <v>20.3</v>
      </c>
      <c t="n" r="D11" s="8">
        <v>0.1</v>
      </c>
      <c t="n" r="E11" s="8">
        <v>26.4</v>
      </c>
    </row>
    <row spans="1:5" r="12">
      <c t="s" r="A12" s="4">
        <v>81</v>
      </c>
      <c t="n" r="B12" s="8">
        <v>23.6</v>
      </c>
      <c t="n" r="C12" s="8">
        <v>27.3</v>
      </c>
      <c t="n" r="D12" s="8">
        <v>74.7</v>
      </c>
      <c t="n" r="E12" s="8">
        <v>80.40000000000001</v>
      </c>
    </row>
    <row spans="1:5" r="13">
      <c t="s" r="A13" s="4">
        <v>82</v>
      </c>
      <c t="n" r="B13" s="8">
        <v>7.8</v>
      </c>
      <c t="n" r="C13" s="8">
        <v>-12.2</v>
      </c>
      <c t="n" r="D13" s="8">
        <v>-5.1</v>
      </c>
      <c t="n" r="E13" s="8">
        <v>-13.1</v>
      </c>
    </row>
    <row spans="1:5" r="14">
      <c t="s" r="A14" s="4">
        <v>83</v>
      </c>
      <c t="n" r="B14" s="5">
        <v>-22</v>
      </c>
      <c t="n" r="C14" s="8">
        <v>5.2</v>
      </c>
      <c t="n" r="D14" s="8">
        <v>-69.5</v>
      </c>
      <c t="n" r="E14" s="8">
        <v>-40.9</v>
      </c>
    </row>
    <row spans="1:5" r="15">
      <c t="s" r="A15" s="4">
        <v>84</v>
      </c>
      <c t="n" r="B15" s="5">
        <v>-1</v>
      </c>
      <c t="n" r="C15" s="8">
        <v>-3.3</v>
      </c>
      <c t="n" r="D15" s="5">
        <v>-16</v>
      </c>
      <c t="n" r="E15" s="8">
        <v>-2.7</v>
      </c>
    </row>
    <row spans="1:5" r="16">
      <c t="s" r="A16" s="4">
        <v>85</v>
      </c>
      <c t="n" r="B16" s="5">
        <v>-21</v>
      </c>
      <c t="n" r="C16" s="8">
        <v>8.5</v>
      </c>
      <c t="n" r="D16" s="8">
        <v>-53.5</v>
      </c>
      <c t="n" r="E16" s="8">
        <v>-38.2</v>
      </c>
    </row>
    <row spans="1:5" r="17">
      <c t="s" r="A17" s="4">
        <v>86</v>
      </c>
      <c t="n" r="B17" s="8">
        <v>-4.4</v>
      </c>
      <c t="n" r="C17" s="8">
        <v>18.2</v>
      </c>
      <c t="n" r="D17" s="5">
        <v>115</v>
      </c>
      <c t="n" r="E17" s="8">
        <v>30.5</v>
      </c>
    </row>
    <row spans="1:5" r="18">
      <c t="s" r="A18" s="4">
        <v>87</v>
      </c>
      <c t="n" r="B18" s="8">
        <v>-25.4</v>
      </c>
      <c t="n" r="C18" s="8">
        <v>26.7</v>
      </c>
      <c t="n" r="D18" s="8">
        <v>61.5</v>
      </c>
      <c t="n" r="E18" s="8">
        <v>-7.7</v>
      </c>
    </row>
    <row spans="1:5" r="19">
      <c t="s" r="A19" s="4">
        <v>88</v>
      </c>
      <c t="n" r="B19" s="5">
        <v>0</v>
      </c>
      <c t="n" r="C19" s="8">
        <v>0.2</v>
      </c>
      <c t="n" r="D19" s="8">
        <v>0.1</v>
      </c>
      <c t="n" r="E19" s="8">
        <v>0.9</v>
      </c>
    </row>
    <row spans="1:5" r="20">
      <c t="s" r="A20" s="4">
        <v>89</v>
      </c>
      <c t="n" r="B20" s="8">
        <v>-25.4</v>
      </c>
      <c t="n" r="C20" s="8">
        <v>26.5</v>
      </c>
      <c t="n" r="D20" s="8">
        <v>61.4</v>
      </c>
      <c t="n" r="E20" s="8">
        <v>-8.6</v>
      </c>
    </row>
    <row spans="1:5" r="21">
      <c t="s" r="A21" s="4">
        <v>90</v>
      </c>
      <c t="n" r="B21" s="8">
        <v>-19.7</v>
      </c>
      <c t="n" r="C21" s="8">
        <v>-26.9</v>
      </c>
      <c t="n" r="D21" s="8">
        <v>48.8</v>
      </c>
      <c t="n" r="E21" s="8">
        <v>-66.90000000000001</v>
      </c>
    </row>
    <row spans="1:5" r="22">
      <c t="s" r="A22" s="4">
        <v>91</v>
      </c>
      <c t="n" r="B22" s="5">
        <v>0</v>
      </c>
      <c t="n" r="C22" s="8">
        <v>0.2</v>
      </c>
      <c t="n" r="D22" s="8">
        <v>0.1</v>
      </c>
      <c t="n" r="E22" s="8">
        <v>0.9</v>
      </c>
    </row>
    <row spans="1:5" r="23">
      <c t="s" r="A23" s="4">
        <v>92</v>
      </c>
      <c t="n" r="B23" s="7">
        <v>-19.7</v>
      </c>
      <c t="n" r="C23" s="7">
        <v>-27.1</v>
      </c>
      <c t="n" r="D23" s="7">
        <v>48.7</v>
      </c>
      <c t="n" r="E23" s="7">
        <v>-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74</v>
      </c>
      <c t="s" r="B1" s="2">
        <v>70</v>
      </c>
      <c t="s" r="D1" s="2">
        <v>1</v>
      </c>
    </row>
    <row spans="1:5" r="2">
      <c t="s" r="B2" s="2">
        <v>22</v>
      </c>
      <c t="s" r="C2" s="2">
        <v>71</v>
      </c>
      <c t="s" r="D2" s="2">
        <v>22</v>
      </c>
      <c t="s" r="E2" s="2">
        <v>71</v>
      </c>
    </row>
    <row spans="1:5" r="3">
      <c t="s" r="A3" s="3">
        <v>375</v>
      </c>
    </row>
    <row spans="1:5" r="4">
      <c t="s" r="A4" s="4">
        <v>376</v>
      </c>
      <c t="s" r="D4" s="4">
        <v>302</v>
      </c>
    </row>
    <row spans="1:5" r="5">
      <c t="s" r="A5" s="4">
        <v>377</v>
      </c>
      <c t="s" r="D5" s="4">
        <v>378</v>
      </c>
    </row>
    <row spans="1:5" r="6">
      <c t="s" r="A6" s="4">
        <v>379</v>
      </c>
      <c t="n" r="D6" s="5">
        <v>69400</v>
      </c>
    </row>
    <row spans="1:5" r="7">
      <c t="s" r="A7" s="4">
        <v>380</v>
      </c>
      <c t="n" r="D7" s="5">
        <v>596872</v>
      </c>
    </row>
    <row spans="1:5" r="8">
      <c t="s" r="A8" s="4">
        <v>98</v>
      </c>
      <c t="n" r="B8" s="7">
        <v>-1.5</v>
      </c>
      <c t="n" r="C8" s="7">
        <v>2.8</v>
      </c>
      <c t="n" r="D8" s="7">
        <v>3.9</v>
      </c>
      <c t="n" r="E8" s="10">
        <v>11</v>
      </c>
    </row>
    <row spans="1:5" r="9">
      <c t="s" r="A9" s="4">
        <v>330</v>
      </c>
    </row>
    <row spans="1:5" r="10">
      <c t="s" r="A10" s="3">
        <v>375</v>
      </c>
    </row>
    <row spans="1:5" r="11">
      <c t="s" r="A11" s="4">
        <v>381</v>
      </c>
      <c t="n" r="D11" s="5">
        <v>49676</v>
      </c>
    </row>
    <row spans="1:5" r="12">
      <c t="s" r="A12" s="4">
        <v>382</v>
      </c>
      <c t="n" r="D12" s="5">
        <v>1416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383</v>
      </c>
      <c t="s" r="B1" s="2">
        <v>70</v>
      </c>
      <c t="s" r="D1" s="2">
        <v>1</v>
      </c>
    </row>
    <row spans="1:5" r="2">
      <c t="s" r="B2" s="2">
        <v>22</v>
      </c>
      <c t="s" r="C2" s="2">
        <v>71</v>
      </c>
      <c t="s" r="D2" s="2">
        <v>22</v>
      </c>
      <c t="s" r="E2" s="2">
        <v>71</v>
      </c>
    </row>
    <row spans="1:5" r="3">
      <c t="s" r="A3" s="3">
        <v>155</v>
      </c>
    </row>
    <row spans="1:5" r="4">
      <c t="s" r="A4" s="4">
        <v>384</v>
      </c>
      <c t="s" r="B4" s="4">
        <v>385</v>
      </c>
      <c t="s" r="C4" s="4">
        <v>386</v>
      </c>
      <c t="s" r="D4" s="4">
        <v>387</v>
      </c>
      <c t="s" r="E4" s="4">
        <v>388</v>
      </c>
    </row>
    <row spans="1:5" r="5">
      <c t="s" r="A5" s="4">
        <v>389</v>
      </c>
      <c t="n" r="B5" s="7">
        <v>2.5</v>
      </c>
      <c t="n" r="D5" s="7">
        <v>2.5</v>
      </c>
    </row>
    <row spans="1:5" r="6">
      <c t="s" r="A6" s="4">
        <v>390</v>
      </c>
      <c t="n" r="B6" s="7">
        <v>0.4</v>
      </c>
      <c t="n" r="D6" s="7">
        <v>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391</v>
      </c>
      <c t="s" r="B1" s="2">
        <v>70</v>
      </c>
      <c t="s" r="D1" s="2">
        <v>1</v>
      </c>
    </row>
    <row spans="1:5" r="2">
      <c t="s" r="B2" s="2">
        <v>22</v>
      </c>
      <c t="s" r="C2" s="2">
        <v>71</v>
      </c>
      <c t="s" r="D2" s="2">
        <v>22</v>
      </c>
      <c t="s" r="E2" s="2">
        <v>71</v>
      </c>
    </row>
    <row spans="1:5" r="3">
      <c t="s" r="A3" s="3">
        <v>392</v>
      </c>
    </row>
    <row spans="1:5" r="4">
      <c t="s" r="A4" s="4">
        <v>393</v>
      </c>
      <c t="n" r="D4" s="7">
        <v>-3.9</v>
      </c>
    </row>
    <row spans="1:5" r="5">
      <c t="s" r="A5" s="4">
        <v>394</v>
      </c>
    </row>
    <row spans="1:5" r="6">
      <c t="s" r="A6" s="3">
        <v>392</v>
      </c>
    </row>
    <row spans="1:5" r="7">
      <c t="s" r="A7" s="4">
        <v>395</v>
      </c>
      <c t="n" r="B7" s="10">
        <v>1</v>
      </c>
      <c t="n" r="C7" s="7">
        <v>0.8</v>
      </c>
      <c t="n" r="D7" s="8">
        <v>2.9</v>
      </c>
      <c t="n" r="E7" s="7">
        <v>2.3</v>
      </c>
    </row>
    <row spans="1:5" r="8">
      <c t="s" r="A8" s="4">
        <v>396</v>
      </c>
      <c t="n" r="B8" s="8">
        <v>1.8</v>
      </c>
      <c t="n" r="C8" s="8">
        <v>1.8</v>
      </c>
      <c t="n" r="D8" s="8">
        <v>5.3</v>
      </c>
      <c t="n" r="E8" s="8">
        <v>5.4</v>
      </c>
    </row>
    <row spans="1:5" r="9">
      <c t="s" r="A9" s="4">
        <v>393</v>
      </c>
      <c t="n" r="B9" s="8">
        <v>0.5</v>
      </c>
      <c t="n" r="C9" s="5">
        <v>0</v>
      </c>
      <c t="n" r="D9" s="8">
        <v>1.4</v>
      </c>
      <c t="n" r="E9" s="5">
        <v>0</v>
      </c>
    </row>
    <row spans="1:5" r="10">
      <c t="s" r="A10" s="4">
        <v>397</v>
      </c>
      <c t="n" r="B10" s="5">
        <v>0</v>
      </c>
      <c t="n" r="C10" s="5">
        <v>0</v>
      </c>
      <c t="n" r="D10" s="8">
        <v>0.2</v>
      </c>
      <c t="n" r="E10" s="5">
        <v>0</v>
      </c>
    </row>
    <row spans="1:5" r="11">
      <c t="s" r="A11" s="4">
        <v>398</v>
      </c>
      <c t="n" r="B11" s="8">
        <v>-2.7</v>
      </c>
      <c t="n" r="C11" s="8">
        <v>-2.6</v>
      </c>
      <c t="n" r="D11" s="8">
        <v>-8.1</v>
      </c>
      <c t="n" r="E11" s="8">
        <v>-7.8</v>
      </c>
    </row>
    <row spans="1:5" r="12">
      <c t="s" r="A12" s="4">
        <v>399</v>
      </c>
      <c t="n" r="B12" s="8">
        <v>0.6</v>
      </c>
      <c t="n" r="C12" s="5">
        <v>0</v>
      </c>
      <c t="n" r="D12" s="8">
        <v>1.7</v>
      </c>
      <c t="n" r="E12" s="8">
        <v>-0.1</v>
      </c>
    </row>
    <row spans="1:5" r="13">
      <c t="s" r="A13" s="4">
        <v>400</v>
      </c>
    </row>
    <row spans="1:5" r="14">
      <c t="s" r="A14" s="3">
        <v>392</v>
      </c>
    </row>
    <row spans="1:5" r="15">
      <c t="s" r="A15" s="4">
        <v>395</v>
      </c>
      <c t="n" r="B15" s="8">
        <v>0.7</v>
      </c>
      <c t="n" r="C15" s="5">
        <v>1</v>
      </c>
      <c t="n" r="D15" s="8">
        <v>2.5</v>
      </c>
      <c t="n" r="E15" s="8">
        <v>2.9</v>
      </c>
    </row>
    <row spans="1:5" r="16">
      <c t="s" r="A16" s="4">
        <v>396</v>
      </c>
      <c t="n" r="B16" s="8">
        <v>0.7</v>
      </c>
      <c t="n" r="C16" s="8">
        <v>1.9</v>
      </c>
      <c t="n" r="D16" s="8">
        <v>2.4</v>
      </c>
      <c t="n" r="E16" s="8">
        <v>5.8</v>
      </c>
    </row>
    <row spans="1:5" r="17">
      <c t="s" r="A17" s="4">
        <v>393</v>
      </c>
      <c t="n" r="B17" s="8">
        <v>0.7</v>
      </c>
      <c t="n" r="C17" s="8">
        <v>0.3</v>
      </c>
      <c t="n" r="D17" s="8">
        <v>2.6</v>
      </c>
      <c t="n" r="E17" s="5">
        <v>1</v>
      </c>
    </row>
    <row spans="1:5" r="18">
      <c t="s" r="A18" s="4">
        <v>398</v>
      </c>
      <c t="n" r="B18" s="5">
        <v>0</v>
      </c>
      <c t="n" r="C18" s="5">
        <v>0</v>
      </c>
      <c t="n" r="D18" s="5">
        <v>0</v>
      </c>
      <c t="n" r="E18" s="8">
        <v>-0.1</v>
      </c>
    </row>
    <row spans="1:5" r="19">
      <c t="s" r="A19" s="4">
        <v>399</v>
      </c>
      <c t="n" r="B19" s="8">
        <v>2.1</v>
      </c>
      <c t="n" r="C19" s="8">
        <v>3.2</v>
      </c>
      <c t="n" r="D19" s="8">
        <v>7.5</v>
      </c>
      <c t="n" r="E19" s="8">
        <v>9.6</v>
      </c>
    </row>
    <row spans="1:5" r="20">
      <c t="s" r="A20" s="4">
        <v>401</v>
      </c>
    </row>
    <row spans="1:5" r="21">
      <c t="s" r="A21" s="3">
        <v>392</v>
      </c>
    </row>
    <row spans="1:5" r="22">
      <c t="s" r="A22" s="4">
        <v>395</v>
      </c>
      <c t="n" r="B22" s="5">
        <v>0</v>
      </c>
      <c t="n" r="C22" s="5">
        <v>0</v>
      </c>
      <c t="n" r="D22" s="8">
        <v>0.1</v>
      </c>
      <c t="n" r="E22" s="8">
        <v>0.1</v>
      </c>
    </row>
    <row spans="1:5" r="23">
      <c t="s" r="A23" s="4">
        <v>396</v>
      </c>
      <c t="n" r="B23" s="8">
        <v>0.4</v>
      </c>
      <c t="n" r="C23" s="8">
        <v>0.5</v>
      </c>
      <c t="n" r="D23" s="8">
        <v>1.3</v>
      </c>
      <c t="n" r="E23" s="8">
        <v>1.3</v>
      </c>
    </row>
    <row spans="1:5" r="24">
      <c t="s" r="A24" s="4">
        <v>393</v>
      </c>
      <c t="n" r="B24" s="8">
        <v>0.1</v>
      </c>
      <c t="n" r="C24" s="8">
        <v>-0.1</v>
      </c>
      <c t="n" r="D24" s="8">
        <v>0.4</v>
      </c>
      <c t="n" r="E24" s="8">
        <v>-0.3</v>
      </c>
    </row>
    <row spans="1:5" r="25">
      <c t="s" r="A25" s="4">
        <v>399</v>
      </c>
      <c t="n" r="B25" s="8">
        <v>0.5</v>
      </c>
      <c t="n" r="C25" s="8">
        <v>0.4</v>
      </c>
      <c t="n" r="D25" s="8">
        <v>1.8</v>
      </c>
      <c t="n" r="E25" s="8">
        <v>1.1</v>
      </c>
    </row>
    <row spans="1:5" r="26">
      <c t="s" r="A26" s="4">
        <v>402</v>
      </c>
    </row>
    <row spans="1:5" r="27">
      <c t="s" r="A27" s="3">
        <v>392</v>
      </c>
    </row>
    <row spans="1:5" r="28">
      <c t="s" r="A28" s="4">
        <v>399</v>
      </c>
      <c t="n" r="B28" s="5">
        <v>0</v>
      </c>
      <c t="n" r="C28" s="8">
        <v>-1.5</v>
      </c>
      <c t="n" r="D28" s="8">
        <v>-1.2</v>
      </c>
      <c t="n" r="E28" s="8">
        <v>-4.6</v>
      </c>
    </row>
    <row spans="1:5" r="29">
      <c t="s" r="A29" s="4">
        <v>403</v>
      </c>
    </row>
    <row spans="1:5" r="30">
      <c t="s" r="A30" s="3">
        <v>392</v>
      </c>
    </row>
    <row spans="1:5" r="31">
      <c t="s" r="A31" s="4">
        <v>399</v>
      </c>
      <c t="n" r="B31" s="7">
        <v>2.1</v>
      </c>
      <c t="n" r="C31" s="7">
        <v>1.7</v>
      </c>
      <c t="n" r="D31" s="7">
        <v>6.3</v>
      </c>
      <c t="n" r="E31" s="10">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r="A1" s="1">
        <v>404</v>
      </c>
      <c t="s" r="B1" s="2">
        <v>1</v>
      </c>
      <c t="s" r="C1" s="2">
        <v>405</v>
      </c>
    </row>
    <row spans="1:5" r="2">
      <c t="s" r="B2" s="2">
        <v>406</v>
      </c>
      <c t="s" r="C2" s="2">
        <v>407</v>
      </c>
      <c t="s" r="D2" s="2">
        <v>408</v>
      </c>
      <c t="s" r="E2" s="2">
        <v>409</v>
      </c>
    </row>
    <row spans="1:5" r="3">
      <c t="s" r="A3" s="3">
        <v>410</v>
      </c>
    </row>
    <row spans="1:5" r="4">
      <c t="s" r="A4" s="4">
        <v>411</v>
      </c>
      <c t="n" r="D4" s="10">
        <v>3700000</v>
      </c>
      <c t="n" r="E4" s="10">
        <v>0</v>
      </c>
    </row>
    <row spans="1:5" r="5">
      <c t="s" r="A5" s="4">
        <v>412</v>
      </c>
    </row>
    <row spans="1:5" r="6">
      <c t="s" r="A6" s="3">
        <v>410</v>
      </c>
    </row>
    <row spans="1:5" r="7">
      <c t="s" r="A7" s="4">
        <v>413</v>
      </c>
      <c t="s" r="B7" s="4">
        <v>414</v>
      </c>
    </row>
    <row spans="1:5" r="8">
      <c t="s" r="A8" s="4">
        <v>415</v>
      </c>
      <c t="n" r="B8" s="8">
        <v>0.2</v>
      </c>
      <c t="n" r="C8" s="8">
        <v>0.2</v>
      </c>
      <c t="n" r="D8" s="8">
        <v>0.2</v>
      </c>
      <c t="n" r="E8" s="8">
        <v>0.2</v>
      </c>
    </row>
    <row spans="1:5" r="9">
      <c t="s" r="A9" s="4">
        <v>416</v>
      </c>
      <c t="n" r="B9" s="8">
        <v>0.2</v>
      </c>
      <c t="n" r="C9" s="8">
        <v>0.2</v>
      </c>
      <c t="n" r="D9" s="8">
        <v>0.2</v>
      </c>
      <c t="n" r="E9" s="8">
        <v>0.2</v>
      </c>
    </row>
    <row spans="1:5" r="10">
      <c t="s" r="A10" s="4">
        <v>417</v>
      </c>
    </row>
    <row spans="1:5" r="11">
      <c t="s" r="A11" s="3">
        <v>410</v>
      </c>
    </row>
    <row spans="1:5" r="12">
      <c t="s" r="A12" s="4">
        <v>418</v>
      </c>
      <c t="n" r="B12" s="8">
        <v>0.3</v>
      </c>
      <c t="n" r="C12" s="8">
        <v>3.5</v>
      </c>
      <c t="n" r="D12" s="8">
        <v>0.3</v>
      </c>
      <c t="n" r="E12" s="8">
        <v>3.5</v>
      </c>
    </row>
    <row spans="1:5" r="13">
      <c t="s" r="A13" s="4">
        <v>419</v>
      </c>
      <c t="n" r="B13" s="8">
        <v>0.8</v>
      </c>
      <c t="n" r="D13" s="8">
        <v>0.8</v>
      </c>
    </row>
    <row spans="1:5" r="14">
      <c t="s" r="A14" s="4">
        <v>420</v>
      </c>
      <c t="n" r="B14" s="5">
        <v>300000</v>
      </c>
      <c t="n" r="C14" s="5">
        <v>0</v>
      </c>
      <c t="n" r="D14" s="5">
        <v>300000</v>
      </c>
      <c t="n" r="E14" s="5">
        <v>0</v>
      </c>
    </row>
    <row spans="1:5" r="15">
      <c t="s" r="A15" s="4">
        <v>421</v>
      </c>
    </row>
    <row spans="1:5" r="16">
      <c t="s" r="A16" s="3">
        <v>410</v>
      </c>
    </row>
    <row spans="1:5" r="17">
      <c t="s" r="A17" s="4">
        <v>422</v>
      </c>
      <c t="n" r="B17" s="11">
        <v>32900000</v>
      </c>
      <c t="n" r="C17" s="11">
        <v>0</v>
      </c>
    </row>
    <row spans="1:5" r="18">
      <c t="s" r="A18" s="4">
        <v>423</v>
      </c>
    </row>
    <row spans="1:5" r="19">
      <c t="s" r="A19" s="3">
        <v>410</v>
      </c>
    </row>
    <row spans="1:5" r="20">
      <c t="s" r="A20" s="4">
        <v>424</v>
      </c>
      <c t="s" r="B20" s="4">
        <v>425</v>
      </c>
      <c t="s" r="C20" s="4">
        <v>426</v>
      </c>
    </row>
    <row spans="1:5" r="21">
      <c t="s" r="A21" s="4">
        <v>427</v>
      </c>
      <c t="s" r="B21" s="4">
        <v>428</v>
      </c>
      <c t="s" r="C21" s="4">
        <v>428</v>
      </c>
    </row>
    <row spans="1:5" r="22">
      <c t="s" r="A22" s="4">
        <v>429</v>
      </c>
    </row>
    <row spans="1:5" r="23">
      <c t="s" r="A23" s="3">
        <v>410</v>
      </c>
    </row>
    <row spans="1:5" r="24">
      <c t="s" r="A24" s="4">
        <v>430</v>
      </c>
      <c t="s" r="B24" s="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2</v>
      </c>
      <c t="s" r="C1" s="2">
        <v>23</v>
      </c>
    </row>
    <row spans="1:3" r="2">
      <c t="s" r="A2" s="3">
        <v>433</v>
      </c>
    </row>
    <row spans="1:3" r="3">
      <c t="s" r="A3" s="4">
        <v>434</v>
      </c>
      <c t="n" r="B3" s="7">
        <v>12.9</v>
      </c>
      <c t="n" r="C3" s="7">
        <v>28.6</v>
      </c>
    </row>
    <row spans="1:3" r="4">
      <c t="s" r="A4" s="4">
        <v>435</v>
      </c>
      <c t="n" r="B4" s="8">
        <v>-11.2</v>
      </c>
      <c t="n" r="C4" s="8">
        <v>-19.6</v>
      </c>
    </row>
    <row spans="1:3" r="5">
      <c t="s" r="A5" s="4">
        <v>436</v>
      </c>
      <c t="n" r="B5" s="5">
        <v>0</v>
      </c>
      <c t="n" r="C5" s="5">
        <v>0</v>
      </c>
    </row>
    <row spans="1:3" r="6">
      <c t="s" r="A6" s="4">
        <v>437</v>
      </c>
      <c t="n" r="B6" s="8">
        <v>1.7</v>
      </c>
      <c t="n" r="C6" s="5">
        <v>9</v>
      </c>
    </row>
    <row spans="1:3" r="7">
      <c t="s" r="A7" s="3">
        <v>438</v>
      </c>
    </row>
    <row spans="1:3" r="8">
      <c t="s" r="A8" s="4">
        <v>434</v>
      </c>
      <c t="n" r="B8" s="8">
        <v>-32.4</v>
      </c>
      <c t="n" r="C8" s="8">
        <v>-24.8</v>
      </c>
    </row>
    <row spans="1:3" r="9">
      <c t="s" r="A9" s="4">
        <v>435</v>
      </c>
      <c t="n" r="B9" s="8">
        <v>11.2</v>
      </c>
      <c t="n" r="C9" s="8">
        <v>19.6</v>
      </c>
    </row>
    <row spans="1:3" r="10">
      <c t="s" r="A10" s="4">
        <v>436</v>
      </c>
      <c t="n" r="B10" s="8">
        <v>3.7</v>
      </c>
      <c t="n" r="C10" s="5">
        <v>0</v>
      </c>
    </row>
    <row spans="1:3" r="11">
      <c t="s" r="A11" s="4">
        <v>437</v>
      </c>
      <c t="n" r="B11" s="8">
        <v>-17.5</v>
      </c>
      <c t="n" r="C11" s="8">
        <v>-5.2</v>
      </c>
    </row>
    <row spans="1:3" r="12">
      <c t="s" r="A12" s="4">
        <v>412</v>
      </c>
    </row>
    <row spans="1:3" r="13">
      <c t="s" r="A13" s="3">
        <v>433</v>
      </c>
    </row>
    <row spans="1:3" r="14">
      <c t="s" r="A14" s="4">
        <v>434</v>
      </c>
      <c t="n" r="B14" s="8">
        <v>12.7</v>
      </c>
      <c t="n" r="C14" s="8">
        <v>28.6</v>
      </c>
    </row>
    <row spans="1:3" r="15">
      <c t="s" r="A15" s="3">
        <v>438</v>
      </c>
    </row>
    <row spans="1:3" r="16">
      <c t="s" r="A16" s="4">
        <v>434</v>
      </c>
      <c t="n" r="B16" s="8">
        <v>-31.5</v>
      </c>
      <c t="n" r="C16" s="8">
        <v>-21.4</v>
      </c>
    </row>
    <row spans="1:3" r="17">
      <c t="s" r="A17" s="4">
        <v>417</v>
      </c>
    </row>
    <row spans="1:3" r="18">
      <c t="s" r="A18" s="3">
        <v>433</v>
      </c>
    </row>
    <row spans="1:3" r="19">
      <c t="s" r="A19" s="4">
        <v>434</v>
      </c>
      <c t="n" r="B19" s="5">
        <v>0</v>
      </c>
      <c t="n" r="C19" s="5">
        <v>0</v>
      </c>
    </row>
    <row spans="1:3" r="20">
      <c t="s" r="A20" s="3">
        <v>438</v>
      </c>
    </row>
    <row spans="1:3" r="21">
      <c t="s" r="A21" s="4">
        <v>434</v>
      </c>
      <c t="n" r="B21" s="8">
        <v>-0.6</v>
      </c>
      <c t="n" r="C21" s="8">
        <v>-3.4</v>
      </c>
    </row>
    <row spans="1:3" r="22">
      <c t="s" r="A22" s="4">
        <v>421</v>
      </c>
    </row>
    <row spans="1:3" r="23">
      <c t="s" r="A23" s="3">
        <v>433</v>
      </c>
    </row>
    <row spans="1:3" r="24">
      <c t="s" r="A24" s="4">
        <v>434</v>
      </c>
      <c t="n" r="B24" s="8">
        <v>0.2</v>
      </c>
      <c t="n" r="C24" s="5">
        <v>0</v>
      </c>
    </row>
    <row spans="1:3" r="25">
      <c t="s" r="A25" s="3">
        <v>438</v>
      </c>
    </row>
    <row spans="1:3" r="26">
      <c t="s" r="A26" s="4">
        <v>434</v>
      </c>
      <c t="n" r="B26" s="7">
        <v>-0.3</v>
      </c>
      <c t="n" r="C26" s="10">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2</v>
      </c>
      <c t="s" r="C1" s="2">
        <v>23</v>
      </c>
    </row>
    <row spans="1:3" r="2">
      <c t="s" r="A2" s="3">
        <v>440</v>
      </c>
    </row>
    <row spans="1:3" r="3">
      <c t="s" r="A3" s="4">
        <v>29</v>
      </c>
      <c t="n" r="B3" s="7">
        <v>32.3</v>
      </c>
      <c t="n" r="C3" s="7">
        <v>44.9</v>
      </c>
    </row>
    <row spans="1:3" r="4">
      <c t="s" r="A4" s="4">
        <v>34</v>
      </c>
      <c t="n" r="B4" s="8">
        <v>91.40000000000001</v>
      </c>
      <c t="n" r="C4" s="8">
        <v>72.40000000000001</v>
      </c>
    </row>
    <row spans="1:3" r="5">
      <c t="s" r="A5" s="4">
        <v>441</v>
      </c>
      <c t="n" r="B5" s="8">
        <v>1.7</v>
      </c>
      <c t="n" r="C5" s="5">
        <v>9</v>
      </c>
    </row>
    <row spans="1:3" r="6">
      <c t="s" r="A6" s="4">
        <v>39</v>
      </c>
      <c t="n" r="B6" s="8">
        <v>229.8</v>
      </c>
      <c t="n" r="C6" s="8">
        <v>183.3</v>
      </c>
    </row>
    <row spans="1:3" r="7">
      <c t="s" r="A7" s="4">
        <v>46</v>
      </c>
      <c t="n" r="B7" s="5">
        <v>70</v>
      </c>
      <c t="n" r="C7" s="8">
        <v>49.2</v>
      </c>
    </row>
    <row spans="1:3" r="8">
      <c t="s" r="A8" s="4">
        <v>442</v>
      </c>
      <c t="n" r="B8" s="8">
        <v>17.5</v>
      </c>
      <c t="n" r="C8" s="8">
        <v>5.2</v>
      </c>
    </row>
    <row spans="1:3" r="9">
      <c t="s" r="A9" s="4">
        <v>412</v>
      </c>
    </row>
    <row spans="1:3" r="10">
      <c t="s" r="A10" s="3">
        <v>440</v>
      </c>
    </row>
    <row spans="1:3" r="11">
      <c t="s" r="A11" s="4">
        <v>29</v>
      </c>
      <c t="n" r="B11" s="8">
        <v>1.7</v>
      </c>
      <c t="n" r="C11" s="8">
        <v>8.699999999999999</v>
      </c>
    </row>
    <row spans="1:3" r="12">
      <c t="s" r="A12" s="4">
        <v>34</v>
      </c>
      <c t="n" r="B12" s="5">
        <v>0</v>
      </c>
      <c t="n" r="C12" s="8">
        <v>0.3</v>
      </c>
    </row>
    <row spans="1:3" r="13">
      <c t="s" r="A13" s="4">
        <v>39</v>
      </c>
      <c t="n" r="B13" s="8">
        <v>13.9</v>
      </c>
      <c t="n" r="C13" s="8">
        <v>0.5</v>
      </c>
    </row>
    <row spans="1:3" r="14">
      <c t="s" r="A14" s="4">
        <v>46</v>
      </c>
      <c t="n" r="B14" s="8">
        <v>2.9</v>
      </c>
      <c t="n" r="C14" s="8">
        <v>1.3</v>
      </c>
    </row>
    <row spans="1:3" r="15">
      <c t="s" r="A15" s="4">
        <v>417</v>
      </c>
    </row>
    <row spans="1:3" r="16">
      <c t="s" r="A16" s="3">
        <v>440</v>
      </c>
    </row>
    <row spans="1:3" r="17">
      <c t="s" r="A17" s="4">
        <v>39</v>
      </c>
      <c t="n" r="B17" s="8">
        <v>0.6</v>
      </c>
      <c t="n" r="C17" s="8">
        <v>3.4</v>
      </c>
    </row>
    <row spans="1:3" r="18">
      <c t="s" r="A18" s="4">
        <v>421</v>
      </c>
    </row>
    <row spans="1:3" r="19">
      <c t="s" r="A19" s="3">
        <v>440</v>
      </c>
    </row>
    <row spans="1:3" r="20">
      <c t="s" r="A20" s="4">
        <v>39</v>
      </c>
      <c t="n" r="B20" s="7">
        <v>0.1</v>
      </c>
      <c t="n" r="C20" s="1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70</v>
      </c>
      <c t="s" r="D1" s="2">
        <v>1</v>
      </c>
    </row>
    <row spans="1:5" r="2">
      <c t="s" r="B2" s="2">
        <v>22</v>
      </c>
      <c t="s" r="C2" s="2">
        <v>71</v>
      </c>
      <c t="s" r="D2" s="2">
        <v>22</v>
      </c>
      <c t="s" r="E2" s="2">
        <v>71</v>
      </c>
    </row>
    <row spans="1:5" r="3">
      <c t="s" r="A3" s="4">
        <v>412</v>
      </c>
    </row>
    <row spans="1:5" r="4">
      <c t="s" r="A4" s="3">
        <v>444</v>
      </c>
    </row>
    <row spans="1:5" r="5">
      <c t="s" r="A5" s="4">
        <v>445</v>
      </c>
      <c t="n" r="B5" s="10">
        <v>-20</v>
      </c>
      <c t="n" r="C5" s="7">
        <v>23.5</v>
      </c>
      <c t="n" r="D5" s="7">
        <v>-25.9</v>
      </c>
      <c t="n" r="E5" s="7">
        <v>16.9</v>
      </c>
    </row>
    <row spans="1:5" r="6">
      <c t="s" r="A6" s="4">
        <v>417</v>
      </c>
    </row>
    <row spans="1:5" r="7">
      <c t="s" r="A7" s="3">
        <v>444</v>
      </c>
    </row>
    <row spans="1:5" r="8">
      <c t="s" r="A8" s="4">
        <v>445</v>
      </c>
      <c t="n" r="B8" s="8">
        <v>0.6</v>
      </c>
      <c t="n" r="C8" s="8">
        <v>0.2</v>
      </c>
      <c t="n" r="D8" s="8">
        <v>2.4</v>
      </c>
      <c t="n" r="E8" s="8">
        <v>-1.2</v>
      </c>
    </row>
    <row spans="1:5" r="9">
      <c t="s" r="A9" s="4">
        <v>421</v>
      </c>
    </row>
    <row spans="1:5" r="10">
      <c t="s" r="A10" s="3">
        <v>444</v>
      </c>
    </row>
    <row spans="1:5" r="11">
      <c t="s" r="A11" s="4">
        <v>445</v>
      </c>
      <c t="n" r="B11" s="7">
        <v>0.1</v>
      </c>
      <c t="n" r="C11" s="10">
        <v>0</v>
      </c>
      <c t="n" r="D11" s="7">
        <v>0.2</v>
      </c>
      <c t="n" r="E11" s="10">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2</v>
      </c>
      <c t="s" r="C1" s="2">
        <v>23</v>
      </c>
    </row>
    <row spans="1:3" r="2">
      <c t="s" r="A2" s="4">
        <v>447</v>
      </c>
    </row>
    <row spans="1:3" r="3">
      <c t="s" r="A3" s="3">
        <v>448</v>
      </c>
    </row>
    <row spans="1:3" r="4">
      <c t="s" r="A4" s="4">
        <v>25</v>
      </c>
      <c t="n" r="B4" s="7">
        <v>164.8</v>
      </c>
      <c t="n" r="C4" s="7">
        <v>28.6</v>
      </c>
    </row>
    <row spans="1:3" r="5">
      <c t="s" r="A5" s="4">
        <v>449</v>
      </c>
    </row>
    <row spans="1:3" r="6">
      <c t="s" r="A6" s="3">
        <v>448</v>
      </c>
    </row>
    <row spans="1:3" r="7">
      <c t="s" r="A7" s="4">
        <v>450</v>
      </c>
      <c t="n" r="B7" s="5">
        <v>0</v>
      </c>
      <c t="n" r="C7" s="5">
        <v>224</v>
      </c>
    </row>
    <row spans="1:3" r="8">
      <c t="s" r="A8" s="4">
        <v>451</v>
      </c>
    </row>
    <row spans="1:3" r="9">
      <c t="s" r="A9" s="3">
        <v>448</v>
      </c>
    </row>
    <row spans="1:3" r="10">
      <c t="s" r="A10" s="4">
        <v>452</v>
      </c>
      <c t="n" r="B10" s="8">
        <v>24.3</v>
      </c>
    </row>
    <row spans="1:3" r="11">
      <c t="s" r="A11" s="4">
        <v>453</v>
      </c>
      <c t="n" r="B11" s="8">
        <v>44.3</v>
      </c>
      <c t="n" r="C11" s="8">
        <v>44.2</v>
      </c>
    </row>
    <row spans="1:3" r="12">
      <c t="s" r="A12" s="4">
        <v>454</v>
      </c>
    </row>
    <row spans="1:3" r="13">
      <c t="s" r="A13" s="3">
        <v>448</v>
      </c>
    </row>
    <row spans="1:3" r="14">
      <c t="s" r="A14" s="4">
        <v>238</v>
      </c>
      <c t="n" r="B14" s="5">
        <v>432</v>
      </c>
      <c t="n" r="C14" s="8">
        <v>495.5</v>
      </c>
    </row>
    <row spans="1:3" r="15">
      <c t="s" r="A15" s="4">
        <v>455</v>
      </c>
    </row>
    <row spans="1:3" r="16">
      <c t="s" r="A16" s="3">
        <v>448</v>
      </c>
    </row>
    <row spans="1:3" r="17">
      <c t="s" r="A17" s="4">
        <v>238</v>
      </c>
      <c t="n" r="B17" s="8">
        <v>435.2</v>
      </c>
      <c t="n" r="C17" s="8">
        <v>493.6</v>
      </c>
    </row>
    <row spans="1:3" r="18">
      <c t="s" r="A18" s="4">
        <v>456</v>
      </c>
    </row>
    <row spans="1:3" r="19">
      <c t="s" r="A19" s="3">
        <v>448</v>
      </c>
    </row>
    <row spans="1:3" r="20">
      <c t="s" r="A20" s="4">
        <v>429</v>
      </c>
      <c t="n" r="B20" s="8">
        <v>185.7</v>
      </c>
      <c t="n" r="C20" s="8">
        <v>191.5</v>
      </c>
    </row>
    <row spans="1:3" r="21">
      <c t="s" r="A21" s="4">
        <v>457</v>
      </c>
    </row>
    <row spans="1:3" r="22">
      <c t="s" r="A22" s="3">
        <v>448</v>
      </c>
    </row>
    <row spans="1:3" r="23">
      <c t="s" r="A23" s="4">
        <v>450</v>
      </c>
      <c t="n" r="B23" s="8">
        <v>26.1</v>
      </c>
      <c t="n" r="C23" s="8">
        <v>24.2</v>
      </c>
    </row>
    <row spans="1:3" r="24">
      <c t="s" r="A24" s="4">
        <v>458</v>
      </c>
    </row>
    <row spans="1:3" r="25">
      <c t="s" r="A25" s="3">
        <v>448</v>
      </c>
    </row>
    <row spans="1:3" r="26">
      <c t="s" r="A26" s="4">
        <v>25</v>
      </c>
      <c t="n" r="B26" s="8">
        <v>164.8</v>
      </c>
      <c t="n" r="C26" s="8">
        <v>28.6</v>
      </c>
    </row>
    <row spans="1:3" r="27">
      <c t="s" r="A27" s="4">
        <v>459</v>
      </c>
    </row>
    <row spans="1:3" r="28">
      <c t="s" r="A28" s="3">
        <v>448</v>
      </c>
    </row>
    <row spans="1:3" r="29">
      <c t="s" r="A29" s="4">
        <v>450</v>
      </c>
      <c t="n" r="B29" s="5">
        <v>0</v>
      </c>
      <c t="n" r="C29" s="5">
        <v>224</v>
      </c>
    </row>
    <row spans="1:3" r="30">
      <c t="s" r="A30" s="4">
        <v>460</v>
      </c>
    </row>
    <row spans="1:3" r="31">
      <c t="s" r="A31" s="3">
        <v>448</v>
      </c>
    </row>
    <row spans="1:3" r="32">
      <c t="s" r="A32" s="4">
        <v>452</v>
      </c>
      <c t="n" r="B32" s="8">
        <v>24.3</v>
      </c>
    </row>
    <row spans="1:3" r="33">
      <c t="s" r="A33" s="4">
        <v>453</v>
      </c>
      <c t="n" r="B33" s="8">
        <v>63.3</v>
      </c>
      <c t="n" r="C33" s="8">
        <v>63.3</v>
      </c>
    </row>
    <row spans="1:3" r="34">
      <c t="s" r="A34" s="4">
        <v>461</v>
      </c>
    </row>
    <row spans="1:3" r="35">
      <c t="s" r="A35" s="3">
        <v>448</v>
      </c>
    </row>
    <row spans="1:3" r="36">
      <c t="s" r="A36" s="4">
        <v>238</v>
      </c>
      <c t="n" r="B36" s="8">
        <v>421.9</v>
      </c>
      <c t="n" r="C36" s="5">
        <v>508</v>
      </c>
    </row>
    <row spans="1:3" r="37">
      <c t="s" r="A37" s="4">
        <v>462</v>
      </c>
    </row>
    <row spans="1:3" r="38">
      <c t="s" r="A38" s="3">
        <v>448</v>
      </c>
    </row>
    <row spans="1:3" r="39">
      <c t="s" r="A39" s="4">
        <v>238</v>
      </c>
      <c t="n" r="B39" s="8">
        <v>424.7</v>
      </c>
      <c t="n" r="C39" s="8">
        <v>497.5</v>
      </c>
    </row>
    <row spans="1:3" r="40">
      <c t="s" r="A40" s="4">
        <v>463</v>
      </c>
    </row>
    <row spans="1:3" r="41">
      <c t="s" r="A41" s="3">
        <v>448</v>
      </c>
    </row>
    <row spans="1:3" r="42">
      <c t="s" r="A42" s="4">
        <v>429</v>
      </c>
      <c t="n" r="B42" s="8">
        <v>186.5</v>
      </c>
      <c t="n" r="C42" s="8">
        <v>192.4</v>
      </c>
    </row>
    <row spans="1:3" r="43">
      <c t="s" r="A43" s="4">
        <v>464</v>
      </c>
    </row>
    <row spans="1:3" r="44">
      <c t="s" r="A44" s="3">
        <v>448</v>
      </c>
    </row>
    <row spans="1:3" r="45">
      <c t="s" r="A45" s="4">
        <v>450</v>
      </c>
      <c t="n" r="B45" s="7">
        <v>26.3</v>
      </c>
      <c t="n" r="C45" s="7">
        <v>2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s>
  <sheetData>
    <row spans="1:7" r="1">
      <c t="s" r="A1" s="1">
        <v>465</v>
      </c>
      <c t="s" r="B1" s="2">
        <v>466</v>
      </c>
      <c t="s" r="C1" s="2">
        <v>467</v>
      </c>
      <c t="s" r="D1" s="2">
        <v>468</v>
      </c>
      <c t="s" r="E1" s="2">
        <v>219</v>
      </c>
      <c t="s" r="F1" s="2">
        <v>469</v>
      </c>
      <c t="s" r="G1" s="2">
        <v>219</v>
      </c>
    </row>
    <row spans="1:7" r="2">
      <c t="s" r="A2" s="3">
        <v>470</v>
      </c>
    </row>
    <row spans="1:7" r="3">
      <c t="s" r="A3" s="4">
        <v>471</v>
      </c>
      <c t="n" r="G3" s="7">
        <v>8.4</v>
      </c>
    </row>
    <row spans="1:7" r="4">
      <c t="s" r="A4" s="4">
        <v>472</v>
      </c>
    </row>
    <row spans="1:7" r="5">
      <c t="s" r="A5" s="3">
        <v>470</v>
      </c>
    </row>
    <row spans="1:7" r="6">
      <c t="s" r="A6" s="4">
        <v>473</v>
      </c>
      <c t="n" r="D6" s="7">
        <v>496.2</v>
      </c>
    </row>
    <row spans="1:7" r="7">
      <c t="s" r="A7" s="4">
        <v>474</v>
      </c>
      <c t="n" r="D7" s="10">
        <v>5</v>
      </c>
    </row>
    <row spans="1:7" r="8">
      <c t="s" r="A8" s="4">
        <v>475</v>
      </c>
      <c t="n" r="D8" s="5">
        <v>25000</v>
      </c>
    </row>
    <row spans="1:7" r="9">
      <c t="s" r="A9" s="4">
        <v>476</v>
      </c>
      <c t="n" r="E9" s="10">
        <v>3</v>
      </c>
      <c t="n" r="F9" s="7">
        <v>57.3</v>
      </c>
    </row>
    <row spans="1:7" r="10">
      <c t="s" r="A10" s="4">
        <v>477</v>
      </c>
      <c t="n" r="G10" s="8">
        <v>16.4</v>
      </c>
    </row>
    <row spans="1:7" r="11">
      <c t="s" r="A11" s="4">
        <v>478</v>
      </c>
      <c t="n" r="D11" s="7">
        <v>19.3</v>
      </c>
    </row>
    <row spans="1:7" r="12">
      <c t="s" r="A12" s="4">
        <v>479</v>
      </c>
    </row>
    <row spans="1:7" r="13">
      <c t="s" r="A13" s="3">
        <v>470</v>
      </c>
    </row>
    <row spans="1:7" r="14">
      <c t="s" r="A14" s="4">
        <v>473</v>
      </c>
      <c t="n" r="B14" s="12">
        <v>29.6</v>
      </c>
      <c t="n" r="C14" s="7">
        <v>33.5</v>
      </c>
    </row>
    <row spans="1:7" r="15">
      <c t="s" r="A15" s="4">
        <v>476</v>
      </c>
      <c t="n" r="B15" s="12">
        <v>4.4</v>
      </c>
      <c t="n" r="C15" s="7">
        <v>4.9</v>
      </c>
    </row>
    <row spans="1:7" r="16">
      <c t="s" r="A16" s="4">
        <v>477</v>
      </c>
      <c t="n" r="G16" s="8">
        <v>5.1</v>
      </c>
    </row>
    <row spans="1:7" r="17">
      <c t="s" r="A17" s="4">
        <v>480</v>
      </c>
    </row>
    <row spans="1:7" r="18">
      <c t="s" r="A18" s="3">
        <v>470</v>
      </c>
    </row>
    <row spans="1:7" r="19">
      <c t="s" r="A19" s="4">
        <v>481</v>
      </c>
      <c t="n" r="G19" s="8">
        <v>51.8</v>
      </c>
    </row>
    <row spans="1:7" r="20">
      <c t="s" r="A20" s="4">
        <v>482</v>
      </c>
      <c t="n" r="G20" s="7">
        <v>1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3</v>
      </c>
      <c t="s" r="B1" s="2">
        <v>22</v>
      </c>
      <c t="s" r="C1" s="2">
        <v>23</v>
      </c>
      <c t="s" r="D1" s="2">
        <v>71</v>
      </c>
    </row>
    <row spans="1:4" r="2">
      <c t="s" r="A2" s="3">
        <v>470</v>
      </c>
    </row>
    <row spans="1:4" r="3">
      <c t="s" r="A3" s="4">
        <v>25</v>
      </c>
      <c t="n" r="B3" s="10">
        <v>0</v>
      </c>
      <c t="n" r="D3" s="7">
        <v>12.3</v>
      </c>
    </row>
    <row spans="1:4" r="4">
      <c t="s" r="A4" s="4">
        <v>27</v>
      </c>
      <c t="n" r="B4" s="5">
        <v>0</v>
      </c>
      <c t="n" r="C4" s="7">
        <v>225.2</v>
      </c>
    </row>
    <row spans="1:4" r="5">
      <c t="s" r="A5" s="4">
        <v>31</v>
      </c>
      <c t="n" r="B5" s="5">
        <v>0</v>
      </c>
      <c t="n" r="C5" s="8">
        <v>385.6</v>
      </c>
    </row>
    <row spans="1:4" r="6">
      <c t="s" r="A6" s="4">
        <v>484</v>
      </c>
      <c t="n" r="B6" s="5">
        <v>0</v>
      </c>
      <c t="n" r="C6" s="8">
        <v>269.8</v>
      </c>
    </row>
    <row spans="1:4" r="7">
      <c t="s" r="A7" s="4">
        <v>42</v>
      </c>
      <c t="n" r="B7" s="5">
        <v>0</v>
      </c>
      <c t="n" r="C7" s="8">
        <v>195.9</v>
      </c>
    </row>
    <row spans="1:4" r="8">
      <c t="s" r="A8" s="4">
        <v>48</v>
      </c>
      <c t="n" r="B8" s="10">
        <v>0</v>
      </c>
      <c t="n" r="C8" s="8">
        <v>156.4</v>
      </c>
    </row>
    <row spans="1:4" r="9">
      <c t="s" r="A9" s="4">
        <v>480</v>
      </c>
    </row>
    <row spans="1:4" r="10">
      <c t="s" r="A10" s="3">
        <v>470</v>
      </c>
    </row>
    <row spans="1:4" r="11">
      <c t="s" r="A11" s="4">
        <v>25</v>
      </c>
      <c t="n" r="C11" s="8">
        <v>7.4</v>
      </c>
    </row>
    <row spans="1:4" r="12">
      <c t="s" r="A12" s="4">
        <v>485</v>
      </c>
      <c t="n" r="C12" s="8">
        <v>143.7</v>
      </c>
    </row>
    <row spans="1:4" r="13">
      <c t="s" r="A13" s="4">
        <v>27</v>
      </c>
      <c t="n" r="C13" s="8">
        <v>225.2</v>
      </c>
    </row>
    <row spans="1:4" r="14">
      <c t="s" r="A14" s="4">
        <v>486</v>
      </c>
      <c t="n" r="C14" s="8">
        <v>9.300000000000001</v>
      </c>
    </row>
    <row spans="1:4" r="15">
      <c t="s" r="A15" s="4">
        <v>31</v>
      </c>
      <c t="n" r="C15" s="8">
        <v>385.6</v>
      </c>
    </row>
    <row spans="1:4" r="16">
      <c t="s" r="A16" s="4">
        <v>32</v>
      </c>
      <c t="n" r="C16" s="8">
        <v>251.6</v>
      </c>
    </row>
    <row spans="1:4" r="17">
      <c t="s" r="A17" s="4">
        <v>34</v>
      </c>
      <c t="n" r="C17" s="8">
        <v>29.4</v>
      </c>
    </row>
    <row spans="1:4" r="18">
      <c t="s" r="A18" s="4">
        <v>487</v>
      </c>
      <c t="n" r="C18" s="8">
        <v>-11.2</v>
      </c>
    </row>
    <row spans="1:4" r="19">
      <c t="s" r="A19" s="4">
        <v>484</v>
      </c>
      <c t="n" r="C19" s="8">
        <v>269.8</v>
      </c>
    </row>
    <row spans="1:4" r="20">
      <c t="s" r="A20" s="4">
        <v>38</v>
      </c>
      <c t="n" r="C20" s="8">
        <v>139.6</v>
      </c>
    </row>
    <row spans="1:4" r="21">
      <c t="s" r="A21" s="4">
        <v>488</v>
      </c>
      <c t="n" r="C21" s="8">
        <v>46.2</v>
      </c>
    </row>
    <row spans="1:4" r="22">
      <c t="s" r="A22" s="4">
        <v>40</v>
      </c>
      <c t="n" r="C22" s="8">
        <v>10.1</v>
      </c>
    </row>
    <row spans="1:4" r="23">
      <c t="s" r="A23" s="4">
        <v>42</v>
      </c>
      <c t="n" r="C23" s="8">
        <v>195.9</v>
      </c>
    </row>
    <row spans="1:4" r="24">
      <c t="s" r="A24" s="4">
        <v>44</v>
      </c>
      <c t="n" r="C24" s="8">
        <v>117.5</v>
      </c>
    </row>
    <row spans="1:4" r="25">
      <c t="s" r="A25" s="4">
        <v>46</v>
      </c>
      <c t="n" r="C25" s="8">
        <v>38.9</v>
      </c>
    </row>
    <row spans="1:4" r="26">
      <c t="s" r="A26" s="4">
        <v>48</v>
      </c>
      <c t="n" r="C26" s="7">
        <v>15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2</v>
      </c>
      <c t="s" r="C2" s="2">
        <v>71</v>
      </c>
    </row>
    <row spans="1:3" r="3">
      <c t="s" r="A3" s="3">
        <v>94</v>
      </c>
    </row>
    <row spans="1:3" r="4">
      <c t="s" r="A4" s="4">
        <v>95</v>
      </c>
      <c t="n" r="B4" s="7">
        <v>61.5</v>
      </c>
      <c t="n" r="C4" s="7">
        <v>-7.7</v>
      </c>
    </row>
    <row spans="1:3" r="5">
      <c t="s" r="A5" s="4">
        <v>96</v>
      </c>
      <c t="n" r="B5" s="8">
        <v>92.90000000000001</v>
      </c>
      <c t="n" r="C5" s="8">
        <v>112.2</v>
      </c>
    </row>
    <row spans="1:3" r="6">
      <c t="s" r="A6" s="4">
        <v>97</v>
      </c>
      <c t="n" r="B6" s="8">
        <v>63.1</v>
      </c>
      <c t="n" r="C6" s="8">
        <v>-4.2</v>
      </c>
    </row>
    <row spans="1:3" r="7">
      <c t="s" r="A7" s="4">
        <v>98</v>
      </c>
      <c t="n" r="B7" s="8">
        <v>3.9</v>
      </c>
      <c t="n" r="C7" s="5">
        <v>11</v>
      </c>
    </row>
    <row spans="1:3" r="8">
      <c t="s" r="A8" s="4">
        <v>99</v>
      </c>
      <c t="n" r="B8" s="8">
        <v>23.6</v>
      </c>
      <c t="n" r="C8" s="8">
        <v>-7.4</v>
      </c>
    </row>
    <row spans="1:3" r="9">
      <c t="s" r="A9" s="4">
        <v>100</v>
      </c>
      <c t="n" r="B9" s="8">
        <v>-4.1</v>
      </c>
      <c t="n" r="C9" s="8">
        <v>-7.1</v>
      </c>
    </row>
    <row spans="1:3" r="10">
      <c t="s" r="A10" s="4">
        <v>101</v>
      </c>
      <c t="n" r="B10" s="8">
        <v>4.9</v>
      </c>
      <c t="n" r="C10" s="8">
        <v>5.8</v>
      </c>
    </row>
    <row spans="1:3" r="11">
      <c t="s" r="A11" s="4">
        <v>102</v>
      </c>
      <c t="n" r="B11" s="8">
        <v>-196.9</v>
      </c>
      <c t="n" r="C11" s="5">
        <v>0</v>
      </c>
    </row>
    <row spans="1:3" r="12">
      <c t="s" r="A12" s="4">
        <v>103</v>
      </c>
      <c t="n" r="B12" s="5">
        <v>-6</v>
      </c>
      <c t="n" r="C12" s="8">
        <v>2.6</v>
      </c>
    </row>
    <row spans="1:3" r="13">
      <c t="s" r="A13" s="4">
        <v>104</v>
      </c>
      <c t="n" r="B13" s="8">
        <v>-113.3</v>
      </c>
      <c t="n" r="C13" s="8">
        <v>-148.8</v>
      </c>
    </row>
    <row spans="1:3" r="14">
      <c t="s" r="A14" s="4">
        <v>105</v>
      </c>
      <c t="n" r="B14" s="8">
        <v>116.8</v>
      </c>
      <c t="n" r="C14" s="8">
        <v>-109.5</v>
      </c>
    </row>
    <row spans="1:3" r="15">
      <c t="s" r="A15" s="4">
        <v>106</v>
      </c>
      <c t="n" r="B15" s="8">
        <v>-0.2</v>
      </c>
      <c t="n" r="C15" s="8">
        <v>-2.7</v>
      </c>
    </row>
    <row spans="1:3" r="16">
      <c t="s" r="A16" s="4">
        <v>107</v>
      </c>
      <c t="n" r="B16" s="8">
        <v>26.7</v>
      </c>
      <c t="n" r="C16" s="8">
        <v>109.3</v>
      </c>
    </row>
    <row spans="1:3" r="17">
      <c t="s" r="A17" s="4">
        <v>108</v>
      </c>
      <c t="n" r="B17" s="8">
        <v>-1.5</v>
      </c>
      <c t="n" r="C17" s="8">
        <v>9.800000000000001</v>
      </c>
    </row>
    <row spans="1:3" r="18">
      <c t="s" r="A18" s="4">
        <v>109</v>
      </c>
      <c t="n" r="B18" s="8">
        <v>71.40000000000001</v>
      </c>
      <c t="n" r="C18" s="8">
        <v>-36.7</v>
      </c>
    </row>
    <row spans="1:3" r="19">
      <c t="s" r="A19" s="3">
        <v>110</v>
      </c>
    </row>
    <row spans="1:3" r="20">
      <c t="s" r="A20" s="4">
        <v>111</v>
      </c>
      <c t="n" r="B20" s="8">
        <v>-175.1</v>
      </c>
      <c t="n" r="C20" s="5">
        <v>-109</v>
      </c>
    </row>
    <row spans="1:3" r="21">
      <c t="s" r="A21" s="4">
        <v>112</v>
      </c>
      <c t="n" r="B21" s="8">
        <v>587.1</v>
      </c>
      <c t="n" r="C21" s="5">
        <v>0</v>
      </c>
    </row>
    <row spans="1:3" r="22">
      <c t="s" r="A22" s="4">
        <v>113</v>
      </c>
      <c t="n" r="B22" s="5">
        <v>0</v>
      </c>
      <c t="n" r="C22" s="8">
        <v>-107.4</v>
      </c>
    </row>
    <row spans="1:3" r="23">
      <c t="s" r="A23" s="4">
        <v>103</v>
      </c>
      <c t="n" r="B23" s="8">
        <v>0.2</v>
      </c>
      <c t="n" r="C23" s="8">
        <v>8.1</v>
      </c>
    </row>
    <row spans="1:3" r="24">
      <c t="s" r="A24" s="4">
        <v>114</v>
      </c>
      <c t="n" r="B24" s="8">
        <v>412.2</v>
      </c>
      <c t="n" r="C24" s="8">
        <v>-208.3</v>
      </c>
    </row>
    <row spans="1:3" r="25">
      <c t="s" r="A25" s="3">
        <v>115</v>
      </c>
    </row>
    <row spans="1:3" r="26">
      <c t="s" r="A26" s="4">
        <v>116</v>
      </c>
      <c t="n" r="B26" s="5">
        <v>151</v>
      </c>
      <c t="n" r="C26" s="5">
        <v>337</v>
      </c>
    </row>
    <row spans="1:3" r="27">
      <c t="s" r="A27" s="4">
        <v>117</v>
      </c>
      <c t="n" r="B27" s="5">
        <v>-375</v>
      </c>
      <c t="n" r="C27" s="5">
        <v>-129</v>
      </c>
    </row>
    <row spans="1:3" r="28">
      <c t="s" r="A28" s="4">
        <v>118</v>
      </c>
      <c t="n" r="B28" s="5">
        <v>-125</v>
      </c>
      <c t="n" r="C28" s="5">
        <v>0</v>
      </c>
    </row>
    <row spans="1:3" r="29">
      <c t="s" r="A29" s="4">
        <v>119</v>
      </c>
      <c t="n" r="B29" s="8">
        <v>8.5</v>
      </c>
      <c t="n" r="C29" s="8">
        <v>19.8</v>
      </c>
    </row>
    <row spans="1:3" r="30">
      <c t="s" r="A30" s="4">
        <v>120</v>
      </c>
      <c t="n" r="B30" s="8">
        <v>-5.6</v>
      </c>
      <c t="n" r="C30" s="5">
        <v>0</v>
      </c>
    </row>
    <row spans="1:3" r="31">
      <c t="s" r="A31" s="4">
        <v>121</v>
      </c>
      <c t="n" r="B31" s="8">
        <v>-0.4</v>
      </c>
      <c t="n" r="C31" s="8">
        <v>0.4</v>
      </c>
    </row>
    <row spans="1:3" r="32">
      <c t="s" r="A32" s="4">
        <v>122</v>
      </c>
      <c t="n" r="B32" s="8">
        <v>-4.4</v>
      </c>
      <c t="n" r="C32" s="5">
        <v>0</v>
      </c>
    </row>
    <row spans="1:3" r="33">
      <c t="s" r="A33" s="4">
        <v>103</v>
      </c>
      <c t="n" r="B33" s="8">
        <v>-1.1</v>
      </c>
      <c t="n" r="C33" s="8">
        <v>-1.8</v>
      </c>
    </row>
    <row spans="1:3" r="34">
      <c t="s" r="A34" s="4">
        <v>123</v>
      </c>
      <c t="n" r="B34" s="5">
        <v>-352</v>
      </c>
      <c t="n" r="C34" s="8">
        <v>226.4</v>
      </c>
    </row>
    <row spans="1:3" r="35">
      <c t="s" r="A35" s="4">
        <v>124</v>
      </c>
      <c t="n" r="B35" s="8">
        <v>-2.8</v>
      </c>
      <c t="n" r="C35" s="8">
        <v>-3.7</v>
      </c>
    </row>
    <row spans="1:3" r="36">
      <c t="s" r="A36" s="4">
        <v>125</v>
      </c>
      <c t="n" r="B36" s="8">
        <v>128.8</v>
      </c>
      <c t="n" r="C36" s="8">
        <v>-22.3</v>
      </c>
    </row>
    <row spans="1:3" r="37">
      <c t="s" r="A37" s="4">
        <v>126</v>
      </c>
      <c t="n" r="B37" s="5">
        <v>36</v>
      </c>
      <c t="n" r="C37" s="8">
        <v>60.1</v>
      </c>
    </row>
    <row spans="1:3" r="38">
      <c t="s" r="A38" s="4">
        <v>127</v>
      </c>
      <c t="n" r="B38" s="8">
        <v>164.8</v>
      </c>
      <c t="n" r="C38" s="8">
        <v>37.8</v>
      </c>
    </row>
    <row spans="1:3" r="39">
      <c t="s" r="A39" s="4">
        <v>128</v>
      </c>
      <c t="n" r="B39" s="5">
        <v>0</v>
      </c>
      <c t="n" r="C39" s="8">
        <v>-12.3</v>
      </c>
    </row>
    <row spans="1:3" r="40">
      <c t="s" r="A40" s="4">
        <v>129</v>
      </c>
      <c t="n" r="B40" s="7">
        <v>164.8</v>
      </c>
      <c t="n" r="C40" s="7">
        <v>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70</v>
      </c>
      <c t="s" r="D1" s="2">
        <v>1</v>
      </c>
    </row>
    <row spans="1:5" r="2">
      <c t="s" r="B2" s="2">
        <v>22</v>
      </c>
      <c t="s" r="C2" s="2">
        <v>71</v>
      </c>
      <c t="s" r="D2" s="2">
        <v>22</v>
      </c>
      <c t="s" r="E2" s="2">
        <v>71</v>
      </c>
    </row>
    <row spans="1:5" r="3">
      <c t="s" r="A3" s="3">
        <v>470</v>
      </c>
    </row>
    <row spans="1:5" r="4">
      <c t="s" r="A4" s="4">
        <v>490</v>
      </c>
      <c t="n" r="D4" s="7">
        <v>196.9</v>
      </c>
      <c t="n" r="E4" s="10">
        <v>0</v>
      </c>
    </row>
    <row spans="1:5" r="5">
      <c t="s" r="A5" s="4">
        <v>86</v>
      </c>
      <c t="n" r="B5" s="7">
        <v>-4.4</v>
      </c>
      <c t="n" r="C5" s="7">
        <v>18.2</v>
      </c>
      <c t="n" r="D5" s="5">
        <v>115</v>
      </c>
      <c t="n" r="E5" s="8">
        <v>30.5</v>
      </c>
    </row>
    <row spans="1:5" r="6">
      <c t="s" r="A6" s="4">
        <v>480</v>
      </c>
    </row>
    <row spans="1:5" r="7">
      <c t="s" r="A7" s="3">
        <v>470</v>
      </c>
    </row>
    <row spans="1:5" r="8">
      <c t="s" r="A8" s="4">
        <v>73</v>
      </c>
      <c t="n" r="B8" s="5">
        <v>0</v>
      </c>
      <c t="n" r="C8" s="8">
        <v>468.5</v>
      </c>
      <c t="n" r="D8" s="8">
        <v>287.7</v>
      </c>
      <c t="n" r="E8" s="8">
        <v>1408.5</v>
      </c>
    </row>
    <row spans="1:5" r="9">
      <c t="s" r="A9" s="4">
        <v>74</v>
      </c>
      <c t="n" r="B9" s="5">
        <v>0</v>
      </c>
      <c t="n" r="C9" s="8">
        <v>433.3</v>
      </c>
      <c t="n" r="D9" s="5">
        <v>270</v>
      </c>
      <c t="n" r="E9" s="5">
        <v>1319</v>
      </c>
    </row>
    <row spans="1:5" r="10">
      <c t="s" r="A10" s="4">
        <v>76</v>
      </c>
      <c t="n" r="B10" s="5">
        <v>0</v>
      </c>
      <c t="n" r="C10" s="8">
        <v>14.6</v>
      </c>
      <c t="n" r="D10" s="8">
        <v>8.699999999999999</v>
      </c>
      <c t="n" r="E10" s="8">
        <v>43.2</v>
      </c>
    </row>
    <row spans="1:5" r="11">
      <c t="s" r="A11" s="4">
        <v>491</v>
      </c>
      <c t="n" r="B11" s="5">
        <v>0</v>
      </c>
      <c t="n" r="C11" s="8">
        <v>1.1</v>
      </c>
      <c t="n" r="D11" s="8">
        <v>-2.6</v>
      </c>
      <c t="n" r="E11" s="8">
        <v>3.5</v>
      </c>
    </row>
    <row spans="1:5" r="12">
      <c t="s" r="A12" s="4">
        <v>492</v>
      </c>
      <c t="n" r="B12" s="5">
        <v>0</v>
      </c>
      <c t="n" r="C12" s="8">
        <v>19.5</v>
      </c>
      <c t="n" r="D12" s="8">
        <v>11.6</v>
      </c>
      <c t="n" r="E12" s="8">
        <v>42.8</v>
      </c>
    </row>
    <row spans="1:5" r="13">
      <c t="s" r="A13" s="4">
        <v>490</v>
      </c>
      <c t="n" r="B13" s="8">
        <v>-0.4</v>
      </c>
      <c t="n" r="C13" s="5">
        <v>0</v>
      </c>
      <c t="n" r="D13" s="8">
        <v>196.9</v>
      </c>
      <c t="n" r="E13" s="5">
        <v>0</v>
      </c>
    </row>
    <row spans="1:5" r="14">
      <c t="s" r="A14" s="4">
        <v>493</v>
      </c>
      <c t="n" r="B14" s="5">
        <v>0</v>
      </c>
      <c t="n" r="C14" s="5">
        <v>0</v>
      </c>
      <c t="n" r="D14" s="5">
        <v>0</v>
      </c>
      <c t="n" r="E14" s="8">
        <v>0.3</v>
      </c>
    </row>
    <row spans="1:5" r="15">
      <c t="s" r="A15" s="4">
        <v>494</v>
      </c>
      <c t="n" r="B15" s="8">
        <v>-0.4</v>
      </c>
      <c t="n" r="C15" s="8">
        <v>19.5</v>
      </c>
      <c t="n" r="D15" s="8">
        <v>208.5</v>
      </c>
      <c t="n" r="E15" s="8">
        <v>42.5</v>
      </c>
    </row>
    <row spans="1:5" r="16">
      <c t="s" r="A16" s="4">
        <v>495</v>
      </c>
      <c t="n" r="B16" s="5">
        <v>4</v>
      </c>
      <c t="n" r="C16" s="8">
        <v>1.3</v>
      </c>
      <c t="n" r="D16" s="8">
        <v>93.5</v>
      </c>
      <c t="n" r="E16" s="5">
        <v>12</v>
      </c>
    </row>
    <row spans="1:5" r="17">
      <c t="s" r="A17" s="4">
        <v>86</v>
      </c>
      <c t="n" r="B17" s="7">
        <v>-4.4</v>
      </c>
      <c t="n" r="C17" s="7">
        <v>18.2</v>
      </c>
      <c t="n" r="D17" s="10">
        <v>115</v>
      </c>
      <c t="n" r="E17" s="7">
        <v>3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6</v>
      </c>
      <c t="s" r="B1" s="2">
        <v>70</v>
      </c>
      <c t="s" r="D1" s="2">
        <v>1</v>
      </c>
    </row>
    <row spans="1:5" r="2">
      <c t="s" r="B2" s="2">
        <v>22</v>
      </c>
      <c t="s" r="C2" s="2">
        <v>71</v>
      </c>
      <c t="s" r="D2" s="2">
        <v>22</v>
      </c>
      <c t="s" r="E2" s="2">
        <v>71</v>
      </c>
    </row>
    <row spans="1:5" r="3">
      <c t="s" r="A3" s="3">
        <v>470</v>
      </c>
    </row>
    <row spans="1:5" r="4">
      <c t="s" r="A4" s="4">
        <v>102</v>
      </c>
      <c t="n" r="D4" s="7">
        <v>196.9</v>
      </c>
      <c t="n" r="E4" s="10">
        <v>0</v>
      </c>
    </row>
    <row spans="1:5" r="5">
      <c t="s" r="A5" s="4">
        <v>480</v>
      </c>
    </row>
    <row spans="1:5" r="6">
      <c t="s" r="A6" s="3">
        <v>470</v>
      </c>
    </row>
    <row spans="1:5" r="7">
      <c t="s" r="A7" s="4">
        <v>497</v>
      </c>
      <c t="n" r="D7" s="5">
        <v>0</v>
      </c>
      <c t="n" r="E7" s="8">
        <v>24.4</v>
      </c>
    </row>
    <row spans="1:5" r="8">
      <c t="s" r="A8" s="4">
        <v>111</v>
      </c>
      <c t="n" r="D8" s="8">
        <v>15.5</v>
      </c>
      <c t="n" r="E8" s="8">
        <v>25.4</v>
      </c>
    </row>
    <row spans="1:5" r="9">
      <c t="s" r="A9" s="4">
        <v>102</v>
      </c>
      <c t="n" r="B9" s="7">
        <v>-0.4</v>
      </c>
      <c t="n" r="C9" s="10">
        <v>0</v>
      </c>
      <c t="n" r="D9" s="7">
        <v>196.9</v>
      </c>
      <c t="n" r="E9" s="10">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8</v>
      </c>
      <c t="s" r="B1" s="2">
        <v>22</v>
      </c>
      <c t="s" r="C1" s="2">
        <v>23</v>
      </c>
      <c t="s" r="D1" s="2">
        <v>71</v>
      </c>
    </row>
    <row spans="1:4" r="2">
      <c t="s" r="A2" s="3">
        <v>24</v>
      </c>
    </row>
    <row spans="1:4" r="3">
      <c t="s" r="A3" s="4">
        <v>25</v>
      </c>
      <c t="n" r="B3" s="7">
        <v>164.8</v>
      </c>
      <c t="n" r="C3" s="7">
        <v>28.6</v>
      </c>
      <c t="n" r="D3" s="7">
        <v>25.5</v>
      </c>
    </row>
    <row spans="1:4" r="4">
      <c t="s" r="A4" s="4">
        <v>485</v>
      </c>
      <c t="n" r="B4" s="8">
        <v>298.4</v>
      </c>
      <c t="n" r="C4" s="5">
        <v>271</v>
      </c>
    </row>
    <row spans="1:4" r="5">
      <c t="s" r="A5" s="4">
        <v>27</v>
      </c>
      <c t="n" r="B5" s="8">
        <v>500.1</v>
      </c>
      <c t="n" r="C5" s="8">
        <v>627.9</v>
      </c>
    </row>
    <row spans="1:4" r="6">
      <c t="s" r="A6" s="4">
        <v>28</v>
      </c>
      <c t="n" r="B6" s="8">
        <v>28.1</v>
      </c>
      <c t="n" r="C6" s="8">
        <v>28.1</v>
      </c>
    </row>
    <row spans="1:4" r="7">
      <c t="s" r="A7" s="4">
        <v>29</v>
      </c>
      <c t="n" r="B7" s="8">
        <v>32.3</v>
      </c>
      <c t="n" r="C7" s="8">
        <v>44.9</v>
      </c>
    </row>
    <row spans="1:4" r="8">
      <c t="s" r="A8" s="4">
        <v>499</v>
      </c>
      <c t="n" r="B8" s="5">
        <v>0</v>
      </c>
      <c t="n" r="C8" s="5">
        <v>0</v>
      </c>
    </row>
    <row spans="1:4" r="9">
      <c t="s" r="A9" s="4">
        <v>30</v>
      </c>
      <c t="n" r="B9" s="5">
        <v>0</v>
      </c>
      <c t="n" r="C9" s="8">
        <v>385.6</v>
      </c>
    </row>
    <row spans="1:4" r="10">
      <c t="s" r="A10" s="4">
        <v>31</v>
      </c>
      <c t="n" r="B10" s="8">
        <v>1023.7</v>
      </c>
      <c t="n" r="C10" s="8">
        <v>1386.1</v>
      </c>
    </row>
    <row spans="1:4" r="11">
      <c t="s" r="A11" s="4">
        <v>32</v>
      </c>
      <c t="n" r="B11" s="8">
        <v>1036.1</v>
      </c>
      <c t="n" r="C11" s="8">
        <v>942.9</v>
      </c>
    </row>
    <row spans="1:4" r="12">
      <c t="s" r="A12" s="4">
        <v>33</v>
      </c>
      <c t="n" r="B12" s="8">
        <v>39.4</v>
      </c>
      <c t="n" r="C12" s="5">
        <v>44</v>
      </c>
    </row>
    <row spans="1:4" r="13">
      <c t="s" r="A13" s="4">
        <v>28</v>
      </c>
      <c t="n" r="B13" s="8">
        <v>146.7</v>
      </c>
      <c t="n" r="C13" s="8">
        <v>146.7</v>
      </c>
    </row>
    <row spans="1:4" r="14">
      <c t="s" r="A14" s="4">
        <v>34</v>
      </c>
      <c t="n" r="B14" s="8">
        <v>91.40000000000001</v>
      </c>
      <c t="n" r="C14" s="8">
        <v>72.40000000000001</v>
      </c>
    </row>
    <row spans="1:4" r="15">
      <c t="s" r="A15" s="4">
        <v>499</v>
      </c>
      <c t="n" r="B15" s="5">
        <v>0</v>
      </c>
      <c t="n" r="C15" s="5">
        <v>0</v>
      </c>
    </row>
    <row spans="1:4" r="16">
      <c t="s" r="A16" s="4">
        <v>500</v>
      </c>
      <c t="n" r="B16" s="5">
        <v>0</v>
      </c>
      <c t="n" r="C16" s="5">
        <v>0</v>
      </c>
    </row>
    <row spans="1:4" r="17">
      <c t="s" r="A17" s="4">
        <v>35</v>
      </c>
      <c t="n" r="B17" s="5">
        <v>0</v>
      </c>
      <c t="n" r="C17" s="8">
        <v>269.8</v>
      </c>
    </row>
    <row spans="1:4" r="18">
      <c t="s" r="A18" s="4">
        <v>36</v>
      </c>
      <c t="n" r="B18" s="8">
        <v>2337.3</v>
      </c>
      <c t="n" r="C18" s="8">
        <v>2861.9</v>
      </c>
    </row>
    <row spans="1:4" r="19">
      <c t="s" r="A19" s="3">
        <v>37</v>
      </c>
    </row>
    <row spans="1:4" r="20">
      <c t="s" r="A20" s="4">
        <v>38</v>
      </c>
      <c t="n" r="B20" s="8">
        <v>280.2</v>
      </c>
      <c t="n" r="C20" s="8">
        <v>268.2</v>
      </c>
    </row>
    <row spans="1:4" r="21">
      <c t="s" r="A21" s="4">
        <v>39</v>
      </c>
      <c t="n" r="B21" s="8">
        <v>229.8</v>
      </c>
      <c t="n" r="C21" s="8">
        <v>183.3</v>
      </c>
    </row>
    <row spans="1:4" r="22">
      <c t="s" r="A22" s="4">
        <v>28</v>
      </c>
      <c t="n" r="B22" s="8">
        <v>6.2</v>
      </c>
      <c t="n" r="C22" s="8">
        <v>6.2</v>
      </c>
    </row>
    <row spans="1:4" r="23">
      <c t="s" r="A23" s="4">
        <v>40</v>
      </c>
      <c t="n" r="B23" s="8">
        <v>13.5</v>
      </c>
      <c t="n" r="C23" s="8">
        <v>3.3</v>
      </c>
    </row>
    <row spans="1:4" r="24">
      <c t="s" r="A24" s="4">
        <v>501</v>
      </c>
      <c t="n" r="B24" s="5">
        <v>0</v>
      </c>
      <c t="n" r="C24" s="5">
        <v>0</v>
      </c>
    </row>
    <row spans="1:4" r="25">
      <c t="s" r="A25" s="4">
        <v>41</v>
      </c>
      <c t="n" r="B25" s="5">
        <v>0</v>
      </c>
      <c t="n" r="C25" s="8">
        <v>195.9</v>
      </c>
    </row>
    <row spans="1:4" r="26">
      <c t="s" r="A26" s="4">
        <v>42</v>
      </c>
      <c t="n" r="B26" s="8">
        <v>529.7</v>
      </c>
      <c t="n" r="C26" s="8">
        <v>656.9</v>
      </c>
    </row>
    <row spans="1:4" r="27">
      <c t="s" r="A27" s="4">
        <v>43</v>
      </c>
      <c t="n" r="B27" s="5">
        <v>1115</v>
      </c>
      <c t="n" r="C27" s="8">
        <v>1474.9</v>
      </c>
    </row>
    <row spans="1:4" r="28">
      <c t="s" r="A28" s="4">
        <v>28</v>
      </c>
      <c t="n" r="B28" s="8">
        <v>63.9</v>
      </c>
      <c t="n" r="C28" s="8">
        <v>0.4</v>
      </c>
    </row>
    <row spans="1:4" r="29">
      <c t="s" r="A29" s="4">
        <v>44</v>
      </c>
      <c t="n" r="B29" s="5">
        <v>164</v>
      </c>
      <c t="n" r="C29" s="8">
        <v>178.7</v>
      </c>
    </row>
    <row spans="1:4" r="30">
      <c t="s" r="A30" s="4">
        <v>45</v>
      </c>
      <c t="n" r="B30" s="8">
        <v>44.6</v>
      </c>
      <c t="n" r="C30" s="8">
        <v>46.4</v>
      </c>
    </row>
    <row spans="1:4" r="31">
      <c t="s" r="A31" s="4">
        <v>46</v>
      </c>
      <c t="n" r="B31" s="5">
        <v>70</v>
      </c>
      <c t="n" r="C31" s="8">
        <v>49.2</v>
      </c>
    </row>
    <row spans="1:4" r="32">
      <c t="s" r="A32" s="4">
        <v>501</v>
      </c>
      <c t="n" r="B32" s="5">
        <v>0</v>
      </c>
      <c t="n" r="C32" s="5">
        <v>0</v>
      </c>
    </row>
    <row spans="1:4" r="33">
      <c t="s" r="A33" s="4">
        <v>47</v>
      </c>
      <c t="n" r="B33" s="5">
        <v>0</v>
      </c>
      <c t="n" r="C33" s="8">
        <v>156.4</v>
      </c>
    </row>
    <row spans="1:4" r="34">
      <c t="s" r="A34" s="4">
        <v>48</v>
      </c>
      <c t="n" r="B34" s="8">
        <v>1457.5</v>
      </c>
      <c t="n" r="C34" s="5">
        <v>1906</v>
      </c>
    </row>
    <row spans="1:4" r="35">
      <c t="s" r="A35" s="4">
        <v>49</v>
      </c>
      <c t="n" r="B35" s="5">
        <v>0</v>
      </c>
      <c t="n" r="C35" s="8">
        <v>5.7</v>
      </c>
    </row>
    <row spans="1:4" r="36">
      <c t="s" r="A36" s="4">
        <v>502</v>
      </c>
      <c t="n" r="B36" s="8">
        <v>350.1</v>
      </c>
      <c t="n" r="C36" s="8">
        <v>292.6</v>
      </c>
    </row>
    <row spans="1:4" r="37">
      <c t="s" r="A37" s="4">
        <v>56</v>
      </c>
      <c t="n" r="B37" s="5">
        <v>0</v>
      </c>
      <c t="n" r="C37" s="8">
        <v>0.7</v>
      </c>
    </row>
    <row spans="1:4" r="38">
      <c t="s" r="A38" s="4">
        <v>58</v>
      </c>
      <c t="n" r="B38" s="8">
        <v>2337.3</v>
      </c>
      <c t="n" r="C38" s="8">
        <v>2861.9</v>
      </c>
    </row>
    <row spans="1:4" r="39">
      <c t="s" r="A39" s="4">
        <v>503</v>
      </c>
    </row>
    <row spans="1:4" r="40">
      <c t="s" r="A40" s="3">
        <v>24</v>
      </c>
    </row>
    <row spans="1:4" r="41">
      <c t="s" r="A41" s="4">
        <v>25</v>
      </c>
      <c t="n" r="B41" s="5">
        <v>0</v>
      </c>
      <c t="n" r="C41" s="5">
        <v>0</v>
      </c>
      <c t="n" r="D41" s="5">
        <v>0</v>
      </c>
    </row>
    <row spans="1:4" r="42">
      <c t="s" r="A42" s="4">
        <v>485</v>
      </c>
      <c t="n" r="B42" s="5">
        <v>0</v>
      </c>
      <c t="n" r="C42" s="5">
        <v>0</v>
      </c>
    </row>
    <row spans="1:4" r="43">
      <c t="s" r="A43" s="4">
        <v>27</v>
      </c>
      <c t="n" r="B43" s="5">
        <v>0</v>
      </c>
      <c t="n" r="C43" s="5">
        <v>0</v>
      </c>
    </row>
    <row spans="1:4" r="44">
      <c t="s" r="A44" s="4">
        <v>28</v>
      </c>
      <c t="n" r="B44" s="5">
        <v>0</v>
      </c>
      <c t="n" r="C44" s="5">
        <v>0</v>
      </c>
    </row>
    <row spans="1:4" r="45">
      <c t="s" r="A45" s="4">
        <v>29</v>
      </c>
      <c t="n" r="B45" s="5">
        <v>0</v>
      </c>
      <c t="n" r="C45" s="5">
        <v>0</v>
      </c>
    </row>
    <row spans="1:4" r="46">
      <c t="s" r="A46" s="4">
        <v>499</v>
      </c>
      <c t="n" r="B46" s="5">
        <v>0</v>
      </c>
      <c t="n" r="C46" s="5">
        <v>0</v>
      </c>
    </row>
    <row spans="1:4" r="47">
      <c t="s" r="A47" s="4">
        <v>30</v>
      </c>
      <c t="n" r="C47" s="5">
        <v>0</v>
      </c>
    </row>
    <row spans="1:4" r="48">
      <c t="s" r="A48" s="4">
        <v>31</v>
      </c>
      <c t="n" r="B48" s="5">
        <v>0</v>
      </c>
      <c t="n" r="C48" s="5">
        <v>0</v>
      </c>
    </row>
    <row spans="1:4" r="49">
      <c t="s" r="A49" s="4">
        <v>32</v>
      </c>
      <c t="n" r="B49" s="5">
        <v>0</v>
      </c>
      <c t="n" r="C49" s="5">
        <v>0</v>
      </c>
    </row>
    <row spans="1:4" r="50">
      <c t="s" r="A50" s="4">
        <v>33</v>
      </c>
      <c t="n" r="B50" s="5">
        <v>0</v>
      </c>
      <c t="n" r="C50" s="5">
        <v>0</v>
      </c>
    </row>
    <row spans="1:4" r="51">
      <c t="s" r="A51" s="4">
        <v>28</v>
      </c>
      <c t="n" r="B51" s="5">
        <v>0</v>
      </c>
      <c t="n" r="C51" s="5">
        <v>0</v>
      </c>
    </row>
    <row spans="1:4" r="52">
      <c t="s" r="A52" s="4">
        <v>34</v>
      </c>
      <c t="n" r="B52" s="5">
        <v>0</v>
      </c>
      <c t="n" r="C52" s="5">
        <v>0</v>
      </c>
    </row>
    <row spans="1:4" r="53">
      <c t="s" r="A53" s="4">
        <v>499</v>
      </c>
      <c t="n" r="B53" s="8">
        <v>5.2</v>
      </c>
      <c t="n" r="C53" s="5">
        <v>0</v>
      </c>
    </row>
    <row spans="1:4" r="54">
      <c t="s" r="A54" s="4">
        <v>500</v>
      </c>
      <c t="n" r="B54" s="8">
        <v>349.8</v>
      </c>
      <c t="n" r="C54" s="8">
        <v>296.9</v>
      </c>
    </row>
    <row spans="1:4" r="55">
      <c t="s" r="A55" s="4">
        <v>35</v>
      </c>
      <c t="n" r="C55" s="5">
        <v>0</v>
      </c>
    </row>
    <row spans="1:4" r="56">
      <c t="s" r="A56" s="4">
        <v>36</v>
      </c>
      <c t="n" r="B56" s="5">
        <v>355</v>
      </c>
      <c t="n" r="C56" s="8">
        <v>296.9</v>
      </c>
    </row>
    <row spans="1:4" r="57">
      <c t="s" r="A57" s="3">
        <v>37</v>
      </c>
    </row>
    <row spans="1:4" r="58">
      <c t="s" r="A58" s="4">
        <v>38</v>
      </c>
      <c t="n" r="B58" s="5">
        <v>0</v>
      </c>
      <c t="n" r="C58" s="5">
        <v>0</v>
      </c>
    </row>
    <row spans="1:4" r="59">
      <c t="s" r="A59" s="4">
        <v>39</v>
      </c>
      <c t="n" r="B59" s="5">
        <v>0</v>
      </c>
      <c t="n" r="C59" s="5">
        <v>0</v>
      </c>
    </row>
    <row spans="1:4" r="60">
      <c t="s" r="A60" s="4">
        <v>28</v>
      </c>
      <c t="n" r="B60" s="5">
        <v>0</v>
      </c>
      <c t="n" r="C60" s="5">
        <v>0</v>
      </c>
    </row>
    <row spans="1:4" r="61">
      <c t="s" r="A61" s="4">
        <v>40</v>
      </c>
      <c t="n" r="B61" s="5">
        <v>0</v>
      </c>
      <c t="n" r="C61" s="5">
        <v>0</v>
      </c>
    </row>
    <row spans="1:4" r="62">
      <c t="s" r="A62" s="4">
        <v>501</v>
      </c>
      <c t="n" r="B62" s="5">
        <v>0</v>
      </c>
      <c t="n" r="C62" s="5">
        <v>0</v>
      </c>
    </row>
    <row spans="1:4" r="63">
      <c t="s" r="A63" s="4">
        <v>41</v>
      </c>
      <c t="n" r="C63" s="5">
        <v>0</v>
      </c>
    </row>
    <row spans="1:4" r="64">
      <c t="s" r="A64" s="4">
        <v>42</v>
      </c>
      <c t="n" r="B64" s="5">
        <v>0</v>
      </c>
      <c t="n" r="C64" s="5">
        <v>0</v>
      </c>
    </row>
    <row spans="1:4" r="65">
      <c t="s" r="A65" s="4">
        <v>43</v>
      </c>
      <c t="n" r="B65" s="5">
        <v>0</v>
      </c>
      <c t="n" r="C65" s="5">
        <v>0</v>
      </c>
    </row>
    <row spans="1:4" r="66">
      <c t="s" r="A66" s="4">
        <v>28</v>
      </c>
      <c t="n" r="B66" s="5">
        <v>0</v>
      </c>
      <c t="n" r="C66" s="5">
        <v>0</v>
      </c>
    </row>
    <row spans="1:4" r="67">
      <c t="s" r="A67" s="4">
        <v>44</v>
      </c>
      <c t="n" r="B67" s="5">
        <v>0</v>
      </c>
      <c t="n" r="C67" s="5">
        <v>0</v>
      </c>
    </row>
    <row spans="1:4" r="68">
      <c t="s" r="A68" s="4">
        <v>45</v>
      </c>
      <c t="n" r="B68" s="5">
        <v>0</v>
      </c>
      <c t="n" r="C68" s="5">
        <v>0</v>
      </c>
    </row>
    <row spans="1:4" r="69">
      <c t="s" r="A69" s="4">
        <v>46</v>
      </c>
      <c t="n" r="B69" s="5">
        <v>0</v>
      </c>
      <c t="n" r="C69" s="5">
        <v>0</v>
      </c>
    </row>
    <row spans="1:4" r="70">
      <c t="s" r="A70" s="4">
        <v>501</v>
      </c>
      <c t="n" r="B70" s="8">
        <v>4.8</v>
      </c>
      <c t="n" r="C70" s="8">
        <v>4.3</v>
      </c>
    </row>
    <row spans="1:4" r="71">
      <c t="s" r="A71" s="4">
        <v>47</v>
      </c>
      <c t="n" r="C71" s="5">
        <v>0</v>
      </c>
    </row>
    <row spans="1:4" r="72">
      <c t="s" r="A72" s="4">
        <v>48</v>
      </c>
      <c t="n" r="B72" s="8">
        <v>4.8</v>
      </c>
      <c t="n" r="C72" s="8">
        <v>4.3</v>
      </c>
    </row>
    <row spans="1:4" r="73">
      <c t="s" r="A73" s="4">
        <v>49</v>
      </c>
      <c t="n" r="C73" s="5">
        <v>0</v>
      </c>
    </row>
    <row spans="1:4" r="74">
      <c t="s" r="A74" s="4">
        <v>502</v>
      </c>
      <c t="n" r="B74" s="8">
        <v>350.2</v>
      </c>
      <c t="n" r="C74" s="8">
        <v>292.6</v>
      </c>
    </row>
    <row spans="1:4" r="75">
      <c t="s" r="A75" s="4">
        <v>56</v>
      </c>
      <c t="n" r="C75" s="5">
        <v>0</v>
      </c>
    </row>
    <row spans="1:4" r="76">
      <c t="s" r="A76" s="4">
        <v>58</v>
      </c>
      <c t="n" r="B76" s="5">
        <v>355</v>
      </c>
      <c t="n" r="C76" s="8">
        <v>296.9</v>
      </c>
    </row>
    <row spans="1:4" r="77">
      <c t="s" r="A77" s="4">
        <v>504</v>
      </c>
    </row>
    <row spans="1:4" r="78">
      <c t="s" r="A78" s="3">
        <v>24</v>
      </c>
    </row>
    <row spans="1:4" r="79">
      <c t="s" r="A79" s="4">
        <v>25</v>
      </c>
      <c t="n" r="B79" s="8">
        <v>44.8</v>
      </c>
      <c t="n" r="C79" s="5">
        <v>0</v>
      </c>
      <c t="n" r="D79" s="8">
        <v>2.3</v>
      </c>
    </row>
    <row spans="1:4" r="80">
      <c t="s" r="A80" s="4">
        <v>485</v>
      </c>
      <c t="n" r="B80" s="8">
        <v>2.6</v>
      </c>
      <c t="n" r="C80" s="5">
        <v>0</v>
      </c>
    </row>
    <row spans="1:4" r="81">
      <c t="s" r="A81" s="4">
        <v>27</v>
      </c>
      <c t="n" r="B81" s="5">
        <v>0</v>
      </c>
      <c t="n" r="C81" s="5">
        <v>0</v>
      </c>
    </row>
    <row spans="1:4" r="82">
      <c t="s" r="A82" s="4">
        <v>28</v>
      </c>
      <c t="n" r="B82" s="5">
        <v>0</v>
      </c>
      <c t="n" r="C82" s="5">
        <v>0</v>
      </c>
    </row>
    <row spans="1:4" r="83">
      <c t="s" r="A83" s="4">
        <v>29</v>
      </c>
      <c t="n" r="B83" s="5">
        <v>3</v>
      </c>
      <c t="n" r="C83" s="8">
        <v>0.6</v>
      </c>
    </row>
    <row spans="1:4" r="84">
      <c t="s" r="A84" s="4">
        <v>499</v>
      </c>
      <c t="n" r="B84" s="8">
        <v>385.4</v>
      </c>
      <c t="n" r="C84" s="8">
        <v>86.40000000000001</v>
      </c>
    </row>
    <row spans="1:4" r="85">
      <c t="s" r="A85" s="4">
        <v>30</v>
      </c>
      <c t="n" r="C85" s="5">
        <v>0</v>
      </c>
    </row>
    <row spans="1:4" r="86">
      <c t="s" r="A86" s="4">
        <v>31</v>
      </c>
      <c t="n" r="B86" s="8">
        <v>435.8</v>
      </c>
      <c t="n" r="C86" s="5">
        <v>87</v>
      </c>
    </row>
    <row spans="1:4" r="87">
      <c t="s" r="A87" s="4">
        <v>32</v>
      </c>
      <c t="n" r="B87" s="5">
        <v>0</v>
      </c>
      <c t="n" r="C87" s="5">
        <v>0</v>
      </c>
    </row>
    <row spans="1:4" r="88">
      <c t="s" r="A88" s="4">
        <v>33</v>
      </c>
      <c t="n" r="B88" s="5">
        <v>0</v>
      </c>
      <c t="n" r="C88" s="5">
        <v>0</v>
      </c>
    </row>
    <row spans="1:4" r="89">
      <c t="s" r="A89" s="4">
        <v>28</v>
      </c>
      <c t="n" r="B89" s="5">
        <v>0</v>
      </c>
      <c t="n" r="C89" s="5">
        <v>0</v>
      </c>
    </row>
    <row spans="1:4" r="90">
      <c t="s" r="A90" s="4">
        <v>34</v>
      </c>
      <c t="n" r="B90" s="8">
        <v>18.5</v>
      </c>
      <c t="n" r="C90" s="8">
        <v>8.300000000000001</v>
      </c>
    </row>
    <row spans="1:4" r="91">
      <c t="s" r="A91" s="4">
        <v>499</v>
      </c>
      <c t="n" r="B91" s="8">
        <v>4.8</v>
      </c>
      <c t="n" r="C91" s="8">
        <v>4.3</v>
      </c>
    </row>
    <row spans="1:4" r="92">
      <c t="s" r="A92" s="4">
        <v>500</v>
      </c>
      <c t="n" r="B92" s="8">
        <v>1204.7</v>
      </c>
      <c t="n" r="C92" s="8">
        <v>1566.4</v>
      </c>
    </row>
    <row spans="1:4" r="93">
      <c t="s" r="A93" s="4">
        <v>35</v>
      </c>
      <c t="n" r="C93" s="5">
        <v>0</v>
      </c>
    </row>
    <row spans="1:4" r="94">
      <c t="s" r="A94" s="4">
        <v>36</v>
      </c>
      <c t="n" r="B94" s="8">
        <v>1663.8</v>
      </c>
      <c t="n" r="C94" s="5">
        <v>1666</v>
      </c>
    </row>
    <row spans="1:4" r="95">
      <c t="s" r="A95" s="3">
        <v>37</v>
      </c>
    </row>
    <row spans="1:4" r="96">
      <c t="s" r="A96" s="4">
        <v>38</v>
      </c>
      <c t="n" r="B96" s="8">
        <v>3.7</v>
      </c>
      <c t="n" r="C96" s="8">
        <v>10.4</v>
      </c>
    </row>
    <row spans="1:4" r="97">
      <c t="s" r="A97" s="4">
        <v>39</v>
      </c>
      <c t="n" r="B97" s="8">
        <v>20.9</v>
      </c>
      <c t="n" r="C97" s="8">
        <v>32.7</v>
      </c>
    </row>
    <row spans="1:4" r="98">
      <c t="s" r="A98" s="4">
        <v>28</v>
      </c>
      <c t="n" r="B98" s="5">
        <v>0</v>
      </c>
      <c t="n" r="C98" s="5">
        <v>0</v>
      </c>
    </row>
    <row spans="1:4" r="99">
      <c t="s" r="A99" s="4">
        <v>40</v>
      </c>
      <c t="n" r="B99" s="5">
        <v>0</v>
      </c>
      <c t="n" r="C99" s="5">
        <v>0</v>
      </c>
    </row>
    <row spans="1:4" r="100">
      <c t="s" r="A100" s="4">
        <v>501</v>
      </c>
      <c t="n" r="B100" s="8">
        <v>377.6</v>
      </c>
      <c t="n" r="C100" s="8">
        <v>62.9</v>
      </c>
    </row>
    <row spans="1:4" r="101">
      <c t="s" r="A101" s="4">
        <v>41</v>
      </c>
      <c t="n" r="C101" s="5">
        <v>0</v>
      </c>
    </row>
    <row spans="1:4" r="102">
      <c t="s" r="A102" s="4">
        <v>42</v>
      </c>
      <c t="n" r="B102" s="8">
        <v>402.2</v>
      </c>
      <c t="n" r="C102" s="5">
        <v>106</v>
      </c>
    </row>
    <row spans="1:4" r="103">
      <c t="s" r="A103" s="4">
        <v>43</v>
      </c>
      <c t="n" r="B103" s="8">
        <v>911.5</v>
      </c>
      <c t="n" r="C103" s="8">
        <v>1257.4</v>
      </c>
    </row>
    <row spans="1:4" r="104">
      <c t="s" r="A104" s="4">
        <v>28</v>
      </c>
      <c t="n" r="B104" s="5">
        <v>0</v>
      </c>
      <c t="n" r="C104" s="5">
        <v>0</v>
      </c>
    </row>
    <row spans="1:4" r="105">
      <c t="s" r="A105" s="4">
        <v>44</v>
      </c>
      <c t="n" r="B105" s="5">
        <v>0</v>
      </c>
      <c t="n" r="C105" s="5">
        <v>0</v>
      </c>
    </row>
    <row spans="1:4" r="106">
      <c t="s" r="A106" s="4">
        <v>45</v>
      </c>
      <c t="n" r="B106" s="5">
        <v>0</v>
      </c>
      <c t="n" r="C106" s="5">
        <v>0</v>
      </c>
    </row>
    <row spans="1:4" r="107">
      <c t="s" r="A107" s="4">
        <v>46</v>
      </c>
      <c t="n" r="B107" s="5">
        <v>0</v>
      </c>
      <c t="n" r="C107" s="5">
        <v>0</v>
      </c>
    </row>
    <row spans="1:4" r="108">
      <c t="s" r="A108" s="4">
        <v>501</v>
      </c>
      <c t="n" r="B108" s="5">
        <v>0</v>
      </c>
      <c t="n" r="C108" s="5">
        <v>0</v>
      </c>
    </row>
    <row spans="1:4" r="109">
      <c t="s" r="A109" s="4">
        <v>47</v>
      </c>
      <c t="n" r="C109" s="5">
        <v>0</v>
      </c>
    </row>
    <row spans="1:4" r="110">
      <c t="s" r="A110" s="4">
        <v>48</v>
      </c>
      <c t="n" r="B110" s="8">
        <v>911.5</v>
      </c>
      <c t="n" r="C110" s="8">
        <v>1257.4</v>
      </c>
    </row>
    <row spans="1:4" r="111">
      <c t="s" r="A111" s="4">
        <v>49</v>
      </c>
      <c t="n" r="C111" s="8">
        <v>5.7</v>
      </c>
    </row>
    <row spans="1:4" r="112">
      <c t="s" r="A112" s="4">
        <v>502</v>
      </c>
      <c t="n" r="B112" s="8">
        <v>350.1</v>
      </c>
      <c t="n" r="C112" s="8">
        <v>296.9</v>
      </c>
    </row>
    <row spans="1:4" r="113">
      <c t="s" r="A113" s="4">
        <v>56</v>
      </c>
      <c t="n" r="C113" s="5">
        <v>0</v>
      </c>
    </row>
    <row spans="1:4" r="114">
      <c t="s" r="A114" s="4">
        <v>58</v>
      </c>
      <c t="n" r="B114" s="8">
        <v>1663.8</v>
      </c>
      <c t="n" r="C114" s="5">
        <v>1666</v>
      </c>
    </row>
    <row spans="1:4" r="115">
      <c t="s" r="A115" s="4">
        <v>505</v>
      </c>
    </row>
    <row spans="1:4" r="116">
      <c t="s" r="A116" s="3">
        <v>24</v>
      </c>
    </row>
    <row spans="1:4" r="117">
      <c t="s" r="A117" s="4">
        <v>25</v>
      </c>
      <c t="n" r="B117" s="5">
        <v>0</v>
      </c>
      <c t="n" r="C117" s="5">
        <v>0</v>
      </c>
      <c t="n" r="D117" s="8">
        <v>0.4</v>
      </c>
    </row>
    <row spans="1:4" r="118">
      <c t="s" r="A118" s="4">
        <v>485</v>
      </c>
      <c t="n" r="B118" s="8">
        <v>124.5</v>
      </c>
      <c t="n" r="C118" s="8">
        <v>122.8</v>
      </c>
    </row>
    <row spans="1:4" r="119">
      <c t="s" r="A119" s="4">
        <v>27</v>
      </c>
      <c t="n" r="B119" s="8">
        <v>184.1</v>
      </c>
      <c t="n" r="C119" s="8">
        <v>272.6</v>
      </c>
    </row>
    <row spans="1:4" r="120">
      <c t="s" r="A120" s="4">
        <v>28</v>
      </c>
      <c t="n" r="B120" s="8">
        <v>19.5</v>
      </c>
      <c t="n" r="C120" s="8">
        <v>19.5</v>
      </c>
    </row>
    <row spans="1:4" r="121">
      <c t="s" r="A121" s="4">
        <v>29</v>
      </c>
      <c t="n" r="B121" s="8">
        <v>17.1</v>
      </c>
      <c t="n" r="C121" s="8">
        <v>14.8</v>
      </c>
    </row>
    <row spans="1:4" r="122">
      <c t="s" r="A122" s="4">
        <v>499</v>
      </c>
      <c t="n" r="B122" s="8">
        <v>262.1</v>
      </c>
      <c t="n" r="C122" s="8">
        <v>65.40000000000001</v>
      </c>
    </row>
    <row spans="1:4" r="123">
      <c t="s" r="A123" s="4">
        <v>30</v>
      </c>
      <c t="n" r="C123" s="8">
        <v>131.1</v>
      </c>
    </row>
    <row spans="1:4" r="124">
      <c t="s" r="A124" s="4">
        <v>31</v>
      </c>
      <c t="n" r="B124" s="8">
        <v>607.3</v>
      </c>
      <c t="n" r="C124" s="8">
        <v>626.2</v>
      </c>
    </row>
    <row spans="1:4" r="125">
      <c t="s" r="A125" s="4">
        <v>32</v>
      </c>
      <c t="n" r="B125" s="8">
        <v>483.3</v>
      </c>
      <c t="n" r="C125" s="8">
        <v>336.6</v>
      </c>
    </row>
    <row spans="1:4" r="126">
      <c t="s" r="A126" s="4">
        <v>33</v>
      </c>
      <c t="n" r="B126" s="8">
        <v>23.5</v>
      </c>
      <c t="n" r="C126" s="8">
        <v>28.1</v>
      </c>
    </row>
    <row spans="1:4" r="127">
      <c t="s" r="A127" s="4">
        <v>28</v>
      </c>
      <c t="n" r="B127" s="8">
        <v>15.8</v>
      </c>
      <c t="n" r="C127" s="8">
        <v>15.8</v>
      </c>
    </row>
    <row spans="1:4" r="128">
      <c t="s" r="A128" s="4">
        <v>34</v>
      </c>
      <c t="n" r="B128" s="8">
        <v>6.4</v>
      </c>
      <c t="n" r="C128" s="5">
        <v>7</v>
      </c>
    </row>
    <row spans="1:4" r="129">
      <c t="s" r="A129" s="4">
        <v>499</v>
      </c>
      <c t="n" r="B129" s="5">
        <v>0</v>
      </c>
      <c t="n" r="C129" s="5">
        <v>0</v>
      </c>
    </row>
    <row spans="1:4" r="130">
      <c t="s" r="A130" s="4">
        <v>500</v>
      </c>
      <c t="n" r="B130" s="8">
        <v>2.7</v>
      </c>
      <c t="n" r="C130" s="8">
        <v>10.4</v>
      </c>
    </row>
    <row spans="1:4" r="131">
      <c t="s" r="A131" s="4">
        <v>35</v>
      </c>
      <c t="n" r="C131" s="8">
        <v>107.5</v>
      </c>
    </row>
    <row spans="1:4" r="132">
      <c t="s" r="A132" s="4">
        <v>36</v>
      </c>
      <c t="n" r="B132" s="5">
        <v>1139</v>
      </c>
      <c t="n" r="C132" s="8">
        <v>1131.6</v>
      </c>
    </row>
    <row spans="1:4" r="133">
      <c t="s" r="A133" s="3">
        <v>37</v>
      </c>
    </row>
    <row spans="1:4" r="134">
      <c t="s" r="A134" s="4">
        <v>38</v>
      </c>
      <c t="n" r="B134" s="8">
        <v>137.6</v>
      </c>
      <c t="n" r="C134" s="8">
        <v>131.2</v>
      </c>
    </row>
    <row spans="1:4" r="135">
      <c t="s" r="A135" s="4">
        <v>39</v>
      </c>
      <c t="n" r="B135" s="8">
        <v>105.9</v>
      </c>
      <c t="n" r="C135" s="8">
        <v>73.09999999999999</v>
      </c>
    </row>
    <row spans="1:4" r="136">
      <c t="s" r="A136" s="4">
        <v>28</v>
      </c>
      <c t="n" r="B136" s="5">
        <v>0</v>
      </c>
      <c t="n" r="C136" s="5">
        <v>0</v>
      </c>
    </row>
    <row spans="1:4" r="137">
      <c t="s" r="A137" s="4">
        <v>40</v>
      </c>
      <c t="n" r="B137" s="8">
        <v>0.4</v>
      </c>
      <c t="n" r="C137" s="8">
        <v>0.3</v>
      </c>
    </row>
    <row spans="1:4" r="138">
      <c t="s" r="A138" s="4">
        <v>501</v>
      </c>
      <c t="n" r="B138" s="8">
        <v>258.8</v>
      </c>
      <c t="n" r="C138" s="8">
        <v>89.7</v>
      </c>
    </row>
    <row spans="1:4" r="139">
      <c t="s" r="A139" s="4">
        <v>41</v>
      </c>
      <c t="n" r="C139" s="8">
        <v>71.09999999999999</v>
      </c>
    </row>
    <row spans="1:4" r="140">
      <c t="s" r="A140" s="4">
        <v>42</v>
      </c>
      <c t="n" r="B140" s="8">
        <v>502.7</v>
      </c>
      <c t="n" r="C140" s="8">
        <v>365.4</v>
      </c>
    </row>
    <row spans="1:4" r="141">
      <c t="s" r="A141" s="4">
        <v>43</v>
      </c>
      <c t="n" r="B141" s="5">
        <v>0</v>
      </c>
      <c t="n" r="C141" s="8">
        <v>0.2</v>
      </c>
    </row>
    <row spans="1:4" r="142">
      <c t="s" r="A142" s="4">
        <v>28</v>
      </c>
      <c t="n" r="B142" s="8">
        <v>54.8</v>
      </c>
      <c t="n" r="C142" s="5">
        <v>0</v>
      </c>
    </row>
    <row spans="1:4" r="143">
      <c t="s" r="A143" s="4">
        <v>44</v>
      </c>
      <c t="n" r="B143" s="8">
        <v>50.5</v>
      </c>
      <c t="n" r="C143" s="8">
        <v>57.4</v>
      </c>
    </row>
    <row spans="1:4" r="144">
      <c t="s" r="A144" s="4">
        <v>45</v>
      </c>
      <c t="n" r="B144" s="8">
        <v>44.6</v>
      </c>
      <c t="n" r="C144" s="8">
        <v>46.4</v>
      </c>
    </row>
    <row spans="1:4" r="145">
      <c t="s" r="A145" s="4">
        <v>46</v>
      </c>
      <c t="n" r="B145" s="8">
        <v>36.4</v>
      </c>
      <c t="n" r="C145" s="8">
        <v>14.8</v>
      </c>
    </row>
    <row spans="1:4" r="146">
      <c t="s" r="A146" s="4">
        <v>501</v>
      </c>
      <c t="n" r="B146" s="5">
        <v>0</v>
      </c>
      <c t="n" r="C146" s="5">
        <v>0</v>
      </c>
    </row>
    <row spans="1:4" r="147">
      <c t="s" r="A147" s="4">
        <v>47</v>
      </c>
      <c t="n" r="C147" s="8">
        <v>18.9</v>
      </c>
    </row>
    <row spans="1:4" r="148">
      <c t="s" r="A148" s="4">
        <v>48</v>
      </c>
      <c t="n" r="B148" s="8">
        <v>186.3</v>
      </c>
      <c t="n" r="C148" s="8">
        <v>137.7</v>
      </c>
    </row>
    <row spans="1:4" r="149">
      <c t="s" r="A149" s="4">
        <v>49</v>
      </c>
      <c t="n" r="C149" s="5">
        <v>0</v>
      </c>
    </row>
    <row spans="1:4" r="150">
      <c t="s" r="A150" s="4">
        <v>502</v>
      </c>
      <c t="n" r="B150" s="5">
        <v>450</v>
      </c>
      <c t="n" r="C150" s="8">
        <v>628.5</v>
      </c>
    </row>
    <row spans="1:4" r="151">
      <c t="s" r="A151" s="4">
        <v>56</v>
      </c>
      <c t="n" r="C151" s="5">
        <v>0</v>
      </c>
    </row>
    <row spans="1:4" r="152">
      <c t="s" r="A152" s="4">
        <v>58</v>
      </c>
      <c t="n" r="B152" s="5">
        <v>1139</v>
      </c>
      <c t="n" r="C152" s="8">
        <v>1131.6</v>
      </c>
    </row>
    <row spans="1:4" r="153">
      <c t="s" r="A153" s="4">
        <v>506</v>
      </c>
    </row>
    <row spans="1:4" r="154">
      <c t="s" r="A154" s="3">
        <v>24</v>
      </c>
    </row>
    <row spans="1:4" r="155">
      <c t="s" r="A155" s="4">
        <v>25</v>
      </c>
      <c t="n" r="B155" s="8">
        <v>121.5</v>
      </c>
      <c t="n" r="C155" s="8">
        <v>28.6</v>
      </c>
      <c t="n" r="D155" s="8">
        <v>22.8</v>
      </c>
    </row>
    <row spans="1:4" r="156">
      <c t="s" r="A156" s="4">
        <v>485</v>
      </c>
      <c t="n" r="B156" s="8">
        <v>171.3</v>
      </c>
      <c t="n" r="C156" s="8">
        <v>148.2</v>
      </c>
    </row>
    <row spans="1:4" r="157">
      <c t="s" r="A157" s="4">
        <v>27</v>
      </c>
      <c t="n" r="B157" s="5">
        <v>316</v>
      </c>
      <c t="n" r="C157" s="8">
        <v>355.3</v>
      </c>
    </row>
    <row spans="1:4" r="158">
      <c t="s" r="A158" s="4">
        <v>28</v>
      </c>
      <c t="n" r="B158" s="8">
        <v>8.6</v>
      </c>
      <c t="n" r="C158" s="8">
        <v>8.6</v>
      </c>
    </row>
    <row spans="1:4" r="159">
      <c t="s" r="A159" s="4">
        <v>29</v>
      </c>
      <c t="n" r="B159" s="8">
        <v>12.2</v>
      </c>
      <c t="n" r="C159" s="8">
        <v>29.5</v>
      </c>
    </row>
    <row spans="1:4" r="160">
      <c t="s" r="A160" s="4">
        <v>499</v>
      </c>
      <c t="n" r="B160" s="8">
        <v>17.5</v>
      </c>
      <c t="n" r="C160" s="8">
        <v>27.6</v>
      </c>
    </row>
    <row spans="1:4" r="161">
      <c t="s" r="A161" s="4">
        <v>30</v>
      </c>
      <c t="n" r="C161" s="8">
        <v>254.5</v>
      </c>
    </row>
    <row spans="1:4" r="162">
      <c t="s" r="A162" s="4">
        <v>31</v>
      </c>
      <c t="n" r="B162" s="8">
        <v>647.1</v>
      </c>
      <c t="n" r="C162" s="8">
        <v>852.3</v>
      </c>
    </row>
    <row spans="1:4" r="163">
      <c t="s" r="A163" s="4">
        <v>32</v>
      </c>
      <c t="n" r="B163" s="8">
        <v>552.8</v>
      </c>
      <c t="n" r="C163" s="8">
        <v>606.3</v>
      </c>
    </row>
    <row spans="1:4" r="164">
      <c t="s" r="A164" s="4">
        <v>33</v>
      </c>
      <c t="n" r="B164" s="8">
        <v>15.9</v>
      </c>
      <c t="n" r="C164" s="8">
        <v>15.9</v>
      </c>
    </row>
    <row spans="1:4" r="165">
      <c t="s" r="A165" s="4">
        <v>28</v>
      </c>
      <c t="n" r="B165" s="8">
        <v>130.9</v>
      </c>
      <c t="n" r="C165" s="8">
        <v>130.9</v>
      </c>
    </row>
    <row spans="1:4" r="166">
      <c t="s" r="A166" s="4">
        <v>34</v>
      </c>
      <c t="n" r="B166" s="8">
        <v>66.5</v>
      </c>
      <c t="n" r="C166" s="8">
        <v>57.1</v>
      </c>
    </row>
    <row spans="1:4" r="167">
      <c t="s" r="A167" s="4">
        <v>499</v>
      </c>
      <c t="n" r="B167" s="5">
        <v>0</v>
      </c>
      <c t="n" r="C167" s="5">
        <v>0</v>
      </c>
    </row>
    <row spans="1:4" r="168">
      <c t="s" r="A168" s="4">
        <v>500</v>
      </c>
      <c t="n" r="B168" s="5">
        <v>0</v>
      </c>
      <c t="n" r="C168" s="5">
        <v>0</v>
      </c>
    </row>
    <row spans="1:4" r="169">
      <c t="s" r="A169" s="4">
        <v>35</v>
      </c>
      <c t="n" r="C169" s="8">
        <v>162.3</v>
      </c>
    </row>
    <row spans="1:4" r="170">
      <c t="s" r="A170" s="4">
        <v>36</v>
      </c>
      <c t="n" r="B170" s="8">
        <v>1413.2</v>
      </c>
      <c t="n" r="C170" s="8">
        <v>1824.8</v>
      </c>
    </row>
    <row spans="1:4" r="171">
      <c t="s" r="A171" s="3">
        <v>37</v>
      </c>
    </row>
    <row spans="1:4" r="172">
      <c t="s" r="A172" s="4">
        <v>38</v>
      </c>
      <c t="n" r="B172" s="8">
        <v>140.4</v>
      </c>
      <c t="n" r="C172" s="8">
        <v>126.6</v>
      </c>
    </row>
    <row spans="1:4" r="173">
      <c t="s" r="A173" s="4">
        <v>39</v>
      </c>
      <c t="n" r="B173" s="5">
        <v>103</v>
      </c>
      <c t="n" r="C173" s="8">
        <v>77.5</v>
      </c>
    </row>
    <row spans="1:4" r="174">
      <c t="s" r="A174" s="4">
        <v>28</v>
      </c>
      <c t="n" r="B174" s="8">
        <v>6.2</v>
      </c>
      <c t="n" r="C174" s="8">
        <v>6.2</v>
      </c>
    </row>
    <row spans="1:4" r="175">
      <c t="s" r="A175" s="4">
        <v>40</v>
      </c>
      <c t="n" r="B175" s="8">
        <v>13.1</v>
      </c>
      <c t="n" r="C175" s="5">
        <v>3</v>
      </c>
    </row>
    <row spans="1:4" r="176">
      <c t="s" r="A176" s="4">
        <v>501</v>
      </c>
      <c t="n" r="B176" s="8">
        <v>33.8</v>
      </c>
      <c t="n" r="C176" s="8">
        <v>26.8</v>
      </c>
    </row>
    <row spans="1:4" r="177">
      <c t="s" r="A177" s="4">
        <v>41</v>
      </c>
      <c t="n" r="C177" s="8">
        <v>124.8</v>
      </c>
    </row>
    <row spans="1:4" r="178">
      <c t="s" r="A178" s="4">
        <v>42</v>
      </c>
      <c t="n" r="B178" s="8">
        <v>296.5</v>
      </c>
      <c t="n" r="C178" s="8">
        <v>364.9</v>
      </c>
    </row>
    <row spans="1:4" r="179">
      <c t="s" r="A179" s="4">
        <v>43</v>
      </c>
      <c t="n" r="B179" s="8">
        <v>203.5</v>
      </c>
      <c t="n" r="C179" s="8">
        <v>217.3</v>
      </c>
    </row>
    <row spans="1:4" r="180">
      <c t="s" r="A180" s="4">
        <v>28</v>
      </c>
      <c t="n" r="B180" s="8">
        <v>9.1</v>
      </c>
      <c t="n" r="C180" s="8">
        <v>0.4</v>
      </c>
    </row>
    <row spans="1:4" r="181">
      <c t="s" r="A181" s="4">
        <v>44</v>
      </c>
      <c t="n" r="B181" s="8">
        <v>113.5</v>
      </c>
      <c t="n" r="C181" s="8">
        <v>121.3</v>
      </c>
    </row>
    <row spans="1:4" r="182">
      <c t="s" r="A182" s="4">
        <v>45</v>
      </c>
      <c t="n" r="B182" s="5">
        <v>0</v>
      </c>
      <c t="n" r="C182" s="5">
        <v>0</v>
      </c>
    </row>
    <row spans="1:4" r="183">
      <c t="s" r="A183" s="4">
        <v>46</v>
      </c>
      <c t="n" r="B183" s="8">
        <v>33.6</v>
      </c>
      <c t="n" r="C183" s="8">
        <v>34.4</v>
      </c>
    </row>
    <row spans="1:4" r="184">
      <c t="s" r="A184" s="4">
        <v>501</v>
      </c>
      <c t="n" r="B184" s="5">
        <v>0</v>
      </c>
      <c t="n" r="C184" s="5">
        <v>0</v>
      </c>
    </row>
    <row spans="1:4" r="185">
      <c t="s" r="A185" s="4">
        <v>47</v>
      </c>
      <c t="n" r="C185" s="8">
        <v>137.5</v>
      </c>
    </row>
    <row spans="1:4" r="186">
      <c t="s" r="A186" s="4">
        <v>48</v>
      </c>
      <c t="n" r="B186" s="8">
        <v>359.7</v>
      </c>
      <c t="n" r="C186" s="8">
        <v>510.9</v>
      </c>
    </row>
    <row spans="1:4" r="187">
      <c t="s" r="A187" s="4">
        <v>49</v>
      </c>
      <c t="n" r="C187" s="5">
        <v>0</v>
      </c>
    </row>
    <row spans="1:4" r="188">
      <c t="s" r="A188" s="4">
        <v>502</v>
      </c>
      <c t="n" r="B188" s="5">
        <v>757</v>
      </c>
      <c t="n" r="C188" s="8">
        <v>948.3</v>
      </c>
    </row>
    <row spans="1:4" r="189">
      <c t="s" r="A189" s="4">
        <v>56</v>
      </c>
      <c t="n" r="C189" s="8">
        <v>0.7</v>
      </c>
    </row>
    <row spans="1:4" r="190">
      <c t="s" r="A190" s="4">
        <v>58</v>
      </c>
      <c t="n" r="B190" s="8">
        <v>1413.2</v>
      </c>
      <c t="n" r="C190" s="8">
        <v>1824.8</v>
      </c>
    </row>
    <row spans="1:4" r="191">
      <c t="s" r="A191" s="4">
        <v>507</v>
      </c>
    </row>
    <row spans="1:4" r="192">
      <c t="s" r="A192" s="3">
        <v>24</v>
      </c>
    </row>
    <row spans="1:4" r="193">
      <c t="s" r="A193" s="4">
        <v>25</v>
      </c>
      <c t="n" r="B193" s="8">
        <v>-1.5</v>
      </c>
      <c t="n" r="C193" s="5">
        <v>0</v>
      </c>
      <c t="n" r="D193" s="10">
        <v>0</v>
      </c>
    </row>
    <row spans="1:4" r="194">
      <c t="s" r="A194" s="4">
        <v>485</v>
      </c>
      <c t="n" r="B194" s="5">
        <v>0</v>
      </c>
      <c t="n" r="C194" s="5">
        <v>0</v>
      </c>
    </row>
    <row spans="1:4" r="195">
      <c t="s" r="A195" s="4">
        <v>27</v>
      </c>
      <c t="n" r="B195" s="5">
        <v>0</v>
      </c>
      <c t="n" r="C195" s="5">
        <v>0</v>
      </c>
    </row>
    <row spans="1:4" r="196">
      <c t="s" r="A196" s="4">
        <v>28</v>
      </c>
      <c t="n" r="B196" s="5">
        <v>0</v>
      </c>
      <c t="n" r="C196" s="5">
        <v>0</v>
      </c>
    </row>
    <row spans="1:4" r="197">
      <c t="s" r="A197" s="4">
        <v>29</v>
      </c>
      <c t="n" r="B197" s="5">
        <v>0</v>
      </c>
      <c t="n" r="C197" s="5">
        <v>0</v>
      </c>
    </row>
    <row spans="1:4" r="198">
      <c t="s" r="A198" s="4">
        <v>499</v>
      </c>
      <c t="n" r="B198" s="5">
        <v>-665</v>
      </c>
      <c t="n" r="C198" s="8">
        <v>-179.4</v>
      </c>
    </row>
    <row spans="1:4" r="199">
      <c t="s" r="A199" s="4">
        <v>30</v>
      </c>
      <c t="n" r="C199" s="5">
        <v>0</v>
      </c>
    </row>
    <row spans="1:4" r="200">
      <c t="s" r="A200" s="4">
        <v>31</v>
      </c>
      <c t="n" r="B200" s="8">
        <v>-666.5</v>
      </c>
      <c t="n" r="C200" s="8">
        <v>-179.4</v>
      </c>
    </row>
    <row spans="1:4" r="201">
      <c t="s" r="A201" s="4">
        <v>32</v>
      </c>
      <c t="n" r="B201" s="5">
        <v>0</v>
      </c>
      <c t="n" r="C201" s="5">
        <v>0</v>
      </c>
    </row>
    <row spans="1:4" r="202">
      <c t="s" r="A202" s="4">
        <v>33</v>
      </c>
      <c t="n" r="B202" s="5">
        <v>0</v>
      </c>
      <c t="n" r="C202" s="5">
        <v>0</v>
      </c>
    </row>
    <row spans="1:4" r="203">
      <c t="s" r="A203" s="4">
        <v>28</v>
      </c>
      <c t="n" r="B203" s="5">
        <v>0</v>
      </c>
      <c t="n" r="C203" s="5">
        <v>0</v>
      </c>
    </row>
    <row spans="1:4" r="204">
      <c t="s" r="A204" s="4">
        <v>34</v>
      </c>
      <c t="n" r="B204" s="5">
        <v>0</v>
      </c>
      <c t="n" r="C204" s="5">
        <v>0</v>
      </c>
    </row>
    <row spans="1:4" r="205">
      <c t="s" r="A205" s="4">
        <v>499</v>
      </c>
      <c t="n" r="B205" s="5">
        <v>-10</v>
      </c>
      <c t="n" r="C205" s="8">
        <v>-4.3</v>
      </c>
    </row>
    <row spans="1:4" r="206">
      <c t="s" r="A206" s="4">
        <v>500</v>
      </c>
      <c t="n" r="B206" s="8">
        <v>-1557.2</v>
      </c>
      <c t="n" r="C206" s="8">
        <v>-1873.7</v>
      </c>
    </row>
    <row spans="1:4" r="207">
      <c t="s" r="A207" s="4">
        <v>35</v>
      </c>
      <c t="n" r="C207" s="5">
        <v>0</v>
      </c>
    </row>
    <row spans="1:4" r="208">
      <c t="s" r="A208" s="4">
        <v>36</v>
      </c>
      <c t="n" r="B208" s="8">
        <v>-2233.7</v>
      </c>
      <c t="n" r="C208" s="8">
        <v>-2057.4</v>
      </c>
    </row>
    <row spans="1:4" r="209">
      <c t="s" r="A209" s="3">
        <v>37</v>
      </c>
    </row>
    <row spans="1:4" r="210">
      <c t="s" r="A210" s="4">
        <v>38</v>
      </c>
      <c t="n" r="B210" s="8">
        <v>-1.5</v>
      </c>
      <c t="n" r="C210" s="5">
        <v>0</v>
      </c>
    </row>
    <row spans="1:4" r="211">
      <c t="s" r="A211" s="4">
        <v>39</v>
      </c>
      <c t="n" r="B211" s="5">
        <v>0</v>
      </c>
      <c t="n" r="C211" s="5">
        <v>0</v>
      </c>
    </row>
    <row spans="1:4" r="212">
      <c t="s" r="A212" s="4">
        <v>28</v>
      </c>
      <c t="n" r="B212" s="5">
        <v>0</v>
      </c>
      <c t="n" r="C212" s="5">
        <v>0</v>
      </c>
    </row>
    <row spans="1:4" r="213">
      <c t="s" r="A213" s="4">
        <v>40</v>
      </c>
      <c t="n" r="B213" s="5">
        <v>0</v>
      </c>
      <c t="n" r="C213" s="5">
        <v>0</v>
      </c>
    </row>
    <row spans="1:4" r="214">
      <c t="s" r="A214" s="4">
        <v>501</v>
      </c>
      <c t="n" r="B214" s="8">
        <v>-670.2</v>
      </c>
      <c t="n" r="C214" s="8">
        <v>-179.4</v>
      </c>
    </row>
    <row spans="1:4" r="215">
      <c t="s" r="A215" s="4">
        <v>41</v>
      </c>
      <c t="n" r="C215" s="5">
        <v>0</v>
      </c>
    </row>
    <row spans="1:4" r="216">
      <c t="s" r="A216" s="4">
        <v>42</v>
      </c>
      <c t="n" r="B216" s="8">
        <v>-671.7</v>
      </c>
      <c t="n" r="C216" s="8">
        <v>-179.4</v>
      </c>
    </row>
    <row spans="1:4" r="217">
      <c t="s" r="A217" s="4">
        <v>43</v>
      </c>
      <c t="n" r="B217" s="5">
        <v>0</v>
      </c>
      <c t="n" r="C217" s="5">
        <v>0</v>
      </c>
    </row>
    <row spans="1:4" r="218">
      <c t="s" r="A218" s="4">
        <v>28</v>
      </c>
      <c t="n" r="B218" s="5">
        <v>0</v>
      </c>
      <c t="n" r="C218" s="5">
        <v>0</v>
      </c>
    </row>
    <row spans="1:4" r="219">
      <c t="s" r="A219" s="4">
        <v>44</v>
      </c>
      <c t="n" r="B219" s="5">
        <v>0</v>
      </c>
      <c t="n" r="C219" s="5">
        <v>0</v>
      </c>
    </row>
    <row spans="1:4" r="220">
      <c t="s" r="A220" s="4">
        <v>45</v>
      </c>
      <c t="n" r="B220" s="5">
        <v>0</v>
      </c>
      <c t="n" r="C220" s="5">
        <v>0</v>
      </c>
    </row>
    <row spans="1:4" r="221">
      <c t="s" r="A221" s="4">
        <v>46</v>
      </c>
      <c t="n" r="B221" s="5">
        <v>0</v>
      </c>
      <c t="n" r="C221" s="5">
        <v>0</v>
      </c>
    </row>
    <row spans="1:4" r="222">
      <c t="s" r="A222" s="4">
        <v>501</v>
      </c>
      <c t="n" r="B222" s="8">
        <v>-4.8</v>
      </c>
      <c t="n" r="C222" s="8">
        <v>-4.3</v>
      </c>
    </row>
    <row spans="1:4" r="223">
      <c t="s" r="A223" s="4">
        <v>47</v>
      </c>
      <c t="n" r="C223" s="5">
        <v>0</v>
      </c>
    </row>
    <row spans="1:4" r="224">
      <c t="s" r="A224" s="4">
        <v>48</v>
      </c>
      <c t="n" r="B224" s="8">
        <v>-4.8</v>
      </c>
      <c t="n" r="C224" s="8">
        <v>-4.3</v>
      </c>
    </row>
    <row spans="1:4" r="225">
      <c t="s" r="A225" s="4">
        <v>49</v>
      </c>
      <c t="n" r="C225" s="5">
        <v>0</v>
      </c>
    </row>
    <row spans="1:4" r="226">
      <c t="s" r="A226" s="4">
        <v>502</v>
      </c>
      <c t="n" r="B226" s="8">
        <v>-1557.2</v>
      </c>
      <c t="n" r="C226" s="8">
        <v>-1873.7</v>
      </c>
    </row>
    <row spans="1:4" r="227">
      <c t="s" r="A227" s="4">
        <v>56</v>
      </c>
      <c t="n" r="C227" s="5">
        <v>0</v>
      </c>
    </row>
    <row spans="1:4" r="228">
      <c t="s" r="A228" s="4">
        <v>58</v>
      </c>
      <c t="n" r="B228" s="7">
        <v>-2233.7</v>
      </c>
      <c t="n" r="C228" s="7">
        <v>-20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70</v>
      </c>
      <c t="s" r="D1" s="2">
        <v>1</v>
      </c>
    </row>
    <row spans="1:5" r="2">
      <c t="s" r="B2" s="2">
        <v>22</v>
      </c>
      <c t="s" r="C2" s="2">
        <v>71</v>
      </c>
      <c t="s" r="D2" s="2">
        <v>22</v>
      </c>
      <c t="s" r="E2" s="2">
        <v>71</v>
      </c>
    </row>
    <row spans="1:5" r="3">
      <c t="s" r="A3" s="3">
        <v>509</v>
      </c>
    </row>
    <row spans="1:5" r="4">
      <c t="s" r="A4" s="4">
        <v>73</v>
      </c>
      <c t="n" r="B4" s="7">
        <v>760.7</v>
      </c>
      <c t="n" r="C4" s="10">
        <v>809</v>
      </c>
      <c t="n" r="D4" s="7">
        <v>2280.8</v>
      </c>
      <c t="n" r="E4" s="7">
        <v>2149.3</v>
      </c>
    </row>
    <row spans="1:5" r="5">
      <c t="s" r="A5" s="4">
        <v>74</v>
      </c>
      <c t="n" r="B5" s="8">
        <v>702.8</v>
      </c>
      <c t="n" r="C5" s="8">
        <v>724.4</v>
      </c>
      <c t="n" r="D5" s="5">
        <v>2109</v>
      </c>
      <c t="n" r="E5" s="8">
        <v>1953.7</v>
      </c>
    </row>
    <row spans="1:5" r="6">
      <c t="s" r="A6" s="4">
        <v>75</v>
      </c>
      <c t="n" r="B6" s="8">
        <v>57.9</v>
      </c>
      <c t="n" r="C6" s="8">
        <v>84.59999999999999</v>
      </c>
      <c t="n" r="D6" s="8">
        <v>171.8</v>
      </c>
      <c t="n" r="E6" s="8">
        <v>195.6</v>
      </c>
    </row>
    <row spans="1:5" r="7">
      <c t="s" r="A7" s="4">
        <v>76</v>
      </c>
      <c t="n" r="B7" s="8">
        <v>44.9</v>
      </c>
      <c t="n" r="C7" s="8">
        <v>53.6</v>
      </c>
      <c t="n" r="D7" s="8">
        <v>158.7</v>
      </c>
      <c t="n" r="E7" s="8">
        <v>155.9</v>
      </c>
    </row>
    <row spans="1:5" r="8">
      <c t="s" r="A8" s="4">
        <v>77</v>
      </c>
      <c t="n" r="B8" s="5">
        <v>1</v>
      </c>
      <c t="n" r="C8" s="8">
        <v>0.6</v>
      </c>
      <c t="n" r="D8" s="8">
        <v>8.699999999999999</v>
      </c>
      <c t="n" r="E8" s="8">
        <v>1.5</v>
      </c>
    </row>
    <row spans="1:5" r="9">
      <c t="s" r="A9" s="4">
        <v>510</v>
      </c>
      <c t="n" r="B9" s="5">
        <v>2</v>
      </c>
      <c t="n" r="C9" s="5">
        <v>10</v>
      </c>
      <c t="n" r="D9" s="8">
        <v>2.4</v>
      </c>
      <c t="n" r="E9" s="8">
        <v>11.7</v>
      </c>
    </row>
    <row spans="1:5" r="10">
      <c t="s" r="A10" s="4">
        <v>79</v>
      </c>
      <c t="n" r="B10" s="8">
        <v>0.6</v>
      </c>
      <c t="n" r="C10" s="8">
        <v>0.1</v>
      </c>
      <c t="n" r="D10" s="8">
        <v>1.9</v>
      </c>
      <c t="n" r="E10" s="8">
        <v>0.1</v>
      </c>
    </row>
    <row spans="1:5" r="11">
      <c t="s" r="A11" s="4">
        <v>80</v>
      </c>
      <c t="n" r="B11" s="8">
        <v>9.4</v>
      </c>
      <c t="n" r="C11" s="8">
        <v>20.3</v>
      </c>
      <c t="n" r="D11" s="8">
        <v>0.1</v>
      </c>
      <c t="n" r="E11" s="8">
        <v>26.4</v>
      </c>
    </row>
    <row spans="1:5" r="12">
      <c t="s" r="A12" s="4">
        <v>81</v>
      </c>
      <c t="n" r="B12" s="8">
        <v>23.6</v>
      </c>
      <c t="n" r="C12" s="8">
        <v>27.3</v>
      </c>
      <c t="n" r="D12" s="8">
        <v>74.7</v>
      </c>
      <c t="n" r="E12" s="8">
        <v>80.40000000000001</v>
      </c>
    </row>
    <row spans="1:5" r="13">
      <c t="s" r="A13" s="4">
        <v>511</v>
      </c>
      <c t="n" r="B13" s="8">
        <v>7.8</v>
      </c>
      <c t="n" r="C13" s="8">
        <v>-12.2</v>
      </c>
      <c t="n" r="D13" s="8">
        <v>-5.1</v>
      </c>
      <c t="n" r="E13" s="8">
        <v>-13.1</v>
      </c>
    </row>
    <row spans="1:5" r="14">
      <c t="s" r="A14" s="4">
        <v>512</v>
      </c>
      <c t="n" r="B14" s="5">
        <v>0</v>
      </c>
      <c t="n" r="C14" s="5">
        <v>0</v>
      </c>
      <c t="n" r="D14" s="5">
        <v>0</v>
      </c>
      <c t="n" r="E14" s="5">
        <v>0</v>
      </c>
    </row>
    <row spans="1:5" r="15">
      <c t="s" r="A15" s="4">
        <v>83</v>
      </c>
      <c t="n" r="B15" s="5">
        <v>-22</v>
      </c>
      <c t="n" r="C15" s="8">
        <v>5.2</v>
      </c>
      <c t="n" r="D15" s="8">
        <v>-69.5</v>
      </c>
      <c t="n" r="E15" s="8">
        <v>-40.9</v>
      </c>
    </row>
    <row spans="1:5" r="16">
      <c t="s" r="A16" s="4">
        <v>513</v>
      </c>
      <c t="n" r="B16" s="5">
        <v>-1</v>
      </c>
      <c t="n" r="C16" s="8">
        <v>-3.3</v>
      </c>
      <c t="n" r="D16" s="5">
        <v>-16</v>
      </c>
      <c t="n" r="E16" s="8">
        <v>-2.7</v>
      </c>
    </row>
    <row spans="1:5" r="17">
      <c t="s" r="A17" s="4">
        <v>85</v>
      </c>
      <c t="n" r="B17" s="5">
        <v>-21</v>
      </c>
      <c t="n" r="C17" s="8">
        <v>8.5</v>
      </c>
      <c t="n" r="D17" s="8">
        <v>-53.5</v>
      </c>
      <c t="n" r="E17" s="8">
        <v>-38.2</v>
      </c>
    </row>
    <row spans="1:5" r="18">
      <c t="s" r="A18" s="4">
        <v>514</v>
      </c>
      <c t="n" r="B18" s="8">
        <v>-4.4</v>
      </c>
      <c t="n" r="C18" s="8">
        <v>18.2</v>
      </c>
      <c t="n" r="D18" s="5">
        <v>115</v>
      </c>
      <c t="n" r="E18" s="8">
        <v>30.5</v>
      </c>
    </row>
    <row spans="1:5" r="19">
      <c t="s" r="A19" s="4">
        <v>87</v>
      </c>
      <c t="n" r="B19" s="8">
        <v>-25.4</v>
      </c>
      <c t="n" r="C19" s="8">
        <v>26.7</v>
      </c>
      <c t="n" r="D19" s="8">
        <v>61.5</v>
      </c>
      <c t="n" r="E19" s="8">
        <v>-7.7</v>
      </c>
    </row>
    <row spans="1:5" r="20">
      <c t="s" r="A20" s="4">
        <v>88</v>
      </c>
      <c t="n" r="B20" s="5">
        <v>0</v>
      </c>
      <c t="n" r="C20" s="8">
        <v>0.2</v>
      </c>
      <c t="n" r="D20" s="8">
        <v>0.1</v>
      </c>
      <c t="n" r="E20" s="8">
        <v>0.9</v>
      </c>
    </row>
    <row spans="1:5" r="21">
      <c t="s" r="A21" s="4">
        <v>89</v>
      </c>
      <c t="n" r="B21" s="8">
        <v>-25.4</v>
      </c>
      <c t="n" r="C21" s="8">
        <v>26.5</v>
      </c>
      <c t="n" r="D21" s="8">
        <v>61.4</v>
      </c>
      <c t="n" r="E21" s="8">
        <v>-8.6</v>
      </c>
    </row>
    <row spans="1:5" r="22">
      <c t="s" r="A22" s="4">
        <v>90</v>
      </c>
      <c t="n" r="B22" s="8">
        <v>-19.7</v>
      </c>
      <c t="n" r="C22" s="8">
        <v>-26.9</v>
      </c>
      <c t="n" r="D22" s="8">
        <v>48.8</v>
      </c>
      <c t="n" r="E22" s="8">
        <v>-66.90000000000001</v>
      </c>
    </row>
    <row spans="1:5" r="23">
      <c t="s" r="A23" s="4">
        <v>91</v>
      </c>
      <c t="n" r="B23" s="5">
        <v>0</v>
      </c>
      <c t="n" r="C23" s="8">
        <v>0.2</v>
      </c>
      <c t="n" r="D23" s="8">
        <v>0.1</v>
      </c>
      <c t="n" r="E23" s="8">
        <v>0.9</v>
      </c>
    </row>
    <row spans="1:5" r="24">
      <c t="s" r="A24" s="4">
        <v>92</v>
      </c>
      <c t="n" r="B24" s="8">
        <v>-19.7</v>
      </c>
      <c t="n" r="C24" s="8">
        <v>-27.1</v>
      </c>
      <c t="n" r="D24" s="8">
        <v>48.7</v>
      </c>
      <c t="n" r="E24" s="8">
        <v>-67.8</v>
      </c>
    </row>
    <row spans="1:5" r="25">
      <c t="s" r="A25" s="4">
        <v>503</v>
      </c>
    </row>
    <row spans="1:5" r="26">
      <c t="s" r="A26" s="3">
        <v>509</v>
      </c>
    </row>
    <row spans="1:5" r="27">
      <c t="s" r="A27" s="4">
        <v>73</v>
      </c>
      <c t="n" r="B27" s="5">
        <v>0</v>
      </c>
      <c t="n" r="C27" s="5">
        <v>0</v>
      </c>
      <c t="n" r="D27" s="5">
        <v>0</v>
      </c>
      <c t="n" r="E27" s="5">
        <v>0</v>
      </c>
    </row>
    <row spans="1:5" r="28">
      <c t="s" r="A28" s="4">
        <v>74</v>
      </c>
      <c t="n" r="B28" s="5">
        <v>0</v>
      </c>
      <c t="n" r="C28" s="5">
        <v>0</v>
      </c>
      <c t="n" r="D28" s="5">
        <v>0</v>
      </c>
      <c t="n" r="E28" s="5">
        <v>0</v>
      </c>
    </row>
    <row spans="1:5" r="29">
      <c t="s" r="A29" s="4">
        <v>75</v>
      </c>
      <c t="n" r="B29" s="5">
        <v>0</v>
      </c>
      <c t="n" r="C29" s="5">
        <v>0</v>
      </c>
      <c t="n" r="D29" s="5">
        <v>0</v>
      </c>
      <c t="n" r="E29" s="5">
        <v>0</v>
      </c>
    </row>
    <row spans="1:5" r="30">
      <c t="s" r="A30" s="4">
        <v>76</v>
      </c>
      <c t="n" r="B30" s="10">
        <v>0</v>
      </c>
      <c t="n" r="C30" s="5">
        <v>0</v>
      </c>
      <c t="n" r="D30" s="5">
        <v>0</v>
      </c>
      <c t="n" r="E30" s="5">
        <v>0</v>
      </c>
    </row>
    <row spans="1:5" r="31">
      <c t="s" r="A31" s="4">
        <v>77</v>
      </c>
      <c t="s" r="B31" s="4">
        <v>515</v>
      </c>
      <c t="n" r="C31" s="5">
        <v>0</v>
      </c>
      <c t="n" r="D31" s="5">
        <v>0</v>
      </c>
      <c t="n" r="E31" s="5">
        <v>0</v>
      </c>
    </row>
    <row spans="1:5" r="32">
      <c t="s" r="A32" s="4">
        <v>510</v>
      </c>
      <c t="n" r="B32" s="10">
        <v>0</v>
      </c>
      <c t="n" r="C32" s="5">
        <v>0</v>
      </c>
      <c t="n" r="D32" s="5">
        <v>0</v>
      </c>
      <c t="n" r="E32" s="5">
        <v>0</v>
      </c>
    </row>
    <row spans="1:5" r="33">
      <c t="s" r="A33" s="4">
        <v>79</v>
      </c>
      <c t="n" r="B33" s="5">
        <v>0</v>
      </c>
      <c t="n" r="C33" s="5">
        <v>0</v>
      </c>
      <c t="n" r="D33" s="5">
        <v>0</v>
      </c>
      <c t="n" r="E33" s="5">
        <v>0</v>
      </c>
    </row>
    <row spans="1:5" r="34">
      <c t="s" r="A34" s="4">
        <v>80</v>
      </c>
      <c t="n" r="B34" s="10">
        <v>0</v>
      </c>
      <c t="n" r="C34" s="5">
        <v>0</v>
      </c>
      <c t="n" r="D34" s="5">
        <v>0</v>
      </c>
      <c t="n" r="E34" s="5">
        <v>0</v>
      </c>
    </row>
    <row spans="1:5" r="35">
      <c t="s" r="A35" s="4">
        <v>81</v>
      </c>
      <c t="s" r="B35" s="4">
        <v>515</v>
      </c>
      <c t="n" r="C35" s="5">
        <v>0</v>
      </c>
      <c t="n" r="D35" s="5">
        <v>0</v>
      </c>
      <c t="n" r="E35" s="5">
        <v>0</v>
      </c>
    </row>
    <row spans="1:5" r="36">
      <c t="s" r="A36" s="4">
        <v>511</v>
      </c>
      <c t="n" r="B36" s="10">
        <v>0</v>
      </c>
      <c t="n" r="C36" s="5">
        <v>0</v>
      </c>
      <c t="n" r="D36" s="5">
        <v>0</v>
      </c>
      <c t="n" r="E36" s="5">
        <v>0</v>
      </c>
    </row>
    <row spans="1:5" r="37">
      <c t="s" r="A37" s="4">
        <v>512</v>
      </c>
      <c t="n" r="B37" s="8">
        <v>25.4</v>
      </c>
      <c t="n" r="C37" s="8">
        <v>-26.4</v>
      </c>
      <c t="n" r="D37" s="8">
        <v>-61.4</v>
      </c>
      <c t="n" r="E37" s="8">
        <v>8.6</v>
      </c>
    </row>
    <row spans="1:5" r="38">
      <c t="s" r="A38" s="4">
        <v>83</v>
      </c>
      <c t="n" r="B38" s="8">
        <v>-25.4</v>
      </c>
      <c t="n" r="C38" s="8">
        <v>26.4</v>
      </c>
      <c t="n" r="D38" s="8">
        <v>61.4</v>
      </c>
      <c t="n" r="E38" s="8">
        <v>-8.6</v>
      </c>
    </row>
    <row spans="1:5" r="39">
      <c t="s" r="A39" s="4">
        <v>513</v>
      </c>
      <c t="n" r="B39" s="5">
        <v>0</v>
      </c>
      <c t="n" r="C39" s="5">
        <v>0</v>
      </c>
      <c t="n" r="D39" s="5">
        <v>0</v>
      </c>
      <c t="n" r="E39" s="5">
        <v>0</v>
      </c>
    </row>
    <row spans="1:5" r="40">
      <c t="s" r="A40" s="4">
        <v>85</v>
      </c>
      <c t="n" r="B40" s="8">
        <v>-25.4</v>
      </c>
      <c t="n" r="C40" s="8">
        <v>26.4</v>
      </c>
      <c t="n" r="D40" s="8">
        <v>61.4</v>
      </c>
      <c t="n" r="E40" s="8">
        <v>-8.6</v>
      </c>
    </row>
    <row spans="1:5" r="41">
      <c t="s" r="A41" s="4">
        <v>514</v>
      </c>
      <c t="n" r="B41" s="5">
        <v>0</v>
      </c>
      <c t="n" r="C41" s="5">
        <v>0</v>
      </c>
      <c t="n" r="D41" s="5">
        <v>0</v>
      </c>
      <c t="n" r="E41" s="5">
        <v>0</v>
      </c>
    </row>
    <row spans="1:5" r="42">
      <c t="s" r="A42" s="4">
        <v>87</v>
      </c>
      <c t="n" r="B42" s="8">
        <v>-25.4</v>
      </c>
      <c t="n" r="C42" s="8">
        <v>26.4</v>
      </c>
      <c t="n" r="D42" s="8">
        <v>61.4</v>
      </c>
      <c t="n" r="E42" s="8">
        <v>-8.6</v>
      </c>
    </row>
    <row spans="1:5" r="43">
      <c t="s" r="A43" s="4">
        <v>88</v>
      </c>
      <c t="n" r="B43" s="5">
        <v>0</v>
      </c>
      <c t="n" r="C43" s="5">
        <v>0</v>
      </c>
      <c t="n" r="D43" s="5">
        <v>0</v>
      </c>
      <c t="n" r="E43" s="5">
        <v>0</v>
      </c>
    </row>
    <row spans="1:5" r="44">
      <c t="s" r="A44" s="4">
        <v>89</v>
      </c>
      <c t="n" r="B44" s="8">
        <v>-25.4</v>
      </c>
      <c t="n" r="C44" s="8">
        <v>26.4</v>
      </c>
      <c t="n" r="D44" s="8">
        <v>61.4</v>
      </c>
      <c t="n" r="E44" s="8">
        <v>-8.6</v>
      </c>
    </row>
    <row spans="1:5" r="45">
      <c t="s" r="A45" s="4">
        <v>90</v>
      </c>
      <c t="n" r="B45" s="8">
        <v>-19.7</v>
      </c>
      <c t="n" r="C45" s="8">
        <v>-27.1</v>
      </c>
      <c t="n" r="D45" s="8">
        <v>48.7</v>
      </c>
      <c t="n" r="E45" s="8">
        <v>-67.8</v>
      </c>
    </row>
    <row spans="1:5" r="46">
      <c t="s" r="A46" s="4">
        <v>91</v>
      </c>
      <c t="n" r="B46" s="5">
        <v>0</v>
      </c>
      <c t="n" r="C46" s="5">
        <v>0</v>
      </c>
      <c t="n" r="D46" s="5">
        <v>0</v>
      </c>
      <c t="n" r="E46" s="5">
        <v>0</v>
      </c>
    </row>
    <row spans="1:5" r="47">
      <c t="s" r="A47" s="4">
        <v>92</v>
      </c>
      <c t="n" r="B47" s="8">
        <v>-19.7</v>
      </c>
      <c t="n" r="C47" s="8">
        <v>-27.1</v>
      </c>
      <c t="n" r="D47" s="8">
        <v>48.7</v>
      </c>
      <c t="n" r="E47" s="8">
        <v>-67.8</v>
      </c>
    </row>
    <row spans="1:5" r="48">
      <c t="s" r="A48" s="4">
        <v>504</v>
      </c>
    </row>
    <row spans="1:5" r="49">
      <c t="s" r="A49" s="3">
        <v>509</v>
      </c>
    </row>
    <row spans="1:5" r="50">
      <c t="s" r="A50" s="4">
        <v>73</v>
      </c>
      <c t="n" r="B50" s="5">
        <v>0</v>
      </c>
      <c t="n" r="C50" s="5">
        <v>0</v>
      </c>
      <c t="n" r="D50" s="5">
        <v>0</v>
      </c>
      <c t="n" r="E50" s="5">
        <v>0</v>
      </c>
    </row>
    <row spans="1:5" r="51">
      <c t="s" r="A51" s="4">
        <v>74</v>
      </c>
      <c t="n" r="B51" s="5">
        <v>0</v>
      </c>
      <c t="n" r="C51" s="5">
        <v>0</v>
      </c>
      <c t="n" r="D51" s="5">
        <v>0</v>
      </c>
      <c t="n" r="E51" s="5">
        <v>0</v>
      </c>
    </row>
    <row spans="1:5" r="52">
      <c t="s" r="A52" s="4">
        <v>75</v>
      </c>
      <c t="n" r="B52" s="5">
        <v>0</v>
      </c>
      <c t="n" r="C52" s="5">
        <v>0</v>
      </c>
      <c t="n" r="D52" s="5">
        <v>0</v>
      </c>
      <c t="n" r="E52" s="5">
        <v>0</v>
      </c>
    </row>
    <row spans="1:5" r="53">
      <c t="s" r="A53" s="4">
        <v>76</v>
      </c>
      <c t="n" r="B53" s="7">
        <v>0.8</v>
      </c>
      <c t="n" r="C53" s="5">
        <v>0</v>
      </c>
      <c t="n" r="D53" s="8">
        <v>6.2</v>
      </c>
      <c t="n" r="E53" s="8">
        <v>0.2</v>
      </c>
    </row>
    <row spans="1:5" r="54">
      <c t="s" r="A54" s="4">
        <v>77</v>
      </c>
      <c t="s" r="B54" s="4">
        <v>515</v>
      </c>
      <c t="n" r="C54" s="5">
        <v>0</v>
      </c>
      <c t="n" r="D54" s="5">
        <v>0</v>
      </c>
      <c t="n" r="E54" s="5">
        <v>0</v>
      </c>
    </row>
    <row spans="1:5" r="55">
      <c t="s" r="A55" s="4">
        <v>510</v>
      </c>
      <c t="n" r="B55" s="10">
        <v>0</v>
      </c>
      <c t="n" r="C55" s="5">
        <v>0</v>
      </c>
      <c t="n" r="D55" s="5">
        <v>0</v>
      </c>
      <c t="n" r="E55" s="5">
        <v>0</v>
      </c>
    </row>
    <row spans="1:5" r="56">
      <c t="s" r="A56" s="4">
        <v>79</v>
      </c>
      <c t="n" r="B56" s="5">
        <v>0</v>
      </c>
      <c t="n" r="C56" s="5">
        <v>0</v>
      </c>
      <c t="n" r="D56" s="5">
        <v>0</v>
      </c>
      <c t="n" r="E56" s="5">
        <v>0</v>
      </c>
    </row>
    <row spans="1:5" r="57">
      <c t="s" r="A57" s="4">
        <v>80</v>
      </c>
      <c t="n" r="B57" s="8">
        <v>-0.8</v>
      </c>
      <c t="n" r="C57" s="5">
        <v>0</v>
      </c>
      <c t="n" r="D57" s="8">
        <v>-6.2</v>
      </c>
      <c t="n" r="E57" s="8">
        <v>-0.2</v>
      </c>
    </row>
    <row spans="1:5" r="58">
      <c t="s" r="A58" s="4">
        <v>81</v>
      </c>
      <c t="n" r="B58" s="5">
        <v>0</v>
      </c>
      <c t="n" r="C58" s="5">
        <v>0</v>
      </c>
      <c t="n" r="D58" s="5">
        <v>0</v>
      </c>
      <c t="n" r="E58" s="5">
        <v>0</v>
      </c>
    </row>
    <row spans="1:5" r="59">
      <c t="s" r="A59" s="4">
        <v>511</v>
      </c>
      <c t="n" r="B59" s="8">
        <v>-3.1</v>
      </c>
      <c t="n" r="C59" s="5">
        <v>0</v>
      </c>
      <c t="n" r="D59" s="5">
        <v>-5</v>
      </c>
      <c t="n" r="E59" s="5">
        <v>0</v>
      </c>
    </row>
    <row spans="1:5" r="60">
      <c t="s" r="A60" s="4">
        <v>512</v>
      </c>
      <c t="n" r="B60" s="8">
        <v>30.3</v>
      </c>
      <c t="n" r="C60" s="8">
        <v>-26.4</v>
      </c>
      <c t="n" r="D60" s="5">
        <v>115</v>
      </c>
      <c t="n" r="E60" s="8">
        <v>8.4</v>
      </c>
    </row>
    <row spans="1:5" r="61">
      <c t="s" r="A61" s="4">
        <v>83</v>
      </c>
      <c t="n" r="B61" s="5">
        <v>-28</v>
      </c>
      <c t="n" r="C61" s="8">
        <v>26.4</v>
      </c>
      <c t="n" r="D61" s="8">
        <v>-116.2</v>
      </c>
      <c t="n" r="E61" s="8">
        <v>-8.6</v>
      </c>
    </row>
    <row spans="1:5" r="62">
      <c t="s" r="A62" s="4">
        <v>513</v>
      </c>
      <c t="n" r="B62" s="5">
        <v>0</v>
      </c>
      <c t="n" r="C62" s="5">
        <v>0</v>
      </c>
      <c t="n" r="D62" s="5">
        <v>0</v>
      </c>
      <c t="n" r="E62" s="5">
        <v>0</v>
      </c>
    </row>
    <row spans="1:5" r="63">
      <c t="s" r="A63" s="4">
        <v>85</v>
      </c>
      <c t="n" r="B63" s="5">
        <v>-28</v>
      </c>
      <c t="n" r="C63" s="8">
        <v>26.4</v>
      </c>
      <c t="n" r="D63" s="8">
        <v>-116.2</v>
      </c>
      <c t="n" r="E63" s="8">
        <v>-8.6</v>
      </c>
    </row>
    <row spans="1:5" r="64">
      <c t="s" r="A64" s="4">
        <v>514</v>
      </c>
      <c t="n" r="B64" s="8">
        <v>2.6</v>
      </c>
      <c t="n" r="C64" s="5">
        <v>0</v>
      </c>
      <c t="n" r="D64" s="8">
        <v>177.6</v>
      </c>
      <c t="n" r="E64" s="5">
        <v>0</v>
      </c>
    </row>
    <row spans="1:5" r="65">
      <c t="s" r="A65" s="4">
        <v>87</v>
      </c>
      <c t="n" r="B65" s="8">
        <v>-25.4</v>
      </c>
      <c t="n" r="C65" s="8">
        <v>26.4</v>
      </c>
      <c t="n" r="D65" s="8">
        <v>61.4</v>
      </c>
      <c t="n" r="E65" s="8">
        <v>-8.6</v>
      </c>
    </row>
    <row spans="1:5" r="66">
      <c t="s" r="A66" s="4">
        <v>88</v>
      </c>
      <c t="n" r="B66" s="5">
        <v>0</v>
      </c>
      <c t="n" r="C66" s="5">
        <v>0</v>
      </c>
      <c t="n" r="D66" s="5">
        <v>0</v>
      </c>
      <c t="n" r="E66" s="5">
        <v>0</v>
      </c>
    </row>
    <row spans="1:5" r="67">
      <c t="s" r="A67" s="4">
        <v>89</v>
      </c>
      <c t="n" r="B67" s="8">
        <v>-25.4</v>
      </c>
      <c t="n" r="C67" s="8">
        <v>26.4</v>
      </c>
      <c t="n" r="D67" s="8">
        <v>61.4</v>
      </c>
      <c t="n" r="E67" s="8">
        <v>-8.6</v>
      </c>
    </row>
    <row spans="1:5" r="68">
      <c t="s" r="A68" s="4">
        <v>90</v>
      </c>
      <c t="n" r="B68" s="8">
        <v>-19.6</v>
      </c>
      <c t="n" r="C68" s="8">
        <v>-27.1</v>
      </c>
      <c t="n" r="D68" s="8">
        <v>48.8</v>
      </c>
      <c t="n" r="E68" s="8">
        <v>-67.8</v>
      </c>
    </row>
    <row spans="1:5" r="69">
      <c t="s" r="A69" s="4">
        <v>91</v>
      </c>
      <c t="n" r="B69" s="5">
        <v>0</v>
      </c>
      <c t="n" r="C69" s="5">
        <v>0</v>
      </c>
      <c t="n" r="D69" s="5">
        <v>0</v>
      </c>
      <c t="n" r="E69" s="5">
        <v>0</v>
      </c>
    </row>
    <row spans="1:5" r="70">
      <c t="s" r="A70" s="4">
        <v>92</v>
      </c>
      <c t="n" r="B70" s="8">
        <v>-19.6</v>
      </c>
      <c t="n" r="C70" s="8">
        <v>-27.1</v>
      </c>
      <c t="n" r="D70" s="8">
        <v>48.8</v>
      </c>
      <c t="n" r="E70" s="8">
        <v>-67.8</v>
      </c>
    </row>
    <row spans="1:5" r="71">
      <c t="s" r="A71" s="4">
        <v>505</v>
      </c>
    </row>
    <row spans="1:5" r="72">
      <c t="s" r="A72" s="3">
        <v>509</v>
      </c>
    </row>
    <row spans="1:5" r="73">
      <c t="s" r="A73" s="4">
        <v>73</v>
      </c>
      <c t="n" r="B73" s="8">
        <v>405.9</v>
      </c>
      <c t="n" r="C73" s="8">
        <v>466.9</v>
      </c>
      <c t="n" r="D73" s="8">
        <v>1223.8</v>
      </c>
      <c t="n" r="E73" s="8">
        <v>1151.2</v>
      </c>
    </row>
    <row spans="1:5" r="74">
      <c t="s" r="A74" s="4">
        <v>74</v>
      </c>
      <c t="n" r="B74" s="5">
        <v>383</v>
      </c>
      <c t="n" r="C74" s="8">
        <v>437.7</v>
      </c>
      <c t="n" r="D74" s="8">
        <v>1151.1</v>
      </c>
      <c t="n" r="E74" s="8">
        <v>1082.8</v>
      </c>
    </row>
    <row spans="1:5" r="75">
      <c t="s" r="A75" s="4">
        <v>75</v>
      </c>
      <c t="n" r="B75" s="8">
        <v>22.9</v>
      </c>
      <c t="n" r="C75" s="8">
        <v>29.2</v>
      </c>
      <c t="n" r="D75" s="8">
        <v>72.7</v>
      </c>
      <c t="n" r="E75" s="8">
        <v>68.40000000000001</v>
      </c>
    </row>
    <row spans="1:5" r="76">
      <c t="s" r="A76" s="4">
        <v>76</v>
      </c>
      <c t="n" r="B76" s="5">
        <v>23</v>
      </c>
      <c t="n" r="C76" s="8">
        <v>29.7</v>
      </c>
      <c t="n" r="D76" s="8">
        <v>75.5</v>
      </c>
      <c t="n" r="E76" s="8">
        <v>86.5</v>
      </c>
    </row>
    <row spans="1:5" r="77">
      <c t="s" r="A77" s="4">
        <v>77</v>
      </c>
      <c t="n" r="B77" s="8">
        <v>0.2</v>
      </c>
      <c t="n" r="C77" s="8">
        <v>0.2</v>
      </c>
      <c t="n" r="D77" s="8">
        <v>3.9</v>
      </c>
      <c t="n" r="E77" s="8">
        <v>0.6</v>
      </c>
    </row>
    <row spans="1:5" r="78">
      <c t="s" r="A78" s="4">
        <v>510</v>
      </c>
      <c t="n" r="B78" s="5">
        <v>1</v>
      </c>
      <c t="n" r="C78" s="8">
        <v>1.7</v>
      </c>
      <c t="n" r="D78" s="8">
        <v>-3.5</v>
      </c>
      <c t="n" r="E78" s="8">
        <v>0.2</v>
      </c>
    </row>
    <row spans="1:5" r="79">
      <c t="s" r="A79" s="4">
        <v>79</v>
      </c>
      <c t="n" r="B79" s="8">
        <v>0.1</v>
      </c>
      <c t="n" r="C79" s="8">
        <v>0.1</v>
      </c>
      <c t="n" r="D79" s="8">
        <v>1.2</v>
      </c>
      <c t="n" r="E79" s="8">
        <v>0.4</v>
      </c>
    </row>
    <row spans="1:5" r="80">
      <c t="s" r="A80" s="4">
        <v>80</v>
      </c>
      <c t="n" r="B80" s="8">
        <v>-1.4</v>
      </c>
      <c t="n" r="C80" s="8">
        <v>-2.5</v>
      </c>
      <c t="n" r="D80" s="8">
        <v>-4.4</v>
      </c>
      <c t="n" r="E80" s="8">
        <v>-19.3</v>
      </c>
    </row>
    <row spans="1:5" r="81">
      <c t="s" r="A81" s="4">
        <v>81</v>
      </c>
      <c t="n" r="B81" s="8">
        <v>19.4</v>
      </c>
      <c t="n" r="C81" s="8">
        <v>23.3</v>
      </c>
      <c t="n" r="D81" s="8">
        <v>61.6</v>
      </c>
      <c t="n" r="E81" s="8">
        <v>68.7</v>
      </c>
    </row>
    <row spans="1:5" r="82">
      <c t="s" r="A82" s="4">
        <v>511</v>
      </c>
      <c t="n" r="B82" s="8">
        <v>3.6</v>
      </c>
      <c t="n" r="C82" s="5">
        <v>-2</v>
      </c>
      <c t="n" r="D82" s="8">
        <v>3.7</v>
      </c>
      <c t="n" r="E82" s="8">
        <v>-7.3</v>
      </c>
    </row>
    <row spans="1:5" r="83">
      <c t="s" r="A83" s="4">
        <v>512</v>
      </c>
      <c t="n" r="B83" s="8">
        <v>0.3</v>
      </c>
      <c t="n" r="C83" s="8">
        <v>-0.2</v>
      </c>
      <c t="n" r="D83" s="8">
        <v>-1.3</v>
      </c>
      <c t="n" r="E83" s="5">
        <v>-1</v>
      </c>
    </row>
    <row spans="1:5" r="84">
      <c t="s" r="A84" s="4">
        <v>83</v>
      </c>
      <c t="n" r="B84" s="8">
        <v>-24.7</v>
      </c>
      <c t="n" r="C84" s="8">
        <v>-23.6</v>
      </c>
      <c t="n" r="D84" s="8">
        <v>-68.40000000000001</v>
      </c>
      <c t="n" r="E84" s="8">
        <v>-79.7</v>
      </c>
    </row>
    <row spans="1:5" r="85">
      <c t="s" r="A85" s="4">
        <v>513</v>
      </c>
      <c t="n" r="B85" s="8">
        <v>-4.4</v>
      </c>
      <c t="n" r="C85" s="5">
        <v>0</v>
      </c>
      <c t="n" r="D85" s="8">
        <v>-28.3</v>
      </c>
      <c t="n" r="E85" s="5">
        <v>0</v>
      </c>
    </row>
    <row spans="1:5" r="86">
      <c t="s" r="A86" s="4">
        <v>85</v>
      </c>
      <c t="n" r="B86" s="8">
        <v>-20.3</v>
      </c>
      <c t="n" r="C86" s="8">
        <v>-23.6</v>
      </c>
      <c t="n" r="D86" s="8">
        <v>-40.1</v>
      </c>
      <c t="n" r="E86" s="8">
        <v>-79.7</v>
      </c>
    </row>
    <row spans="1:5" r="87">
      <c t="s" r="A87" s="4">
        <v>514</v>
      </c>
      <c t="n" r="B87" s="8">
        <v>-3.6</v>
      </c>
      <c t="n" r="C87" s="5">
        <v>12</v>
      </c>
      <c t="n" r="D87" s="8">
        <v>-100.7</v>
      </c>
      <c t="n" r="E87" s="5">
        <v>23</v>
      </c>
    </row>
    <row spans="1:5" r="88">
      <c t="s" r="A88" s="4">
        <v>87</v>
      </c>
      <c t="n" r="B88" s="8">
        <v>-23.9</v>
      </c>
      <c t="n" r="C88" s="8">
        <v>-11.6</v>
      </c>
      <c t="n" r="D88" s="8">
        <v>-140.8</v>
      </c>
      <c t="n" r="E88" s="8">
        <v>-56.7</v>
      </c>
    </row>
    <row spans="1:5" r="89">
      <c t="s" r="A89" s="4">
        <v>88</v>
      </c>
      <c t="n" r="B89" s="5">
        <v>0</v>
      </c>
      <c t="n" r="C89" s="5">
        <v>0</v>
      </c>
      <c t="n" r="D89" s="5">
        <v>0</v>
      </c>
      <c t="n" r="E89" s="5">
        <v>0</v>
      </c>
    </row>
    <row spans="1:5" r="90">
      <c t="s" r="A90" s="4">
        <v>89</v>
      </c>
      <c t="n" r="B90" s="8">
        <v>-23.9</v>
      </c>
      <c t="n" r="C90" s="8">
        <v>-11.6</v>
      </c>
      <c t="n" r="D90" s="8">
        <v>-140.8</v>
      </c>
      <c t="n" r="E90" s="8">
        <v>-56.7</v>
      </c>
    </row>
    <row spans="1:5" r="91">
      <c t="s" r="A91" s="4">
        <v>90</v>
      </c>
      <c t="n" r="B91" s="8">
        <v>-22.9</v>
      </c>
      <c t="n" r="C91" s="8">
        <v>-11.2</v>
      </c>
      <c t="n" r="D91" s="8">
        <v>-141.6</v>
      </c>
      <c t="n" r="E91" s="8">
        <v>-56.9</v>
      </c>
    </row>
    <row spans="1:5" r="92">
      <c t="s" r="A92" s="4">
        <v>91</v>
      </c>
      <c t="n" r="B92" s="5">
        <v>0</v>
      </c>
      <c t="n" r="C92" s="5">
        <v>0</v>
      </c>
      <c t="n" r="D92" s="5">
        <v>0</v>
      </c>
      <c t="n" r="E92" s="5">
        <v>0</v>
      </c>
    </row>
    <row spans="1:5" r="93">
      <c t="s" r="A93" s="4">
        <v>92</v>
      </c>
      <c t="n" r="B93" s="8">
        <v>-22.9</v>
      </c>
      <c t="n" r="C93" s="8">
        <v>-11.2</v>
      </c>
      <c t="n" r="D93" s="8">
        <v>-141.6</v>
      </c>
      <c t="n" r="E93" s="8">
        <v>-56.9</v>
      </c>
    </row>
    <row spans="1:5" r="94">
      <c t="s" r="A94" s="4">
        <v>506</v>
      </c>
    </row>
    <row spans="1:5" r="95">
      <c t="s" r="A95" s="3">
        <v>509</v>
      </c>
    </row>
    <row spans="1:5" r="96">
      <c t="s" r="A96" s="4">
        <v>73</v>
      </c>
      <c t="n" r="B96" s="8">
        <v>362.4</v>
      </c>
      <c t="n" r="C96" s="8">
        <v>371.8</v>
      </c>
      <c t="n" r="D96" s="5">
        <v>1074</v>
      </c>
      <c t="n" r="E96" s="8">
        <v>1062.7</v>
      </c>
    </row>
    <row spans="1:5" r="97">
      <c t="s" r="A97" s="4">
        <v>74</v>
      </c>
      <c t="n" r="B97" s="8">
        <v>327.4</v>
      </c>
      <c t="n" r="C97" s="8">
        <v>316.4</v>
      </c>
      <c t="n" r="D97" s="8">
        <v>974.9</v>
      </c>
      <c t="n" r="E97" s="8">
        <v>935.5</v>
      </c>
    </row>
    <row spans="1:5" r="98">
      <c t="s" r="A98" s="4">
        <v>75</v>
      </c>
      <c t="n" r="B98" s="5">
        <v>35</v>
      </c>
      <c t="n" r="C98" s="8">
        <v>55.4</v>
      </c>
      <c t="n" r="D98" s="8">
        <v>99.09999999999999</v>
      </c>
      <c t="n" r="E98" s="8">
        <v>127.2</v>
      </c>
    </row>
    <row spans="1:5" r="99">
      <c t="s" r="A99" s="4">
        <v>76</v>
      </c>
      <c t="n" r="B99" s="8">
        <v>21.1</v>
      </c>
      <c t="n" r="C99" s="8">
        <v>23.9</v>
      </c>
      <c t="n" r="D99" s="5">
        <v>77</v>
      </c>
      <c t="n" r="E99" s="8">
        <v>69.2</v>
      </c>
    </row>
    <row spans="1:5" r="100">
      <c t="s" r="A100" s="4">
        <v>77</v>
      </c>
      <c t="n" r="B100" s="8">
        <v>0.8</v>
      </c>
      <c t="n" r="C100" s="8">
        <v>0.4</v>
      </c>
      <c t="n" r="D100" s="8">
        <v>4.8</v>
      </c>
      <c t="n" r="E100" s="8">
        <v>0.9</v>
      </c>
    </row>
    <row spans="1:5" r="101">
      <c t="s" r="A101" s="4">
        <v>510</v>
      </c>
      <c t="n" r="B101" s="5">
        <v>1</v>
      </c>
      <c t="n" r="C101" s="8">
        <v>8.300000000000001</v>
      </c>
      <c t="n" r="D101" s="8">
        <v>5.9</v>
      </c>
      <c t="n" r="E101" s="8">
        <v>11.5</v>
      </c>
    </row>
    <row spans="1:5" r="102">
      <c t="s" r="A102" s="4">
        <v>79</v>
      </c>
      <c t="n" r="B102" s="8">
        <v>0.5</v>
      </c>
      <c t="n" r="C102" s="5">
        <v>0</v>
      </c>
      <c t="n" r="D102" s="8">
        <v>0.7</v>
      </c>
      <c t="n" r="E102" s="8">
        <v>-0.3</v>
      </c>
    </row>
    <row spans="1:5" r="103">
      <c t="s" r="A103" s="4">
        <v>80</v>
      </c>
      <c t="n" r="B103" s="8">
        <v>11.6</v>
      </c>
      <c t="n" r="C103" s="8">
        <v>22.8</v>
      </c>
      <c t="n" r="D103" s="8">
        <v>10.7</v>
      </c>
      <c t="n" r="E103" s="8">
        <v>45.9</v>
      </c>
    </row>
    <row spans="1:5" r="104">
      <c t="s" r="A104" s="4">
        <v>81</v>
      </c>
      <c t="n" r="B104" s="8">
        <v>4.2</v>
      </c>
      <c t="n" r="C104" s="5">
        <v>4</v>
      </c>
      <c t="n" r="D104" s="8">
        <v>13.1</v>
      </c>
      <c t="n" r="E104" s="8">
        <v>11.7</v>
      </c>
    </row>
    <row spans="1:5" r="105">
      <c t="s" r="A105" s="4">
        <v>511</v>
      </c>
      <c t="n" r="B105" s="8">
        <v>7.3</v>
      </c>
      <c t="n" r="C105" s="8">
        <v>-10.2</v>
      </c>
      <c t="n" r="D105" s="8">
        <v>-3.8</v>
      </c>
      <c t="n" r="E105" s="8">
        <v>-5.8</v>
      </c>
    </row>
    <row spans="1:5" r="106">
      <c t="s" r="A106" s="4">
        <v>512</v>
      </c>
      <c t="n" r="B106" s="5">
        <v>0</v>
      </c>
      <c t="n" r="C106" s="5">
        <v>0</v>
      </c>
      <c t="n" r="D106" s="5">
        <v>0</v>
      </c>
      <c t="n" r="E106" s="5">
        <v>0</v>
      </c>
    </row>
    <row spans="1:5" r="107">
      <c t="s" r="A107" s="4">
        <v>83</v>
      </c>
      <c t="n" r="B107" s="8">
        <v>0.1</v>
      </c>
      <c t="n" r="C107" s="5">
        <v>29</v>
      </c>
      <c t="n" r="D107" s="8">
        <v>1.4</v>
      </c>
      <c t="n" r="E107" s="5">
        <v>40</v>
      </c>
    </row>
    <row spans="1:5" r="108">
      <c t="s" r="A108" s="4">
        <v>513</v>
      </c>
      <c t="n" r="B108" s="8">
        <v>3.4</v>
      </c>
      <c t="n" r="C108" s="8">
        <v>-3.3</v>
      </c>
      <c t="n" r="D108" s="8">
        <v>12.3</v>
      </c>
      <c t="n" r="E108" s="8">
        <v>-2.7</v>
      </c>
    </row>
    <row spans="1:5" r="109">
      <c t="s" r="A109" s="4">
        <v>85</v>
      </c>
      <c t="n" r="B109" s="8">
        <v>-3.3</v>
      </c>
      <c t="n" r="C109" s="8">
        <v>32.3</v>
      </c>
      <c t="n" r="D109" s="8">
        <v>-10.9</v>
      </c>
      <c t="n" r="E109" s="8">
        <v>42.7</v>
      </c>
    </row>
    <row spans="1:5" r="110">
      <c t="s" r="A110" s="4">
        <v>514</v>
      </c>
      <c t="n" r="B110" s="8">
        <v>-3.4</v>
      </c>
      <c t="n" r="C110" s="8">
        <v>6.2</v>
      </c>
      <c t="n" r="D110" s="8">
        <v>38.1</v>
      </c>
      <c t="n" r="E110" s="8">
        <v>7.5</v>
      </c>
    </row>
    <row spans="1:5" r="111">
      <c t="s" r="A111" s="4">
        <v>87</v>
      </c>
      <c t="n" r="B111" s="8">
        <v>-6.7</v>
      </c>
      <c t="n" r="C111" s="8">
        <v>38.5</v>
      </c>
      <c t="n" r="D111" s="8">
        <v>27.2</v>
      </c>
      <c t="n" r="E111" s="8">
        <v>50.2</v>
      </c>
    </row>
    <row spans="1:5" r="112">
      <c t="s" r="A112" s="4">
        <v>88</v>
      </c>
      <c t="n" r="B112" s="5">
        <v>0</v>
      </c>
      <c t="n" r="C112" s="8">
        <v>0.2</v>
      </c>
      <c t="n" r="D112" s="8">
        <v>0.1</v>
      </c>
      <c t="n" r="E112" s="8">
        <v>0.9</v>
      </c>
    </row>
    <row spans="1:5" r="113">
      <c t="s" r="A113" s="4">
        <v>89</v>
      </c>
      <c t="n" r="B113" s="8">
        <v>-6.7</v>
      </c>
      <c t="n" r="C113" s="8">
        <v>38.3</v>
      </c>
      <c t="n" r="D113" s="8">
        <v>27.1</v>
      </c>
      <c t="n" r="E113" s="8">
        <v>49.3</v>
      </c>
    </row>
    <row spans="1:5" r="114">
      <c t="s" r="A114" s="4">
        <v>90</v>
      </c>
      <c t="n" r="B114" s="8">
        <v>-1.9</v>
      </c>
      <c t="n" r="C114" s="8">
        <v>-14.7</v>
      </c>
      <c t="n" r="D114" s="8">
        <v>15.5</v>
      </c>
      <c t="n" r="E114" s="8">
        <v>-8.5</v>
      </c>
    </row>
    <row spans="1:5" r="115">
      <c t="s" r="A115" s="4">
        <v>91</v>
      </c>
      <c t="n" r="B115" s="5">
        <v>0</v>
      </c>
      <c t="n" r="C115" s="8">
        <v>0.2</v>
      </c>
      <c t="n" r="D115" s="8">
        <v>0.1</v>
      </c>
      <c t="n" r="E115" s="8">
        <v>0.9</v>
      </c>
    </row>
    <row spans="1:5" r="116">
      <c t="s" r="A116" s="4">
        <v>92</v>
      </c>
      <c t="n" r="B116" s="8">
        <v>-1.9</v>
      </c>
      <c t="n" r="C116" s="8">
        <v>-14.9</v>
      </c>
      <c t="n" r="D116" s="8">
        <v>15.4</v>
      </c>
      <c t="n" r="E116" s="8">
        <v>-9.4</v>
      </c>
    </row>
    <row spans="1:5" r="117">
      <c t="s" r="A117" s="4">
        <v>507</v>
      </c>
    </row>
    <row spans="1:5" r="118">
      <c t="s" r="A118" s="3">
        <v>509</v>
      </c>
    </row>
    <row spans="1:5" r="119">
      <c t="s" r="A119" s="4">
        <v>73</v>
      </c>
      <c t="n" r="B119" s="8">
        <v>-7.6</v>
      </c>
      <c t="n" r="C119" s="8">
        <v>-29.7</v>
      </c>
      <c t="n" r="D119" s="5">
        <v>-17</v>
      </c>
      <c t="n" r="E119" s="8">
        <v>-64.59999999999999</v>
      </c>
    </row>
    <row spans="1:5" r="120">
      <c t="s" r="A120" s="4">
        <v>74</v>
      </c>
      <c t="n" r="B120" s="8">
        <v>-7.6</v>
      </c>
      <c t="n" r="C120" s="8">
        <v>-29.7</v>
      </c>
      <c t="n" r="D120" s="5">
        <v>-17</v>
      </c>
      <c t="n" r="E120" s="8">
        <v>-64.59999999999999</v>
      </c>
    </row>
    <row spans="1:5" r="121">
      <c t="s" r="A121" s="4">
        <v>75</v>
      </c>
      <c t="n" r="B121" s="5">
        <v>0</v>
      </c>
      <c t="n" r="C121" s="5">
        <v>0</v>
      </c>
      <c t="n" r="D121" s="5">
        <v>0</v>
      </c>
      <c t="n" r="E121" s="5">
        <v>0</v>
      </c>
    </row>
    <row spans="1:5" r="122">
      <c t="s" r="A122" s="4">
        <v>76</v>
      </c>
      <c t="n" r="B122" s="10">
        <v>0</v>
      </c>
      <c t="n" r="C122" s="5">
        <v>0</v>
      </c>
      <c t="n" r="D122" s="5">
        <v>0</v>
      </c>
      <c t="n" r="E122" s="5">
        <v>0</v>
      </c>
    </row>
    <row spans="1:5" r="123">
      <c t="s" r="A123" s="4">
        <v>77</v>
      </c>
      <c t="s" r="B123" s="4">
        <v>515</v>
      </c>
      <c t="n" r="C123" s="5">
        <v>0</v>
      </c>
      <c t="n" r="D123" s="5">
        <v>0</v>
      </c>
      <c t="n" r="E123" s="5">
        <v>0</v>
      </c>
    </row>
    <row spans="1:5" r="124">
      <c t="s" r="A124" s="4">
        <v>510</v>
      </c>
      <c t="n" r="B124" s="10">
        <v>0</v>
      </c>
      <c t="n" r="C124" s="5">
        <v>0</v>
      </c>
      <c t="n" r="D124" s="5">
        <v>0</v>
      </c>
      <c t="n" r="E124" s="5">
        <v>0</v>
      </c>
    </row>
    <row spans="1:5" r="125">
      <c t="s" r="A125" s="4">
        <v>79</v>
      </c>
      <c t="n" r="B125" s="5">
        <v>0</v>
      </c>
      <c t="n" r="C125" s="5">
        <v>0</v>
      </c>
      <c t="n" r="D125" s="5">
        <v>0</v>
      </c>
      <c t="n" r="E125" s="5">
        <v>0</v>
      </c>
    </row>
    <row spans="1:5" r="126">
      <c t="s" r="A126" s="4">
        <v>80</v>
      </c>
      <c t="n" r="B126" s="5">
        <v>0</v>
      </c>
      <c t="n" r="C126" s="5">
        <v>0</v>
      </c>
      <c t="n" r="D126" s="5">
        <v>0</v>
      </c>
      <c t="n" r="E126" s="5">
        <v>0</v>
      </c>
    </row>
    <row spans="1:5" r="127">
      <c t="s" r="A127" s="4">
        <v>81</v>
      </c>
      <c t="n" r="B127" s="5">
        <v>0</v>
      </c>
      <c t="n" r="C127" s="5">
        <v>0</v>
      </c>
      <c t="n" r="D127" s="5">
        <v>0</v>
      </c>
      <c t="n" r="E127" s="5">
        <v>0</v>
      </c>
    </row>
    <row spans="1:5" r="128">
      <c t="s" r="A128" s="4">
        <v>511</v>
      </c>
      <c t="n" r="B128" s="5">
        <v>0</v>
      </c>
      <c t="n" r="C128" s="5">
        <v>0</v>
      </c>
      <c t="n" r="D128" s="5">
        <v>0</v>
      </c>
      <c t="n" r="E128" s="5">
        <v>0</v>
      </c>
    </row>
    <row spans="1:5" r="129">
      <c t="s" r="A129" s="4">
        <v>512</v>
      </c>
      <c t="n" r="B129" s="5">
        <v>-56</v>
      </c>
      <c t="n" r="C129" s="5">
        <v>53</v>
      </c>
      <c t="n" r="D129" s="8">
        <v>-52.3</v>
      </c>
      <c t="n" r="E129" s="5">
        <v>-16</v>
      </c>
    </row>
    <row spans="1:5" r="130">
      <c t="s" r="A130" s="4">
        <v>83</v>
      </c>
      <c t="n" r="B130" s="5">
        <v>56</v>
      </c>
      <c t="n" r="C130" s="5">
        <v>-53</v>
      </c>
      <c t="n" r="D130" s="8">
        <v>52.3</v>
      </c>
      <c t="n" r="E130" s="5">
        <v>16</v>
      </c>
    </row>
    <row spans="1:5" r="131">
      <c t="s" r="A131" s="4">
        <v>513</v>
      </c>
      <c t="n" r="B131" s="5">
        <v>0</v>
      </c>
      <c t="n" r="C131" s="5">
        <v>0</v>
      </c>
      <c t="n" r="D131" s="5">
        <v>0</v>
      </c>
      <c t="n" r="E131" s="5">
        <v>0</v>
      </c>
    </row>
    <row spans="1:5" r="132">
      <c t="s" r="A132" s="4">
        <v>85</v>
      </c>
      <c t="n" r="B132" s="5">
        <v>56</v>
      </c>
      <c t="n" r="C132" s="5">
        <v>-53</v>
      </c>
      <c t="n" r="D132" s="8">
        <v>52.3</v>
      </c>
      <c t="n" r="E132" s="5">
        <v>16</v>
      </c>
    </row>
    <row spans="1:5" r="133">
      <c t="s" r="A133" s="4">
        <v>514</v>
      </c>
      <c t="n" r="B133" s="5">
        <v>0</v>
      </c>
      <c t="n" r="C133" s="5">
        <v>0</v>
      </c>
      <c t="n" r="D133" s="5">
        <v>0</v>
      </c>
      <c t="n" r="E133" s="5">
        <v>0</v>
      </c>
    </row>
    <row spans="1:5" r="134">
      <c t="s" r="A134" s="4">
        <v>87</v>
      </c>
      <c t="n" r="B134" s="5">
        <v>56</v>
      </c>
      <c t="n" r="C134" s="5">
        <v>-53</v>
      </c>
      <c t="n" r="D134" s="8">
        <v>52.3</v>
      </c>
      <c t="n" r="E134" s="5">
        <v>16</v>
      </c>
    </row>
    <row spans="1:5" r="135">
      <c t="s" r="A135" s="4">
        <v>88</v>
      </c>
      <c t="n" r="B135" s="5">
        <v>0</v>
      </c>
      <c t="n" r="C135" s="5">
        <v>0</v>
      </c>
      <c t="n" r="D135" s="5">
        <v>0</v>
      </c>
      <c t="n" r="E135" s="5">
        <v>0</v>
      </c>
    </row>
    <row spans="1:5" r="136">
      <c t="s" r="A136" s="4">
        <v>89</v>
      </c>
      <c t="n" r="B136" s="5">
        <v>56</v>
      </c>
      <c t="n" r="C136" s="5">
        <v>-53</v>
      </c>
      <c t="n" r="D136" s="8">
        <v>52.3</v>
      </c>
      <c t="n" r="E136" s="5">
        <v>16</v>
      </c>
    </row>
    <row spans="1:5" r="137">
      <c t="s" r="A137" s="4">
        <v>90</v>
      </c>
      <c t="n" r="B137" s="8">
        <v>44.4</v>
      </c>
      <c t="n" r="C137" s="8">
        <v>53.2</v>
      </c>
      <c t="n" r="D137" s="8">
        <v>77.40000000000001</v>
      </c>
      <c t="n" r="E137" s="8">
        <v>134.1</v>
      </c>
    </row>
    <row spans="1:5" r="138">
      <c t="s" r="A138" s="4">
        <v>91</v>
      </c>
      <c t="n" r="B138" s="5">
        <v>0</v>
      </c>
      <c t="n" r="C138" s="5">
        <v>0</v>
      </c>
      <c t="n" r="D138" s="5">
        <v>0</v>
      </c>
      <c t="n" r="E138" s="5">
        <v>0</v>
      </c>
    </row>
    <row spans="1:5" r="139">
      <c t="s" r="A139" s="4">
        <v>92</v>
      </c>
      <c t="n" r="B139" s="7">
        <v>44.4</v>
      </c>
      <c t="n" r="C139" s="7">
        <v>53.2</v>
      </c>
      <c t="n" r="D139" s="7">
        <v>77.40000000000001</v>
      </c>
      <c t="n" r="E139" s="7">
        <v>13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6</v>
      </c>
      <c t="s" r="B1" s="2">
        <v>1</v>
      </c>
    </row>
    <row spans="1:3" r="2">
      <c t="s" r="B2" s="2">
        <v>22</v>
      </c>
      <c t="s" r="C2" s="2">
        <v>71</v>
      </c>
    </row>
    <row spans="1:3" r="3">
      <c t="s" r="A3" s="3">
        <v>509</v>
      </c>
    </row>
    <row spans="1:3" r="4">
      <c t="s" r="A4" s="4">
        <v>109</v>
      </c>
      <c t="n" r="B4" s="7">
        <v>71.40000000000001</v>
      </c>
      <c t="n" r="C4" s="7">
        <v>-36.7</v>
      </c>
    </row>
    <row spans="1:3" r="5">
      <c t="s" r="A5" s="3">
        <v>110</v>
      </c>
    </row>
    <row spans="1:3" r="6">
      <c t="s" r="A6" s="4">
        <v>111</v>
      </c>
      <c t="n" r="B6" s="8">
        <v>-175.1</v>
      </c>
      <c t="n" r="C6" s="5">
        <v>-109</v>
      </c>
    </row>
    <row spans="1:3" r="7">
      <c t="s" r="A7" s="4">
        <v>113</v>
      </c>
      <c t="n" r="B7" s="5">
        <v>0</v>
      </c>
      <c t="n" r="C7" s="8">
        <v>-107.4</v>
      </c>
    </row>
    <row spans="1:3" r="8">
      <c t="s" r="A8" s="4">
        <v>112</v>
      </c>
      <c t="n" r="B8" s="8">
        <v>587.1</v>
      </c>
      <c t="n" r="C8" s="5">
        <v>0</v>
      </c>
    </row>
    <row spans="1:3" r="9">
      <c t="s" r="A9" s="4">
        <v>517</v>
      </c>
      <c t="n" r="B9" s="5">
        <v>0</v>
      </c>
      <c t="n" r="C9" s="5">
        <v>0</v>
      </c>
    </row>
    <row spans="1:3" r="10">
      <c t="s" r="A10" s="4">
        <v>518</v>
      </c>
      <c t="n" r="B10" s="5">
        <v>0</v>
      </c>
      <c t="n" r="C10" s="5">
        <v>0</v>
      </c>
    </row>
    <row spans="1:3" r="11">
      <c t="s" r="A11" s="4">
        <v>519</v>
      </c>
      <c t="n" r="B11" s="5">
        <v>0</v>
      </c>
      <c t="n" r="C11" s="5">
        <v>0</v>
      </c>
    </row>
    <row spans="1:3" r="12">
      <c t="s" r="A12" s="4">
        <v>520</v>
      </c>
      <c t="n" r="B12" s="5">
        <v>0</v>
      </c>
    </row>
    <row spans="1:3" r="13">
      <c t="s" r="A13" s="4">
        <v>103</v>
      </c>
      <c t="n" r="B13" s="8">
        <v>0.2</v>
      </c>
      <c t="n" r="C13" s="8">
        <v>8.1</v>
      </c>
    </row>
    <row spans="1:3" r="14">
      <c t="s" r="A14" s="4">
        <v>114</v>
      </c>
      <c t="n" r="B14" s="8">
        <v>412.2</v>
      </c>
      <c t="n" r="C14" s="8">
        <v>-208.3</v>
      </c>
    </row>
    <row spans="1:3" r="15">
      <c t="s" r="A15" s="3">
        <v>115</v>
      </c>
    </row>
    <row spans="1:3" r="16">
      <c t="s" r="A16" s="4">
        <v>116</v>
      </c>
      <c t="n" r="B16" s="5">
        <v>151</v>
      </c>
      <c t="n" r="C16" s="5">
        <v>337</v>
      </c>
    </row>
    <row spans="1:3" r="17">
      <c t="s" r="A17" s="4">
        <v>117</v>
      </c>
      <c t="n" r="B17" s="5">
        <v>-375</v>
      </c>
      <c t="n" r="C17" s="5">
        <v>-129</v>
      </c>
    </row>
    <row spans="1:3" r="18">
      <c t="s" r="A18" s="4">
        <v>118</v>
      </c>
      <c t="n" r="B18" s="5">
        <v>-125</v>
      </c>
      <c t="n" r="C18" s="5">
        <v>0</v>
      </c>
    </row>
    <row spans="1:3" r="19">
      <c t="s" r="A19" s="4">
        <v>521</v>
      </c>
      <c t="n" r="B19" s="5">
        <v>0</v>
      </c>
    </row>
    <row spans="1:3" r="20">
      <c t="s" r="A20" s="4">
        <v>119</v>
      </c>
      <c t="n" r="B20" s="8">
        <v>8.5</v>
      </c>
      <c t="n" r="C20" s="8">
        <v>19.8</v>
      </c>
    </row>
    <row spans="1:3" r="21">
      <c t="s" r="A21" s="4">
        <v>120</v>
      </c>
      <c t="n" r="B21" s="8">
        <v>-5.6</v>
      </c>
      <c t="n" r="C21" s="5">
        <v>0</v>
      </c>
    </row>
    <row spans="1:3" r="22">
      <c t="s" r="A22" s="4">
        <v>522</v>
      </c>
      <c t="n" r="B22" s="8">
        <v>-0.4</v>
      </c>
      <c t="n" r="C22" s="8">
        <v>0.4</v>
      </c>
    </row>
    <row spans="1:3" r="23">
      <c t="s" r="A23" s="4">
        <v>122</v>
      </c>
      <c t="n" r="B23" s="8">
        <v>-4.4</v>
      </c>
      <c t="n" r="C23" s="5">
        <v>0</v>
      </c>
    </row>
    <row spans="1:3" r="24">
      <c t="s" r="A24" s="4">
        <v>523</v>
      </c>
      <c t="n" r="B24" s="5">
        <v>0</v>
      </c>
      <c t="n" r="C24" s="5">
        <v>0</v>
      </c>
    </row>
    <row spans="1:3" r="25">
      <c t="s" r="A25" s="4">
        <v>524</v>
      </c>
      <c t="n" r="B25" s="5">
        <v>0</v>
      </c>
      <c t="n" r="C25" s="5">
        <v>0</v>
      </c>
    </row>
    <row spans="1:3" r="26">
      <c t="s" r="A26" s="4">
        <v>525</v>
      </c>
      <c t="n" r="B26" s="5">
        <v>0</v>
      </c>
      <c t="n" r="C26" s="5">
        <v>0</v>
      </c>
    </row>
    <row spans="1:3" r="27">
      <c t="s" r="A27" s="4">
        <v>526</v>
      </c>
      <c t="n" r="B27" s="5">
        <v>0</v>
      </c>
      <c t="n" r="C27" s="5">
        <v>0</v>
      </c>
    </row>
    <row spans="1:3" r="28">
      <c t="s" r="A28" s="4">
        <v>103</v>
      </c>
      <c t="n" r="B28" s="8">
        <v>-1.1</v>
      </c>
      <c t="n" r="C28" s="8">
        <v>-1.8</v>
      </c>
    </row>
    <row spans="1:3" r="29">
      <c t="s" r="A29" s="4">
        <v>123</v>
      </c>
      <c t="n" r="B29" s="5">
        <v>-352</v>
      </c>
      <c t="n" r="C29" s="8">
        <v>226.4</v>
      </c>
    </row>
    <row spans="1:3" r="30">
      <c t="s" r="A30" s="4">
        <v>124</v>
      </c>
      <c t="n" r="B30" s="8">
        <v>-2.8</v>
      </c>
      <c t="n" r="C30" s="8">
        <v>-3.7</v>
      </c>
    </row>
    <row spans="1:3" r="31">
      <c t="s" r="A31" s="4">
        <v>527</v>
      </c>
      <c t="n" r="B31" s="8">
        <v>128.8</v>
      </c>
      <c t="n" r="C31" s="8">
        <v>-22.3</v>
      </c>
    </row>
    <row spans="1:3" r="32">
      <c t="s" r="A32" s="4">
        <v>126</v>
      </c>
      <c t="n" r="B32" s="5">
        <v>36</v>
      </c>
      <c t="n" r="C32" s="8">
        <v>60.1</v>
      </c>
    </row>
    <row spans="1:3" r="33">
      <c t="s" r="A33" s="4">
        <v>127</v>
      </c>
      <c t="n" r="B33" s="8">
        <v>164.8</v>
      </c>
      <c t="n" r="C33" s="8">
        <v>37.8</v>
      </c>
    </row>
    <row spans="1:3" r="34">
      <c t="s" r="A34" s="4">
        <v>128</v>
      </c>
      <c t="n" r="B34" s="5">
        <v>0</v>
      </c>
      <c t="n" r="C34" s="8">
        <v>-12.3</v>
      </c>
    </row>
    <row spans="1:3" r="35">
      <c t="s" r="A35" s="4">
        <v>129</v>
      </c>
      <c t="n" r="B35" s="8">
        <v>164.8</v>
      </c>
      <c t="n" r="C35" s="8">
        <v>25.5</v>
      </c>
    </row>
    <row spans="1:3" r="36">
      <c t="s" r="A36" s="4">
        <v>503</v>
      </c>
    </row>
    <row spans="1:3" r="37">
      <c t="s" r="A37" s="3">
        <v>509</v>
      </c>
    </row>
    <row spans="1:3" r="38">
      <c t="s" r="A38" s="4">
        <v>109</v>
      </c>
      <c t="n" r="B38" s="8">
        <v>0.6</v>
      </c>
      <c t="n" r="C38" s="5">
        <v>1</v>
      </c>
    </row>
    <row spans="1:3" r="39">
      <c t="s" r="A39" s="3">
        <v>110</v>
      </c>
    </row>
    <row spans="1:3" r="40">
      <c t="s" r="A40" s="4">
        <v>111</v>
      </c>
      <c t="n" r="B40" s="5">
        <v>0</v>
      </c>
      <c t="n" r="C40" s="5">
        <v>0</v>
      </c>
    </row>
    <row spans="1:3" r="41">
      <c t="s" r="A41" s="4">
        <v>113</v>
      </c>
      <c t="n" r="C41" s="5">
        <v>0</v>
      </c>
    </row>
    <row spans="1:3" r="42">
      <c t="s" r="A42" s="4">
        <v>112</v>
      </c>
      <c t="n" r="B42" s="5">
        <v>0</v>
      </c>
    </row>
    <row spans="1:3" r="43">
      <c t="s" r="A43" s="4">
        <v>517</v>
      </c>
      <c t="n" r="B43" s="5">
        <v>0</v>
      </c>
      <c t="n" r="C43" s="5">
        <v>0</v>
      </c>
    </row>
    <row spans="1:3" r="44">
      <c t="s" r="A44" s="4">
        <v>518</v>
      </c>
      <c t="n" r="B44" s="5">
        <v>0</v>
      </c>
      <c t="n" r="C44" s="5">
        <v>0</v>
      </c>
    </row>
    <row spans="1:3" r="45">
      <c t="s" r="A45" s="4">
        <v>519</v>
      </c>
      <c t="n" r="B45" s="5">
        <v>0</v>
      </c>
      <c t="n" r="C45" s="5">
        <v>0</v>
      </c>
    </row>
    <row spans="1:3" r="46">
      <c t="s" r="A46" s="4">
        <v>520</v>
      </c>
      <c t="n" r="B46" s="5">
        <v>0</v>
      </c>
    </row>
    <row spans="1:3" r="47">
      <c t="s" r="A47" s="4">
        <v>103</v>
      </c>
      <c t="n" r="B47" s="5">
        <v>0</v>
      </c>
      <c t="n" r="C47" s="5">
        <v>0</v>
      </c>
    </row>
    <row spans="1:3" r="48">
      <c t="s" r="A48" s="4">
        <v>114</v>
      </c>
      <c t="n" r="B48" s="5">
        <v>0</v>
      </c>
      <c t="n" r="C48" s="5">
        <v>0</v>
      </c>
    </row>
    <row spans="1:3" r="49">
      <c t="s" r="A49" s="3">
        <v>115</v>
      </c>
    </row>
    <row spans="1:3" r="50">
      <c t="s" r="A50" s="4">
        <v>116</v>
      </c>
      <c t="n" r="B50" s="5">
        <v>0</v>
      </c>
      <c t="n" r="C50" s="5">
        <v>0</v>
      </c>
    </row>
    <row spans="1:3" r="51">
      <c t="s" r="A51" s="4">
        <v>117</v>
      </c>
      <c t="n" r="B51" s="5">
        <v>0</v>
      </c>
      <c t="n" r="C51" s="5">
        <v>0</v>
      </c>
    </row>
    <row spans="1:3" r="52">
      <c t="s" r="A52" s="4">
        <v>118</v>
      </c>
      <c t="n" r="B52" s="10">
        <v>0</v>
      </c>
    </row>
    <row spans="1:3" r="53">
      <c t="s" r="A53" s="4">
        <v>521</v>
      </c>
      <c t="s" r="B53" s="4">
        <v>515</v>
      </c>
    </row>
    <row spans="1:3" r="54">
      <c t="s" r="A54" s="4">
        <v>119</v>
      </c>
      <c t="n" r="B54" s="10">
        <v>0</v>
      </c>
      <c t="n" r="C54" s="5">
        <v>0</v>
      </c>
    </row>
    <row spans="1:3" r="55">
      <c t="s" r="A55" s="4">
        <v>120</v>
      </c>
      <c t="n" r="B55" s="5">
        <v>0</v>
      </c>
    </row>
    <row spans="1:3" r="56">
      <c t="s" r="A56" s="4">
        <v>522</v>
      </c>
      <c t="n" r="B56" s="5">
        <v>0</v>
      </c>
      <c t="n" r="C56" s="5">
        <v>0</v>
      </c>
    </row>
    <row spans="1:3" r="57">
      <c t="s" r="A57" s="4">
        <v>122</v>
      </c>
      <c t="n" r="B57" s="5">
        <v>0</v>
      </c>
    </row>
    <row spans="1:3" r="58">
      <c t="s" r="A58" s="4">
        <v>523</v>
      </c>
      <c t="n" r="B58" s="5">
        <v>0</v>
      </c>
      <c t="n" r="C58" s="5">
        <v>0</v>
      </c>
    </row>
    <row spans="1:3" r="59">
      <c t="s" r="A59" s="4">
        <v>524</v>
      </c>
      <c t="n" r="B59" s="5">
        <v>0</v>
      </c>
      <c t="n" r="C59" s="5">
        <v>0</v>
      </c>
    </row>
    <row spans="1:3" r="60">
      <c t="s" r="A60" s="4">
        <v>525</v>
      </c>
      <c t="n" r="B60" s="5">
        <v>0</v>
      </c>
      <c t="n" r="C60" s="5">
        <v>0</v>
      </c>
    </row>
    <row spans="1:3" r="61">
      <c t="s" r="A61" s="4">
        <v>526</v>
      </c>
      <c t="n" r="B61" s="5">
        <v>0</v>
      </c>
      <c t="n" r="C61" s="5">
        <v>0</v>
      </c>
    </row>
    <row spans="1:3" r="62">
      <c t="s" r="A62" s="4">
        <v>103</v>
      </c>
      <c t="n" r="B62" s="8">
        <v>-0.6</v>
      </c>
      <c t="n" r="C62" s="5">
        <v>-1</v>
      </c>
    </row>
    <row spans="1:3" r="63">
      <c t="s" r="A63" s="4">
        <v>123</v>
      </c>
      <c t="n" r="B63" s="8">
        <v>-0.6</v>
      </c>
      <c t="n" r="C63" s="5">
        <v>-1</v>
      </c>
    </row>
    <row spans="1:3" r="64">
      <c t="s" r="A64" s="4">
        <v>124</v>
      </c>
      <c t="n" r="B64" s="5">
        <v>0</v>
      </c>
      <c t="n" r="C64" s="5">
        <v>0</v>
      </c>
    </row>
    <row spans="1:3" r="65">
      <c t="s" r="A65" s="4">
        <v>527</v>
      </c>
      <c t="n" r="B65" s="5">
        <v>0</v>
      </c>
      <c t="n" r="C65" s="5">
        <v>0</v>
      </c>
    </row>
    <row spans="1:3" r="66">
      <c t="s" r="A66" s="4">
        <v>126</v>
      </c>
      <c t="n" r="B66" s="5">
        <v>0</v>
      </c>
      <c t="n" r="C66" s="5">
        <v>0</v>
      </c>
    </row>
    <row spans="1:3" r="67">
      <c t="s" r="A67" s="4">
        <v>127</v>
      </c>
      <c t="n" r="C67" s="5">
        <v>0</v>
      </c>
    </row>
    <row spans="1:3" r="68">
      <c t="s" r="A68" s="4">
        <v>128</v>
      </c>
      <c t="n" r="C68" s="5">
        <v>0</v>
      </c>
    </row>
    <row spans="1:3" r="69">
      <c t="s" r="A69" s="4">
        <v>129</v>
      </c>
      <c t="n" r="B69" s="5">
        <v>0</v>
      </c>
      <c t="n" r="C69" s="5">
        <v>0</v>
      </c>
    </row>
    <row spans="1:3" r="70">
      <c t="s" r="A70" s="4">
        <v>504</v>
      </c>
    </row>
    <row spans="1:3" r="71">
      <c t="s" r="A71" s="3">
        <v>509</v>
      </c>
    </row>
    <row spans="1:3" r="72">
      <c t="s" r="A72" s="4">
        <v>109</v>
      </c>
      <c t="n" r="B72" s="8">
        <v>76.09999999999999</v>
      </c>
      <c t="n" r="C72" s="8">
        <v>-140.3</v>
      </c>
    </row>
    <row spans="1:3" r="73">
      <c t="s" r="A73" s="3">
        <v>110</v>
      </c>
    </row>
    <row spans="1:3" r="74">
      <c t="s" r="A74" s="4">
        <v>111</v>
      </c>
      <c t="n" r="B74" s="5">
        <v>0</v>
      </c>
      <c t="n" r="C74" s="5">
        <v>0</v>
      </c>
    </row>
    <row spans="1:3" r="75">
      <c t="s" r="A75" s="4">
        <v>113</v>
      </c>
      <c t="n" r="C75" s="5">
        <v>0</v>
      </c>
    </row>
    <row spans="1:3" r="76">
      <c t="s" r="A76" s="4">
        <v>112</v>
      </c>
      <c t="n" r="B76" s="8">
        <v>319.4</v>
      </c>
    </row>
    <row spans="1:3" r="77">
      <c t="s" r="A77" s="4">
        <v>517</v>
      </c>
      <c t="n" r="B77" s="8">
        <v>-46.7</v>
      </c>
      <c t="n" r="C77" s="5">
        <v>-15</v>
      </c>
    </row>
    <row spans="1:3" r="78">
      <c t="s" r="A78" s="4">
        <v>518</v>
      </c>
      <c t="n" r="B78" s="8">
        <v>31.1</v>
      </c>
      <c t="n" r="C78" s="5">
        <v>15</v>
      </c>
    </row>
    <row spans="1:3" r="79">
      <c t="s" r="A79" s="4">
        <v>519</v>
      </c>
      <c t="n" r="B79" s="8">
        <v>-137.5</v>
      </c>
      <c t="n" r="C79" s="8">
        <v>-107.4</v>
      </c>
    </row>
    <row spans="1:3" r="80">
      <c t="s" r="A80" s="4">
        <v>520</v>
      </c>
      <c t="n" r="B80" s="8">
        <v>171.3</v>
      </c>
    </row>
    <row spans="1:3" r="81">
      <c t="s" r="A81" s="4">
        <v>103</v>
      </c>
      <c t="n" r="B81" s="8">
        <v>-1.1</v>
      </c>
      <c t="n" r="C81" s="5">
        <v>0</v>
      </c>
    </row>
    <row spans="1:3" r="82">
      <c t="s" r="A82" s="4">
        <v>114</v>
      </c>
      <c t="n" r="B82" s="8">
        <v>336.5</v>
      </c>
      <c t="n" r="C82" s="8">
        <v>-107.4</v>
      </c>
    </row>
    <row spans="1:3" r="83">
      <c t="s" r="A83" s="3">
        <v>115</v>
      </c>
    </row>
    <row spans="1:3" r="84">
      <c t="s" r="A84" s="4">
        <v>116</v>
      </c>
      <c t="n" r="B84" s="5">
        <v>111</v>
      </c>
      <c t="n" r="C84" s="5">
        <v>322</v>
      </c>
    </row>
    <row spans="1:3" r="85">
      <c t="s" r="A85" s="4">
        <v>117</v>
      </c>
      <c t="n" r="B85" s="5">
        <v>-335</v>
      </c>
      <c t="n" r="C85" s="5">
        <v>-114</v>
      </c>
    </row>
    <row spans="1:3" r="86">
      <c t="s" r="A86" s="4">
        <v>118</v>
      </c>
      <c t="n" r="B86" s="10">
        <v>-125</v>
      </c>
    </row>
    <row spans="1:3" r="87">
      <c t="s" r="A87" s="4">
        <v>521</v>
      </c>
      <c t="s" r="B87" s="4">
        <v>515</v>
      </c>
    </row>
    <row spans="1:3" r="88">
      <c t="s" r="A88" s="4">
        <v>119</v>
      </c>
      <c t="n" r="B88" s="10">
        <v>0</v>
      </c>
      <c t="n" r="C88" s="5">
        <v>0</v>
      </c>
    </row>
    <row spans="1:3" r="89">
      <c t="s" r="A89" s="4">
        <v>120</v>
      </c>
      <c t="n" r="B89" s="5">
        <v>0</v>
      </c>
    </row>
    <row spans="1:3" r="90">
      <c t="s" r="A90" s="4">
        <v>522</v>
      </c>
      <c t="n" r="B90" s="8">
        <v>0.1</v>
      </c>
      <c t="n" r="C90" s="5">
        <v>0</v>
      </c>
    </row>
    <row spans="1:3" r="91">
      <c t="s" r="A91" s="4">
        <v>122</v>
      </c>
      <c t="n" r="B91" s="8">
        <v>-4.4</v>
      </c>
    </row>
    <row spans="1:3" r="92">
      <c t="s" r="A92" s="4">
        <v>523</v>
      </c>
      <c t="n" r="B92" s="5">
        <v>0</v>
      </c>
      <c t="n" r="C92" s="5">
        <v>0</v>
      </c>
    </row>
    <row spans="1:3" r="93">
      <c t="s" r="A93" s="4">
        <v>524</v>
      </c>
      <c t="n" r="B93" s="8">
        <v>20.3</v>
      </c>
      <c t="n" r="C93" s="5">
        <v>82</v>
      </c>
    </row>
    <row spans="1:3" r="94">
      <c t="s" r="A94" s="4">
        <v>525</v>
      </c>
      <c t="n" r="B94" s="7">
        <v>-34.3</v>
      </c>
      <c t="n" r="C94" s="5">
        <v>-45</v>
      </c>
    </row>
    <row spans="1:3" r="95">
      <c t="s" r="A95" s="4">
        <v>526</v>
      </c>
      <c t="s" r="B95" s="4">
        <v>515</v>
      </c>
      <c t="n" r="C95" s="5">
        <v>0</v>
      </c>
    </row>
    <row spans="1:3" r="96">
      <c t="s" r="A96" s="4">
        <v>103</v>
      </c>
      <c t="n" r="B96" s="7">
        <v>-0.5</v>
      </c>
      <c t="n" r="C96" s="8">
        <v>-0.6</v>
      </c>
    </row>
    <row spans="1:3" r="97">
      <c t="s" r="A97" s="4">
        <v>123</v>
      </c>
      <c t="n" r="B97" s="8">
        <v>-367.8</v>
      </c>
      <c t="n" r="C97" s="8">
        <v>244.4</v>
      </c>
    </row>
    <row spans="1:3" r="98">
      <c t="s" r="A98" s="4">
        <v>124</v>
      </c>
      <c t="n" r="B98" s="5">
        <v>0</v>
      </c>
      <c t="n" r="C98" s="5">
        <v>0</v>
      </c>
    </row>
    <row spans="1:3" r="99">
      <c t="s" r="A99" s="4">
        <v>527</v>
      </c>
      <c t="n" r="B99" s="8">
        <v>44.8</v>
      </c>
      <c t="n" r="C99" s="8">
        <v>-3.3</v>
      </c>
    </row>
    <row spans="1:3" r="100">
      <c t="s" r="A100" s="4">
        <v>126</v>
      </c>
      <c t="n" r="B100" s="5">
        <v>0</v>
      </c>
      <c t="n" r="C100" s="8">
        <v>3.7</v>
      </c>
    </row>
    <row spans="1:3" r="101">
      <c t="s" r="A101" s="4">
        <v>127</v>
      </c>
      <c t="n" r="C101" s="8">
        <v>0.4</v>
      </c>
    </row>
    <row spans="1:3" r="102">
      <c t="s" r="A102" s="4">
        <v>128</v>
      </c>
      <c t="n" r="C102" s="8">
        <v>1.9</v>
      </c>
    </row>
    <row spans="1:3" r="103">
      <c t="s" r="A103" s="4">
        <v>129</v>
      </c>
      <c t="n" r="B103" s="8">
        <v>44.8</v>
      </c>
      <c t="n" r="C103" s="8">
        <v>2.3</v>
      </c>
    </row>
    <row spans="1:3" r="104">
      <c t="s" r="A104" s="4">
        <v>505</v>
      </c>
    </row>
    <row spans="1:3" r="105">
      <c t="s" r="A105" s="3">
        <v>509</v>
      </c>
    </row>
    <row spans="1:3" r="106">
      <c t="s" r="A106" s="4">
        <v>109</v>
      </c>
      <c t="n" r="B106" s="8">
        <v>162.7</v>
      </c>
      <c t="n" r="C106" s="5">
        <v>47</v>
      </c>
    </row>
    <row spans="1:3" r="107">
      <c t="s" r="A107" s="3">
        <v>110</v>
      </c>
    </row>
    <row spans="1:3" r="108">
      <c t="s" r="A108" s="4">
        <v>111</v>
      </c>
      <c t="n" r="B108" s="8">
        <v>-133.5</v>
      </c>
      <c t="n" r="C108" s="8">
        <v>-47.3</v>
      </c>
    </row>
    <row spans="1:3" r="109">
      <c t="s" r="A109" s="4">
        <v>113</v>
      </c>
      <c t="n" r="C109" s="8">
        <v>-77.8</v>
      </c>
    </row>
    <row spans="1:3" r="110">
      <c t="s" r="A110" s="4">
        <v>112</v>
      </c>
      <c t="n" r="B110" s="8">
        <v>4.2</v>
      </c>
    </row>
    <row spans="1:3" r="111">
      <c t="s" r="A111" s="4">
        <v>517</v>
      </c>
      <c t="n" r="B111" s="8">
        <v>-0.2</v>
      </c>
      <c t="n" r="C111" s="8">
        <v>-10.8</v>
      </c>
    </row>
    <row spans="1:3" r="112">
      <c t="s" r="A112" s="4">
        <v>518</v>
      </c>
      <c t="n" r="B112" s="8">
        <v>3.8</v>
      </c>
      <c t="n" r="C112" s="5">
        <v>12</v>
      </c>
    </row>
    <row spans="1:3" r="113">
      <c t="s" r="A113" s="4">
        <v>519</v>
      </c>
      <c t="n" r="B113" s="8">
        <v>-1.1</v>
      </c>
      <c t="n" r="C113" s="5">
        <v>0</v>
      </c>
    </row>
    <row spans="1:3" r="114">
      <c t="s" r="A114" s="4">
        <v>520</v>
      </c>
      <c t="n" r="B114" s="8">
        <v>0.6</v>
      </c>
    </row>
    <row spans="1:3" r="115">
      <c t="s" r="A115" s="4">
        <v>103</v>
      </c>
      <c t="n" r="B115" s="8">
        <v>-0.1</v>
      </c>
      <c t="n" r="C115" s="8">
        <v>1.7</v>
      </c>
    </row>
    <row spans="1:3" r="116">
      <c t="s" r="A116" s="4">
        <v>114</v>
      </c>
      <c t="n" r="B116" s="8">
        <v>-126.3</v>
      </c>
      <c t="n" r="C116" s="8">
        <v>-122.2</v>
      </c>
    </row>
    <row spans="1:3" r="117">
      <c t="s" r="A117" s="3">
        <v>115</v>
      </c>
    </row>
    <row spans="1:3" r="118">
      <c t="s" r="A118" s="4">
        <v>116</v>
      </c>
      <c t="n" r="B118" s="5">
        <v>0</v>
      </c>
      <c t="n" r="C118" s="5">
        <v>0</v>
      </c>
    </row>
    <row spans="1:3" r="119">
      <c t="s" r="A119" s="4">
        <v>117</v>
      </c>
      <c t="n" r="B119" s="5">
        <v>0</v>
      </c>
      <c t="n" r="C119" s="5">
        <v>0</v>
      </c>
    </row>
    <row spans="1:3" r="120">
      <c t="s" r="A120" s="4">
        <v>118</v>
      </c>
      <c t="n" r="B120" s="10">
        <v>0</v>
      </c>
    </row>
    <row spans="1:3" r="121">
      <c t="s" r="A121" s="4">
        <v>521</v>
      </c>
      <c t="s" r="B121" s="4">
        <v>515</v>
      </c>
    </row>
    <row spans="1:3" r="122">
      <c t="s" r="A122" s="4">
        <v>119</v>
      </c>
      <c t="n" r="B122" s="10">
        <v>0</v>
      </c>
      <c t="n" r="C122" s="5">
        <v>0</v>
      </c>
    </row>
    <row spans="1:3" r="123">
      <c t="s" r="A123" s="4">
        <v>120</v>
      </c>
      <c t="n" r="B123" s="5">
        <v>0</v>
      </c>
    </row>
    <row spans="1:3" r="124">
      <c t="s" r="A124" s="4">
        <v>522</v>
      </c>
      <c t="n" r="B124" s="8">
        <v>-0.3</v>
      </c>
      <c t="n" r="C124" s="8">
        <v>-0.4</v>
      </c>
    </row>
    <row spans="1:3" r="125">
      <c t="s" r="A125" s="4">
        <v>122</v>
      </c>
      <c t="n" r="B125" s="5">
        <v>0</v>
      </c>
    </row>
    <row spans="1:3" r="126">
      <c t="s" r="A126" s="4">
        <v>523</v>
      </c>
      <c t="n" r="B126" s="8">
        <v>-173.5</v>
      </c>
      <c t="n" r="C126" s="5">
        <v>0</v>
      </c>
    </row>
    <row spans="1:3" r="127">
      <c t="s" r="A127" s="4">
        <v>524</v>
      </c>
      <c t="n" r="B127" s="5">
        <v>0</v>
      </c>
      <c t="n" r="C127" s="5">
        <v>5</v>
      </c>
    </row>
    <row spans="1:3" r="128">
      <c t="s" r="A128" s="4">
        <v>525</v>
      </c>
      <c t="n" r="B128" s="5">
        <v>0</v>
      </c>
      <c t="n" r="C128" s="5">
        <v>-5</v>
      </c>
    </row>
    <row spans="1:3" r="129">
      <c t="s" r="A129" s="4">
        <v>526</v>
      </c>
      <c t="n" r="B129" s="8">
        <v>137.4</v>
      </c>
      <c t="n" r="C129" s="8">
        <v>77.8</v>
      </c>
    </row>
    <row spans="1:3" r="130">
      <c t="s" r="A130" s="4">
        <v>103</v>
      </c>
      <c t="n" r="B130" s="5">
        <v>0</v>
      </c>
      <c t="n" r="C130" s="5">
        <v>0</v>
      </c>
    </row>
    <row spans="1:3" r="131">
      <c t="s" r="A131" s="4">
        <v>123</v>
      </c>
      <c t="n" r="B131" s="8">
        <v>-36.4</v>
      </c>
      <c t="n" r="C131" s="8">
        <v>77.40000000000001</v>
      </c>
    </row>
    <row spans="1:3" r="132">
      <c t="s" r="A132" s="4">
        <v>124</v>
      </c>
      <c t="n" r="B132" s="5">
        <v>0</v>
      </c>
      <c t="n" r="C132" s="5">
        <v>0</v>
      </c>
    </row>
    <row spans="1:3" r="133">
      <c t="s" r="A133" s="4">
        <v>527</v>
      </c>
      <c t="n" r="B133" s="5">
        <v>0</v>
      </c>
      <c t="n" r="C133" s="8">
        <v>2.2</v>
      </c>
    </row>
    <row spans="1:3" r="134">
      <c t="s" r="A134" s="4">
        <v>126</v>
      </c>
      <c t="n" r="B134" s="5">
        <v>0</v>
      </c>
      <c t="n" r="C134" s="5">
        <v>0</v>
      </c>
    </row>
    <row spans="1:3" r="135">
      <c t="s" r="A135" s="4">
        <v>127</v>
      </c>
      <c t="n" r="C135" s="8">
        <v>2.2</v>
      </c>
    </row>
    <row spans="1:3" r="136">
      <c t="s" r="A136" s="4">
        <v>128</v>
      </c>
      <c t="n" r="C136" s="8">
        <v>-1.8</v>
      </c>
    </row>
    <row spans="1:3" r="137">
      <c t="s" r="A137" s="4">
        <v>129</v>
      </c>
      <c t="n" r="B137" s="5">
        <v>0</v>
      </c>
      <c t="n" r="C137" s="8">
        <v>0.4</v>
      </c>
    </row>
    <row spans="1:3" r="138">
      <c t="s" r="A138" s="4">
        <v>506</v>
      </c>
    </row>
    <row spans="1:3" r="139">
      <c t="s" r="A139" s="3">
        <v>509</v>
      </c>
    </row>
    <row spans="1:3" r="140">
      <c t="s" r="A140" s="4">
        <v>109</v>
      </c>
      <c t="n" r="B140" s="8">
        <v>43.4</v>
      </c>
      <c t="n" r="C140" s="8">
        <v>53.8</v>
      </c>
    </row>
    <row spans="1:3" r="141">
      <c t="s" r="A141" s="3">
        <v>110</v>
      </c>
    </row>
    <row spans="1:3" r="142">
      <c t="s" r="A142" s="4">
        <v>111</v>
      </c>
      <c t="n" r="B142" s="8">
        <v>-41.6</v>
      </c>
      <c t="n" r="C142" s="8">
        <v>-61.7</v>
      </c>
    </row>
    <row spans="1:3" r="143">
      <c t="s" r="A143" s="4">
        <v>113</v>
      </c>
      <c t="n" r="C143" s="8">
        <v>-29.6</v>
      </c>
    </row>
    <row spans="1:3" r="144">
      <c t="s" r="A144" s="4">
        <v>112</v>
      </c>
      <c t="n" r="B144" s="8">
        <v>263.5</v>
      </c>
    </row>
    <row spans="1:3" r="145">
      <c t="s" r="A145" s="4">
        <v>517</v>
      </c>
      <c t="n" r="B145" s="8">
        <v>-20.3</v>
      </c>
      <c t="n" r="C145" s="5">
        <v>-87</v>
      </c>
    </row>
    <row spans="1:3" r="146">
      <c t="s" r="A146" s="4">
        <v>518</v>
      </c>
      <c t="n" r="B146" s="7">
        <v>34.3</v>
      </c>
      <c t="n" r="C146" s="5">
        <v>50</v>
      </c>
    </row>
    <row spans="1:3" r="147">
      <c t="s" r="A147" s="4">
        <v>519</v>
      </c>
      <c t="s" r="B147" s="4">
        <v>515</v>
      </c>
      <c t="n" r="C147" s="5">
        <v>0</v>
      </c>
    </row>
    <row spans="1:3" r="148">
      <c t="s" r="A148" s="4">
        <v>520</v>
      </c>
      <c t="s" r="B148" s="4">
        <v>515</v>
      </c>
    </row>
    <row spans="1:3" r="149">
      <c t="s" r="A149" s="4">
        <v>103</v>
      </c>
      <c t="n" r="B149" s="7">
        <v>1.4</v>
      </c>
      <c t="n" r="C149" s="8">
        <v>6.4</v>
      </c>
    </row>
    <row spans="1:3" r="150">
      <c t="s" r="A150" s="4">
        <v>114</v>
      </c>
      <c t="n" r="B150" s="8">
        <v>237.3</v>
      </c>
      <c t="n" r="C150" s="8">
        <v>-121.9</v>
      </c>
    </row>
    <row spans="1:3" r="151">
      <c t="s" r="A151" s="3">
        <v>115</v>
      </c>
    </row>
    <row spans="1:3" r="152">
      <c t="s" r="A152" s="4">
        <v>116</v>
      </c>
      <c t="n" r="B152" s="5">
        <v>40</v>
      </c>
      <c t="n" r="C152" s="5">
        <v>15</v>
      </c>
    </row>
    <row spans="1:3" r="153">
      <c t="s" r="A153" s="4">
        <v>117</v>
      </c>
      <c t="n" r="B153" s="5">
        <v>-40</v>
      </c>
      <c t="n" r="C153" s="5">
        <v>-15</v>
      </c>
    </row>
    <row spans="1:3" r="154">
      <c t="s" r="A154" s="4">
        <v>118</v>
      </c>
      <c t="n" r="B154" s="10">
        <v>0</v>
      </c>
    </row>
    <row spans="1:3" r="155">
      <c t="s" r="A155" s="4">
        <v>521</v>
      </c>
      <c t="s" r="B155" s="4">
        <v>515</v>
      </c>
    </row>
    <row spans="1:3" r="156">
      <c t="s" r="A156" s="4">
        <v>119</v>
      </c>
      <c t="n" r="B156" s="7">
        <v>8.5</v>
      </c>
      <c t="n" r="C156" s="8">
        <v>19.8</v>
      </c>
    </row>
    <row spans="1:3" r="157">
      <c t="s" r="A157" s="4">
        <v>120</v>
      </c>
      <c t="n" r="B157" s="8">
        <v>-5.6</v>
      </c>
    </row>
    <row spans="1:3" r="158">
      <c t="s" r="A158" s="4">
        <v>522</v>
      </c>
      <c t="n" r="B158" s="8">
        <v>-0.2</v>
      </c>
      <c t="n" r="C158" s="8">
        <v>0.8</v>
      </c>
    </row>
    <row spans="1:3" r="159">
      <c t="s" r="A159" s="4">
        <v>122</v>
      </c>
      <c t="n" r="B159" s="5">
        <v>0</v>
      </c>
    </row>
    <row spans="1:3" r="160">
      <c t="s" r="A160" s="4">
        <v>523</v>
      </c>
      <c t="n" r="B160" s="8">
        <v>-208.3</v>
      </c>
      <c t="n" r="C160" s="8">
        <v>-0.7</v>
      </c>
    </row>
    <row spans="1:3" r="161">
      <c t="s" r="A161" s="4">
        <v>524</v>
      </c>
      <c t="n" r="B161" s="8">
        <v>46.9</v>
      </c>
      <c t="n" r="C161" s="8">
        <v>25.8</v>
      </c>
    </row>
    <row spans="1:3" r="162">
      <c t="s" r="A162" s="4">
        <v>525</v>
      </c>
      <c t="n" r="B162" s="8">
        <v>-34.9</v>
      </c>
      <c t="n" r="C162" s="5">
        <v>-27</v>
      </c>
    </row>
    <row spans="1:3" r="163">
      <c t="s" r="A163" s="4">
        <v>526</v>
      </c>
      <c t="n" r="B163" s="8">
        <v>1.2</v>
      </c>
      <c t="n" r="C163" s="8">
        <v>29.6</v>
      </c>
    </row>
    <row spans="1:3" r="164">
      <c t="s" r="A164" s="4">
        <v>103</v>
      </c>
      <c t="n" r="B164" s="5">
        <v>0</v>
      </c>
      <c t="n" r="C164" s="8">
        <v>-0.2</v>
      </c>
    </row>
    <row spans="1:3" r="165">
      <c t="s" r="A165" s="4">
        <v>123</v>
      </c>
      <c t="n" r="B165" s="8">
        <v>-192.4</v>
      </c>
      <c t="n" r="C165" s="8">
        <v>48.1</v>
      </c>
    </row>
    <row spans="1:3" r="166">
      <c t="s" r="A166" s="4">
        <v>124</v>
      </c>
      <c t="n" r="B166" s="8">
        <v>-2.8</v>
      </c>
      <c t="n" r="C166" s="8">
        <v>-3.7</v>
      </c>
    </row>
    <row spans="1:3" r="167">
      <c t="s" r="A167" s="4">
        <v>527</v>
      </c>
      <c t="n" r="B167" s="8">
        <v>85.5</v>
      </c>
      <c t="n" r="C167" s="8">
        <v>-23.7</v>
      </c>
    </row>
    <row spans="1:3" r="168">
      <c t="s" r="A168" s="4">
        <v>126</v>
      </c>
      <c t="n" r="B168" s="5">
        <v>36</v>
      </c>
      <c t="n" r="C168" s="8">
        <v>58.9</v>
      </c>
    </row>
    <row spans="1:3" r="169">
      <c t="s" r="A169" s="4">
        <v>127</v>
      </c>
      <c t="n" r="C169" s="8">
        <v>35.2</v>
      </c>
    </row>
    <row spans="1:3" r="170">
      <c t="s" r="A170" s="4">
        <v>128</v>
      </c>
      <c t="n" r="C170" s="8">
        <v>-12.4</v>
      </c>
    </row>
    <row spans="1:3" r="171">
      <c t="s" r="A171" s="4">
        <v>129</v>
      </c>
      <c t="n" r="B171" s="8">
        <v>121.5</v>
      </c>
      <c t="n" r="C171" s="8">
        <v>22.8</v>
      </c>
    </row>
    <row spans="1:3" r="172">
      <c t="s" r="A172" s="4">
        <v>507</v>
      </c>
    </row>
    <row spans="1:3" r="173">
      <c t="s" r="A173" s="3">
        <v>509</v>
      </c>
    </row>
    <row spans="1:3" r="174">
      <c t="s" r="A174" s="4">
        <v>109</v>
      </c>
      <c t="n" r="B174" s="8">
        <v>-211.4</v>
      </c>
      <c t="n" r="C174" s="8">
        <v>1.8</v>
      </c>
    </row>
    <row spans="1:3" r="175">
      <c t="s" r="A175" s="3">
        <v>110</v>
      </c>
    </row>
    <row spans="1:3" r="176">
      <c t="s" r="A176" s="4">
        <v>111</v>
      </c>
      <c t="n" r="B176" s="5">
        <v>0</v>
      </c>
      <c t="n" r="C176" s="5">
        <v>0</v>
      </c>
    </row>
    <row spans="1:3" r="177">
      <c t="s" r="A177" s="4">
        <v>113</v>
      </c>
      <c t="n" r="C177" s="5">
        <v>0</v>
      </c>
    </row>
    <row spans="1:3" r="178">
      <c t="s" r="A178" s="4">
        <v>112</v>
      </c>
      <c t="n" r="B178" s="5">
        <v>0</v>
      </c>
    </row>
    <row spans="1:3" r="179">
      <c t="s" r="A179" s="4">
        <v>517</v>
      </c>
      <c t="n" r="B179" s="8">
        <v>67.2</v>
      </c>
      <c t="n" r="C179" s="8">
        <v>112.8</v>
      </c>
    </row>
    <row spans="1:3" r="180">
      <c t="s" r="A180" s="4">
        <v>518</v>
      </c>
      <c t="n" r="B180" s="8">
        <v>-69.2</v>
      </c>
      <c t="n" r="C180" s="5">
        <v>-77</v>
      </c>
    </row>
    <row spans="1:3" r="181">
      <c t="s" r="A181" s="4">
        <v>519</v>
      </c>
      <c t="n" r="B181" s="8">
        <v>138.6</v>
      </c>
      <c t="n" r="C181" s="8">
        <v>107.4</v>
      </c>
    </row>
    <row spans="1:3" r="182">
      <c t="s" r="A182" s="4">
        <v>520</v>
      </c>
      <c t="n" r="B182" s="8">
        <v>-171.9</v>
      </c>
    </row>
    <row spans="1:3" r="183">
      <c t="s" r="A183" s="4">
        <v>103</v>
      </c>
      <c t="n" r="B183" s="5">
        <v>0</v>
      </c>
      <c t="n" r="C183" s="5">
        <v>0</v>
      </c>
    </row>
    <row spans="1:3" r="184">
      <c t="s" r="A184" s="4">
        <v>114</v>
      </c>
      <c t="n" r="B184" s="8">
        <v>-35.3</v>
      </c>
      <c t="n" r="C184" s="8">
        <v>143.2</v>
      </c>
    </row>
    <row spans="1:3" r="185">
      <c t="s" r="A185" s="3">
        <v>115</v>
      </c>
    </row>
    <row spans="1:3" r="186">
      <c t="s" r="A186" s="4">
        <v>116</v>
      </c>
      <c t="n" r="B186" s="5">
        <v>0</v>
      </c>
      <c t="n" r="C186" s="5">
        <v>0</v>
      </c>
    </row>
    <row spans="1:3" r="187">
      <c t="s" r="A187" s="4">
        <v>117</v>
      </c>
      <c t="n" r="B187" s="5">
        <v>0</v>
      </c>
      <c t="n" r="C187" s="5">
        <v>0</v>
      </c>
    </row>
    <row spans="1:3" r="188">
      <c t="s" r="A188" s="4">
        <v>118</v>
      </c>
      <c t="n" r="B188" s="10">
        <v>0</v>
      </c>
    </row>
    <row spans="1:3" r="189">
      <c t="s" r="A189" s="4">
        <v>521</v>
      </c>
      <c t="s" r="B189" s="4">
        <v>515</v>
      </c>
    </row>
    <row spans="1:3" r="190">
      <c t="s" r="A190" s="4">
        <v>119</v>
      </c>
      <c t="n" r="B190" s="10">
        <v>0</v>
      </c>
      <c t="n" r="C190" s="5">
        <v>0</v>
      </c>
    </row>
    <row spans="1:3" r="191">
      <c t="s" r="A191" s="4">
        <v>120</v>
      </c>
      <c t="n" r="B191" s="5">
        <v>0</v>
      </c>
    </row>
    <row spans="1:3" r="192">
      <c t="s" r="A192" s="4">
        <v>522</v>
      </c>
      <c t="n" r="B192" s="5">
        <v>0</v>
      </c>
      <c t="n" r="C192" s="5">
        <v>0</v>
      </c>
    </row>
    <row spans="1:3" r="193">
      <c t="s" r="A193" s="4">
        <v>122</v>
      </c>
      <c t="n" r="B193" s="5">
        <v>0</v>
      </c>
    </row>
    <row spans="1:3" r="194">
      <c t="s" r="A194" s="4">
        <v>523</v>
      </c>
      <c t="n" r="B194" s="8">
        <v>381.8</v>
      </c>
      <c t="n" r="C194" s="8">
        <v>0.7</v>
      </c>
    </row>
    <row spans="1:3" r="195">
      <c t="s" r="A195" s="4">
        <v>524</v>
      </c>
      <c t="n" r="B195" s="8">
        <v>-67.2</v>
      </c>
      <c t="n" r="C195" s="8">
        <v>-112.8</v>
      </c>
    </row>
    <row spans="1:3" r="196">
      <c t="s" r="A196" s="4">
        <v>525</v>
      </c>
      <c t="n" r="B196" s="8">
        <v>69.2</v>
      </c>
      <c t="n" r="C196" s="5">
        <v>77</v>
      </c>
    </row>
    <row spans="1:3" r="197">
      <c t="s" r="A197" s="4">
        <v>526</v>
      </c>
      <c t="n" r="B197" s="8">
        <v>-138.6</v>
      </c>
      <c t="n" r="C197" s="8">
        <v>-107.4</v>
      </c>
    </row>
    <row spans="1:3" r="198">
      <c t="s" r="A198" s="4">
        <v>103</v>
      </c>
      <c t="n" r="B198" s="5">
        <v>0</v>
      </c>
      <c t="n" r="C198" s="5">
        <v>0</v>
      </c>
    </row>
    <row spans="1:3" r="199">
      <c t="s" r="A199" s="4">
        <v>123</v>
      </c>
      <c t="n" r="B199" s="8">
        <v>245.2</v>
      </c>
      <c t="n" r="C199" s="8">
        <v>-142.5</v>
      </c>
    </row>
    <row spans="1:3" r="200">
      <c t="s" r="A200" s="4">
        <v>124</v>
      </c>
      <c t="n" r="B200" s="5">
        <v>0</v>
      </c>
      <c t="n" r="C200" s="5">
        <v>0</v>
      </c>
    </row>
    <row spans="1:3" r="201">
      <c t="s" r="A201" s="4">
        <v>527</v>
      </c>
      <c t="n" r="B201" s="8">
        <v>-1.5</v>
      </c>
      <c t="n" r="C201" s="8">
        <v>2.5</v>
      </c>
    </row>
    <row spans="1:3" r="202">
      <c t="s" r="A202" s="4">
        <v>126</v>
      </c>
      <c t="n" r="B202" s="5">
        <v>0</v>
      </c>
      <c t="n" r="C202" s="8">
        <v>-2.5</v>
      </c>
    </row>
    <row spans="1:3" r="203">
      <c t="s" r="A203" s="4">
        <v>127</v>
      </c>
      <c t="n" r="C203" s="5">
        <v>0</v>
      </c>
    </row>
    <row spans="1:3" r="204">
      <c t="s" r="A204" s="4">
        <v>128</v>
      </c>
      <c t="n" r="C204" s="5">
        <v>0</v>
      </c>
    </row>
    <row spans="1:3" r="205">
      <c t="s" r="A205" s="4">
        <v>129</v>
      </c>
      <c t="n" r="B205" s="7">
        <v>-1.5</v>
      </c>
      <c t="n" r="C205" s="1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2</v>
      </c>
    </row>
    <row spans="1:2" r="3">
      <c t="s" r="A3" s="3">
        <v>131</v>
      </c>
    </row>
    <row spans="1:2" r="4">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2</v>
      </c>
    </row>
    <row spans="1:2" r="3">
      <c t="s" r="A3" s="3">
        <v>133</v>
      </c>
    </row>
    <row spans="1:2" r="4">
      <c t="s" r="A4" s="4">
        <v>27</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s of Comp</vt:lpstr>
      <vt:lpstr>Consolidated Statements Of Cash</vt:lpstr>
      <vt:lpstr>Basis Of Presentation and Recen</vt:lpstr>
      <vt:lpstr>Inventories</vt:lpstr>
      <vt:lpstr>Long-Term Debt</vt:lpstr>
      <vt:lpstr>Commitments And Contingencies</vt:lpstr>
      <vt:lpstr>Stockholders' Equity and Redeem</vt:lpstr>
      <vt:lpstr>Accumulated Other Comprehensive</vt:lpstr>
      <vt:lpstr>Segment Information</vt:lpstr>
      <vt:lpstr>Stock-Based Compensation</vt:lpstr>
      <vt:lpstr>Income Taxes</vt:lpstr>
      <vt:lpstr>Employee Benefit Plans</vt:lpstr>
      <vt:lpstr>Derivative And Other Financial </vt:lpstr>
      <vt:lpstr>Discontinued Operations</vt:lpstr>
      <vt:lpstr>Condensed Consolidating Financi</vt:lpstr>
      <vt:lpstr>Basis Of Presentation and Rec19</vt:lpstr>
      <vt:lpstr>Inventories (Tables)</vt:lpstr>
      <vt:lpstr>Long-Term Debt (Tables)</vt:lpstr>
      <vt:lpstr>Stockholders' Equity and Rede22</vt:lpstr>
      <vt:lpstr>Accumulated Other Comprehensi23</vt:lpstr>
      <vt:lpstr>Segment Information (Tables)</vt:lpstr>
      <vt:lpstr>Employee Benefit Plans (Tables)</vt:lpstr>
      <vt:lpstr>Derivative And Other Financia26</vt:lpstr>
      <vt:lpstr>Discontinued Operations (Tables</vt:lpstr>
      <vt:lpstr>Condensed Consolidating Finan28</vt:lpstr>
      <vt:lpstr>Basis Of Presentation and Rec29</vt:lpstr>
      <vt:lpstr>Inventories (Details)</vt:lpstr>
      <vt:lpstr>Long-Term Debt (Details)</vt:lpstr>
      <vt:lpstr>Long-Term Debt (Narrative) (Det</vt:lpstr>
      <vt:lpstr>Commitments And Contingencies (</vt:lpstr>
      <vt:lpstr>Stockholders' Equity and Rede34</vt:lpstr>
      <vt:lpstr>Stockholders' Equity and Rede35</vt:lpstr>
      <vt:lpstr>Accumulated Other Comprehensi36</vt:lpstr>
      <vt:lpstr>Segment Information (Schedule o</vt:lpstr>
      <vt:lpstr>Segment Information (Reconcilia</vt:lpstr>
      <vt:lpstr>Segment Information (Reconcil39</vt:lpstr>
      <vt:lpstr>Stock-Based Compensation (Detai</vt:lpstr>
      <vt:lpstr>Income Taxes (Details)</vt:lpstr>
      <vt:lpstr>Employee Benefit Plans (Details</vt:lpstr>
      <vt:lpstr>Derivative And Other Financia43</vt:lpstr>
      <vt:lpstr>Derivative And Other Financia44</vt:lpstr>
      <vt:lpstr>Derivative And Other Financia45</vt:lpstr>
      <vt:lpstr>Derivative And Other Financia46</vt:lpstr>
      <vt:lpstr>Derivative And Other Financia47</vt:lpstr>
      <vt:lpstr>Discontinued Operations (Narrat</vt:lpstr>
      <vt:lpstr>Discontinued Operations (Balanc</vt:lpstr>
      <vt:lpstr>Discontinued Operations (Statem</vt:lpstr>
      <vt:lpstr>Discontinued Operations (Stat51</vt:lpstr>
      <vt:lpstr>Condensed Consolidating Finan52</vt:lpstr>
      <vt:lpstr>Condensed Consolidating Finan53</vt:lpstr>
      <vt:lpstr>Condensed Consolidating Fina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7:06Z</dcterms:created>
  <dcterms:modified xmlns:dcterms="http://purl.org/dc/terms/" xmlns:xsi="http://www.w3.org/2001/XMLSchema-instance" xsi:type="dcterms:W3CDTF">2015-11-03T16:17:06Z</dcterms:modified>
  <dc:title xmlns:dc="http://purl.org/dc/elements/1.1/">Untitled</dc:title>
  <dc:description xmlns:dc="http://purl.org/dc/elements/1.1/"/>
  <dc:subject xmlns:dc="http://purl.org/dc/elements/1.1/"/>
  <cp:keywords/>
  <cp:category/>
</cp:coreProperties>
</file>